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Dividends Declared Per Share" sheetId="11" state="visible" r:id="rId11"/>
    <sheet xmlns:r="http://schemas.openxmlformats.org/officeDocument/2006/relationships" name="Segment Information" sheetId="12" state="visible" r:id="rId12"/>
    <sheet xmlns:r="http://schemas.openxmlformats.org/officeDocument/2006/relationships" name="Debt and Financing Arrangements" sheetId="13" state="visible" r:id="rId13"/>
    <sheet xmlns:r="http://schemas.openxmlformats.org/officeDocument/2006/relationships" name="Common Stock and Preferred Stoc" sheetId="14" state="visible" r:id="rId14"/>
    <sheet xmlns:r="http://schemas.openxmlformats.org/officeDocument/2006/relationships" name="Regulatory Matters" sheetId="15" state="visible" r:id="rId15"/>
    <sheet xmlns:r="http://schemas.openxmlformats.org/officeDocument/2006/relationships" name="Environmental Matters" sheetId="16" state="visible" r:id="rId16"/>
    <sheet xmlns:r="http://schemas.openxmlformats.org/officeDocument/2006/relationships" name="INCOME TAXES" sheetId="17" state="visible" r:id="rId17"/>
    <sheet xmlns:r="http://schemas.openxmlformats.org/officeDocument/2006/relationships" name="Retirement Benefit oblig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Declared Per Share (T" sheetId="21" state="visible" r:id="rId21"/>
    <sheet xmlns:r="http://schemas.openxmlformats.org/officeDocument/2006/relationships" name="Segment Information (Tables)" sheetId="22" state="visible" r:id="rId22"/>
    <sheet xmlns:r="http://schemas.openxmlformats.org/officeDocument/2006/relationships" name="Debt and Financing Arrangemen_2" sheetId="23" state="visible" r:id="rId23"/>
    <sheet xmlns:r="http://schemas.openxmlformats.org/officeDocument/2006/relationships" name="Common Stock and Preferred St_2" sheetId="24" state="visible" r:id="rId24"/>
    <sheet xmlns:r="http://schemas.openxmlformats.org/officeDocument/2006/relationships" name="Environmental Matters (Tables)" sheetId="25" state="visible" r:id="rId25"/>
    <sheet xmlns:r="http://schemas.openxmlformats.org/officeDocument/2006/relationships" name="INCOME TAXES (Tables)" sheetId="26" state="visible" r:id="rId26"/>
    <sheet xmlns:r="http://schemas.openxmlformats.org/officeDocument/2006/relationships" name="Retirement Benefit obligations " sheetId="27" state="visible" r:id="rId27"/>
    <sheet xmlns:r="http://schemas.openxmlformats.org/officeDocument/2006/relationships" name="Summary of Significant Accoun_4" sheetId="28" state="visible" r:id="rId28"/>
    <sheet xmlns:r="http://schemas.openxmlformats.org/officeDocument/2006/relationships" name="Components of Gas and Electric " sheetId="29" state="visible" r:id="rId29"/>
    <sheet xmlns:r="http://schemas.openxmlformats.org/officeDocument/2006/relationships" name="Allowance for Doubtful Accounts" sheetId="30" state="visible" r:id="rId30"/>
    <sheet xmlns:r="http://schemas.openxmlformats.org/officeDocument/2006/relationships" name="Dividends Declared Per Share (D" sheetId="31" state="visible" r:id="rId31"/>
    <sheet xmlns:r="http://schemas.openxmlformats.org/officeDocument/2006/relationships" name="Components of Accrued Revenue (" sheetId="32" state="visible" r:id="rId32"/>
    <sheet xmlns:r="http://schemas.openxmlformats.org/officeDocument/2006/relationships" name="Components of Exchange Gas Rece" sheetId="33" state="visible" r:id="rId33"/>
    <sheet xmlns:r="http://schemas.openxmlformats.org/officeDocument/2006/relationships" name="Components of Gas Inventory (De" sheetId="34" state="visible" r:id="rId34"/>
    <sheet xmlns:r="http://schemas.openxmlformats.org/officeDocument/2006/relationships" name="Regulatory Assets (Detail)" sheetId="35" state="visible" r:id="rId35"/>
    <sheet xmlns:r="http://schemas.openxmlformats.org/officeDocument/2006/relationships" name="Regulatory Liabilities (Detail)" sheetId="36" state="visible" r:id="rId36"/>
    <sheet xmlns:r="http://schemas.openxmlformats.org/officeDocument/2006/relationships" name="Fair Value of Marketable Securi" sheetId="37" state="visible" r:id="rId37"/>
    <sheet xmlns:r="http://schemas.openxmlformats.org/officeDocument/2006/relationships" name="Components of Energy Supply Obl" sheetId="38" state="visible" r:id="rId38"/>
    <sheet xmlns:r="http://schemas.openxmlformats.org/officeDocument/2006/relationships" name="Segment Information - Significa" sheetId="39" state="visible" r:id="rId39"/>
    <sheet xmlns:r="http://schemas.openxmlformats.org/officeDocument/2006/relationships" name="Debt and Financing Arrangemen_3" sheetId="40" state="visible" r:id="rId40"/>
    <sheet xmlns:r="http://schemas.openxmlformats.org/officeDocument/2006/relationships" name="Debt and Financing Arrangemen_4" sheetId="41" state="visible" r:id="rId41"/>
    <sheet xmlns:r="http://schemas.openxmlformats.org/officeDocument/2006/relationships" name="Debt and Financing Arrangemen_5" sheetId="42" state="visible" r:id="rId42"/>
    <sheet xmlns:r="http://schemas.openxmlformats.org/officeDocument/2006/relationships" name="Debt and Financing Arrangemen_6" sheetId="43" state="visible" r:id="rId43"/>
    <sheet xmlns:r="http://schemas.openxmlformats.org/officeDocument/2006/relationships" name="Debt and Financing Arrangemen_7" sheetId="44" state="visible" r:id="rId44"/>
    <sheet xmlns:r="http://schemas.openxmlformats.org/officeDocument/2006/relationships" name="Debt and Financing Arrangemen_8" sheetId="45" state="visible" r:id="rId45"/>
    <sheet xmlns:r="http://schemas.openxmlformats.org/officeDocument/2006/relationships" name="Debt and Financing Arrangemen_9" sheetId="46" state="visible" r:id="rId46"/>
    <sheet xmlns:r="http://schemas.openxmlformats.org/officeDocument/2006/relationships" name="Common Stock And Preferred St_3" sheetId="47" state="visible" r:id="rId47"/>
    <sheet xmlns:r="http://schemas.openxmlformats.org/officeDocument/2006/relationships" name="Common Stock And Preferred St_4" sheetId="48" state="visible" r:id="rId48"/>
    <sheet xmlns:r="http://schemas.openxmlformats.org/officeDocument/2006/relationships" name="Regulatory Matters - Additional" sheetId="49" state="visible" r:id="rId49"/>
    <sheet xmlns:r="http://schemas.openxmlformats.org/officeDocument/2006/relationships" name="Regulatory Matters (Additional " sheetId="50" state="visible" r:id="rId50"/>
    <sheet xmlns:r="http://schemas.openxmlformats.org/officeDocument/2006/relationships" name="Environmental Matters - Additio" sheetId="51" state="visible" r:id="rId51"/>
    <sheet xmlns:r="http://schemas.openxmlformats.org/officeDocument/2006/relationships" name="Environmental Matters - Company" sheetId="52" state="visible" r:id="rId52"/>
    <sheet xmlns:r="http://schemas.openxmlformats.org/officeDocument/2006/relationships" name="INCOME TAXES - Differences Betw" sheetId="53" state="visible" r:id="rId53"/>
    <sheet xmlns:r="http://schemas.openxmlformats.org/officeDocument/2006/relationships" name="INCOME TAXES - Additional Infor" sheetId="54" state="visible" r:id="rId54"/>
    <sheet xmlns:r="http://schemas.openxmlformats.org/officeDocument/2006/relationships" name="Retirement Benefit Obligation_2" sheetId="55" state="visible" r:id="rId55"/>
    <sheet xmlns:r="http://schemas.openxmlformats.org/officeDocument/2006/relationships" name="Retirement Benefit Obligation_3" sheetId="56" state="visible" r:id="rId56"/>
    <sheet xmlns:r="http://schemas.openxmlformats.org/officeDocument/2006/relationships" name="Retirement Benefit Obligation_4"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 xml:space="preserve">2024 </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IL CORPORATION</t>
        </is>
      </c>
      <c r="C12" s="4" t="inlineStr">
        <is>
          <t xml:space="preserve"> </t>
        </is>
      </c>
    </row>
    <row r="13">
      <c r="A13" s="4" t="inlineStr">
        <is>
          <t>Entity Central Index Key</t>
        </is>
      </c>
      <c r="B13" s="4" t="inlineStr">
        <is>
          <t>0000755001</t>
        </is>
      </c>
      <c r="C13" s="4" t="inlineStr">
        <is>
          <t xml:space="preserve"> </t>
        </is>
      </c>
    </row>
    <row r="14">
      <c r="A14" s="4" t="inlineStr">
        <is>
          <t>Entity File Number</t>
        </is>
      </c>
      <c r="B14" s="4" t="inlineStr">
        <is>
          <t>1-8858</t>
        </is>
      </c>
      <c r="C14" s="4" t="inlineStr">
        <is>
          <t xml:space="preserve"> </t>
        </is>
      </c>
    </row>
    <row r="15">
      <c r="A15" s="4" t="inlineStr">
        <is>
          <t>Entity Tax Identification Number</t>
        </is>
      </c>
      <c r="B15" s="4" t="inlineStr">
        <is>
          <t>02-0381573</t>
        </is>
      </c>
      <c r="C15" s="4" t="inlineStr">
        <is>
          <t xml:space="preserve"> </t>
        </is>
      </c>
    </row>
    <row r="16">
      <c r="A16" s="4" t="inlineStr">
        <is>
          <t>Entity Incorporation, State or Country Code</t>
        </is>
      </c>
      <c r="B16" s="4" t="inlineStr">
        <is>
          <t>NH</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Current Reporting Status</t>
        </is>
      </c>
      <c r="B20" s="4" t="inlineStr">
        <is>
          <t xml:space="preserve">Yes  </t>
        </is>
      </c>
      <c r="C20" s="4" t="inlineStr">
        <is>
          <t xml:space="preserve"> </t>
        </is>
      </c>
    </row>
    <row r="21">
      <c r="A21" s="4" t="inlineStr">
        <is>
          <t>Entity Interactive Data Current</t>
        </is>
      </c>
      <c r="B21" s="4" t="inlineStr">
        <is>
          <t xml:space="preserve">Yes  </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6 Liberty Lane West</t>
        </is>
      </c>
      <c r="C23" s="4" t="inlineStr">
        <is>
          <t xml:space="preserve"> </t>
        </is>
      </c>
    </row>
    <row r="24">
      <c r="A24" s="4" t="inlineStr">
        <is>
          <t>Entity Address, City or Town</t>
        </is>
      </c>
      <c r="B24" s="4" t="inlineStr">
        <is>
          <t>Hampton</t>
        </is>
      </c>
      <c r="C24" s="4" t="inlineStr">
        <is>
          <t xml:space="preserve"> </t>
        </is>
      </c>
    </row>
    <row r="25">
      <c r="A25" s="4" t="inlineStr">
        <is>
          <t>Entity Address, State or Province</t>
        </is>
      </c>
      <c r="B25" s="4" t="inlineStr">
        <is>
          <t>NH</t>
        </is>
      </c>
      <c r="C25" s="4" t="inlineStr">
        <is>
          <t xml:space="preserve"> </t>
        </is>
      </c>
    </row>
    <row r="26">
      <c r="A26" s="4" t="inlineStr">
        <is>
          <t>Entity Address, Postal Zip Code</t>
        </is>
      </c>
      <c r="B26" s="4" t="inlineStr">
        <is>
          <t>03842-1720</t>
        </is>
      </c>
      <c r="C26" s="4" t="inlineStr">
        <is>
          <t xml:space="preserve"> </t>
        </is>
      </c>
    </row>
    <row r="27">
      <c r="A27" s="4" t="inlineStr">
        <is>
          <t>City Area Code</t>
        </is>
      </c>
      <c r="B27" s="4" t="inlineStr">
        <is>
          <t>603</t>
        </is>
      </c>
      <c r="C27" s="4" t="inlineStr">
        <is>
          <t xml:space="preserve"> </t>
        </is>
      </c>
    </row>
    <row r="28">
      <c r="A28" s="4" t="inlineStr">
        <is>
          <t>Local Phone Number</t>
        </is>
      </c>
      <c r="B28" s="4" t="inlineStr">
        <is>
          <t>772-0775</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UTL</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16173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The Company’s earnings historically have been seasonal and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5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but ceased being the wholesale supplier of Unitil Energy with the implementation of industry restructuring and divested its long-term power supply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Unitil Realty also owns land for future use in Kingston, New Hampshire. Basis of Presentation - The accompanying unaudited consolidated financial statements of Unitil have been prepared in accordance with the instructions to Form 10-Q and include the information and footnotes required by generally accepted accounting principles. In the opinion of management, all adjustments considered necessary for a fair presentation have been included. The results of operations for the three and six months ended June 30, 2024 are not necessarily indicative of results to be expected for the year ending December 31, 2024. For additional information, refer to Note 1 of Part II to the Consolidated Financial Statements – “Summary of Significant Accounting Policies” of the Company’s Form 10-K for the year ended December 31, 2023, as filed with the Securities and Exchange Commission (SEC) on February 13, 2024, for a description of the Company’s Basis of Presentation . 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as the Company has the ability to adjust rates in the future as a result of past activities or completed events. The rate adjustment mechanisms meet the criteria within ASC 980-605-25-4.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hree Months Ended June 30, 2024
Electric and Gas Operating Revenues (millions): Electric Gas Total
Billed and Unbilled Revenue:
Residential $ 30.4 $ 18.4 $ 48.8
Commercial and Industrial 26.3 27.0 53.3
Other 2.1 1.6 3.7
Total Billed and Unbilled Revenue 58.8 47.0 105.8
Rate Adjustment Mechanism Revenue ( 2.4 ) ( 7.7 ) ( 10.1 )
Total Electric and Gas Operating Revenues $ 56.4 $ 39.3 $ 95.7
Three Months Ended June 30, 2023
Electric and Gas Operating Revenues (millions): Electric Gas Total
Billed and Unbilled Revenue:
Residential $ 39.8 $ 17.9 $ 57.7
Commercial and Industrial 28.1 26.4 54.5
Other 1.9 1.0 2.9
Total Billed and Unbilled Revenue 69.8 45.3 115.1
Rate Adjustment Mechanism Revenue ( 5.3 ) ( 6.4 ) ( 11.7 )
Total Electric and Gas Operating Revenues $ 64.5 $ 38.9 $ 103.4
Six Months Ended June 30, 2024
Electric and Gas Operating Revenues (millions): Electric Gas Total
Billed and Unbilled Revenue:
Residential $ 71.0 $ 59.4 $ 130.4
Commercial and Industrial 54.3 82.2 136.5
Other 4.5 5.7 10.2
Total Billed and Unbilled Revenue 129.8 147.3 277.1
Rate Adjustment Mechanism Revenue 0.2 ( 2.9 ) ( 2.7 )
Total Electric and Gas Operating Revenues $ 130.0 $ 144.4 $ 274.4
Six Months Ended June 30, 2023
Electric and Gas Operating Revenues (millions): Electric Gas Total
Billed and Unbilled Revenue:
Residential $ 99.9 $ 67.0 $ 166.9
Commercial and Industrial 62.9 95.6 158.5
Other 4.6 4.6 9.2
Total Billed and Unbilled Revenue 167.4 167.2 334.6
Rate Adjustment Mechanism Revenue 5.3 ( 16.3 ) ( 11.0 )
Total Electric and Gas Operating Revenues $ 172.7 $ 150.9 $ 323.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assachusetts Department of Public Utilities (MDPU) and New Hampshire Public Utilities Commission (NHPUC). Fitchburg has been subject to revenue decoupling since 2011. Unitil Energy has been subject to revenue decoupling since June 1, 2022. As a result of Unitil Energy now being subject to revenue decoupling, as of June 1, 2022, revenue decoupling now applies to substantially all of Unitil’s total annual electric sales volumes. Substantially all of Northern Utilities’ gas sales volumes in New Hampshire have been subject to decoupling since August 1, 2022. The Company's electric and gas sales in New Hampshire and Massachusetts are now largely decoupled. Income Taxes - The Company is subject to Federal and State income taxes and various other business taxes. The Company’s process for determining income tax amounts involves estimating the Company’s current tax liabilities, and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inancial Accounting Standards Board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As of June 30, 2024, June 30, 2023 and December 31, 2023, the Unitil subsidiaries had deposite d $ 2.3 million, $ 3.3 million and $ 3.3 million, respectively to satisfy their ISO-NE obligations . 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reflects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The Allowance for Doubtful Accounts as of June 30, 2024, June 30, 2023 and December 31, 2023, was as follows:
June 30, December 31,
(millions) 2024 2023 2023
Allowance for Doubtful Accounts $ 2.2 $ 2.2 $ 2.4 Accounts Receivable, Net includes $ 2.2 million, $ 2.2 million, and $ 2.3 million of the Allowance for Doubtful Accounts at June 30, 2024, June 30, 2023 and December 31, 2023, respectively. Unbilled Revenues, net (a component of Accrued Revenue) includes less tha n $ 0.1 million, less than $ 0.1 million and $ 0.1 million of the Allowance for Doubtful Accounts at June 30, 2024, June 30, 2023 and December 31, 2023, respectively. Accrued Revenue - Accrued Revenue includes the current portion of Regulatory Assets and unbilled revenues. The following table shows the components of Accrued Revenue as of June 30, 2024, June 30, 2023 and December 31, 2023.
June 30, December 31,
Accrued Revenue (millions) 2024 2023 2023
Regulatory Assets – Current $ 61.1 $ 56.8 $ 56.5
Unbilled Revenues, net 4.8 3.6 6.9
Total Accrued Revenue $ 65.9 $ 60.4 $ 63.4 Exchange Gas Receivable - Northern Utilities and Fitchburg have gas exchange and storage agreements whereby gas purchases during the months of April through October are delivered to a third party. The third party delivers gas back to the Company during the months of November through March. The exchange and storage gas volumes are recorded at weighted average cost. The following table shows the components of Exchange Gas Receivable as of June 30, 2024, June 30, 2023 and December 31, 2023.
June 30, December 31,
Exchange Gas Receivable (millions) 2024 2023 2023
Northern Utilities $ 5.4 $ 8.7 $ 8.6
Fitchburg 0.4 0.7 0.8
Total Exchange Gas Receivable $ 5.8 $ 9.4 $ 9.4 Gas Inventory - The Company uses the weighted average cost methodology to value gas inventory. The following table shows the components of Gas Inventory as of June 30, 2024, June 30, 2023 and December 31, 2023.
June 30, December 31,
Gas Inventory (millions) 2024 2023 2023
Natural Gas $ 0.1 $ 0.6 $ 0.3
Propane 0.2 0.3 0.3
Liquefied Natural Gas &amp; Other 0.1 0.1 0.4
Total Gas Inventory $ 0.4 $ 1.0 $ 1.0 Utility Plant -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June 30, 2024, June 30, 2023 and December 31, 2023, the cost of removal amounts, which are recorded on the Consolidated Balance Sheets in Cost of Removal Obligations, were estimated to be $ 134.9 million, $ 123.2 million, and $ 126.3 million, respectively. 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 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June 30, 2024, June 30, 2023 and December 31, 2023, the Company has record ed $ 7.2 million, $ 6.0 million and $ 6.0 million, respectively, of hardship accounts in Regulatory Assets. These amounts are included in “Other Deferred Charges” in the following table. The Company currently receives recovery in rates or expects to receive recovery of these hardship accounts in future rate cases.
June 30, December 31,
Regulatory Assets consist of the following (millions) 2024 2023 2023
Retirement Benefits $ 26.8 $ 27.2 $ 29.8
Energy Supply and Other Rate Adjustment Mechanisms 57.3 54.0 52.4
Deferred Storm Charges 10.1 8.5 9.2
Environmental 6.1 6.1 6.1
Income Taxes 0.7 1.5 1.1
Other Deferred Charges 13.1 11.0 11.0
Total Regulatory Assets 114.1 108.3 109.6
Less: Current Portion of Regulatory Assets (1) 61.1 56.8 56.5
Regulatory Assets – noncurrent $ 53.0 $ 51.5 $ 53.1 (1) Reflects amounts included in the Accrued Revenue on the Company’s Consolidated Balance Sheets.
June 30, December 31,
Regulatory Liabilities consist of the following (millions) 2024 2023 2023
Income Taxes (Note 8) $ 37.2 $ 39.6 $ 38.6
Rate Adjustment Mechanisms &amp; Other 20.6 14.3 9.3
Total Regulatory Liabilities 57.8 53.9 47.9
Less: Current Portion of Regulatory Liabilities 24.5 18.4 13.5
Regulatory Liabilities – noncurrent $ 33.3 $ 35.5 $ 34.4 Generally, the Company receives a return on investment on its regulatory assets for which a cash outflow has been made. Included in Regulatory Assets as of June 30, 2024 a re $ 7.2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s regulated energy subsidiaries enter into energy supply contracts to serve their electric and gas customers. The Company has determined that its energy supply contracts either do not qualify as a derivative instrument under the guidance set forth in the FASB Codification, have been elected as a normal purchase, or have contingencies that have not yet been met in order to establish a notional amount. Fitchburg has entered into power purchase agreements for which contingencies exist (see Note 6, Regulatory Matters—Fitchburg—Massachusetts Request for Proposal (RFPs)). Until these contingencies are satisfied, these contracts will not qualify for derivative accounting. The Company believes that the power purchase obligations under these long-term contracts will have a material effect on the contractual obligations of Fitchburg . Investments in Marketable Securities - The Company maintains a trust through which it invests in a money market fund. This fund is intended to satisfy obligations under the Company’s Supplemental Executive Retirement Plan (SERP) (See additional discussion of the SERP in Note 9). At June 30, 2024, June 30, 2023 and December 31, 2023, the fair value of the Company’s investments in these trading securities, which are recorded on the Consolidated Balance Sheets in Other Assets, was $ 5.8 million, $ 5.8 million and $ 6.0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millions) 2024 2023 2023
Money Market Funds $ 1.8 $ 5.8 $ 2.0
Fixed Income Funds 4.0 — 4.0
Total Marketable Securities $ 5.8 $ 5.8 $ 6.0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June 30, 2024, June 30, 2023 and December 31, 2023, the fair value of the Company’s investments in these trading securities related to the DC Plan, which are recorded on the Consolidated Balance Sheets in Other Assets, were $ 1.9 million, $ 1.1 million and $ 1.3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millions) 2024 2023 2023
Equity Funds $ 1.7 $ 1.0 $ 1.1
Fixed Income Funds 0.1 — 0.1
Money Market Funds 0.1 0.1 0.1
Total Marketable Securities $ 1.9 $ 1.1 $ 1.3 Energy Supply Obligations - The following discussion and table summarize the nature and amounts of the items recorded as Energy Supply Obligations (current portion) and Other Noncurrent Liabilities (noncurrent portion) on the Company’s Consolidated Balance Sheets.
June 30, December 31,
Energy Supply Obligations (millions) 2024 2023 2023
Current:
Exchange Gas Obligation $ 5.5 $ 8.7 $ 6.4
Renewable Energy Portfolio Standards 3.1 5.2 8.6
Total Energy Supply Obligations $ 8.6 $ 13.9 $ 15.0 Exchange Gas Obligation - Northern Utilities enters into gas exchange agreements under which Northern Utilities releases certain gas pipeline and storage assets, 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long-term contracts filed with the MDPU in 2018, two for offshore wind generation (totaling 1,200 MW) and one for imported hydroelectric power and associated transmission, all three of which were approved in 2019. Four offshore wind contracts, totaling 2,400 MW, previously solicited for pursuant to the Green Communities Act and approved by the MDPU in 2021 and 2022, were subsequently terminated in August and September 2023. In compliance with the Green Communities Act as amended by the Energy Diversity Act and the Act Driving Clean Energy and Offshore Wind in coordination with the other electric distribution companies (EDCs) in Massachusetts, on August 30, 2023 the Company issued a fourth offshore wind Request for Proposal seeking to procure at least 400 MW and up to the maximum amount remaining of the statutory requirement under Section 83C of 5,600 MW. On January 18, 2024, the EDCs notified the MDPU that they are extending the bid submission date and subsequent solicitation schedule dates by an additional 56 days each to allow bidders the opportunity to gain more certainty around their eligibility for the investment tax credit and factor it into their proposals. The submission date was moved to March 27, 2024. The EDCs received bids for Offshore Wind Generation from three developers and are currently evaluating the proposals. Selection is scheduled for August 7, 2024. Fitchburg recovers the costs associated with long-term renewable contracts on a fully reconciling basis through a MDPU-approved cost recovery mechanism, and has received remuneration for entering into them. 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 except for the Company's entry into a stock purchase agreement to acquire Bangor Natural Gas Company . Acquisition of Bangor Natural Gas Company - On July 8, 2024, Unitil entered into a Stock Purchase Agreement (the “Purchase Agreement”) among the Company, PHC Utilities, Inc. (the “Seller”), and, with respect to certain portions of the Purchase Agreement, Hearthstone Utilities, Inc., d/b/a Hope Companies, Inc. (the “Parent”). The Seller is a subsidiary of the Parent. Pursuant to, and subject to the terms and conditions of, the Purchase Agreement, the Company agreed to acquire all of the issued and outstanding shares of capital stock of Bangor Natural Gas Company (Bangor) from the Seller (the “Acquisition”) for $ 70.9 million in cash, subject to certain adjustments as provided in the Purchase Agreement. The transaction is expected to be financed initially with an unsecured short-term loan facility and ultimately financed with a balanced mix of equity and private placement debt. The Acquisition is subject to approval by the MPUC. The Company is also seeking approval of various affiliate agreements between the Company, its subsidiaries, and Bangor. Furthermore, Unitil requested that the MPUC issue an order excusing Bangor and Unitil from certain regulatory conditions and obligations imposed upon Bangor or its affiliates in conjunction with prior reorganizations of Bangor and finding that the value of certain assets for cost of service ratemaking purposes is not less than the depreciated original cost of thos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t>
        </is>
      </c>
      <c r="B1" s="2" t="inlineStr">
        <is>
          <t>6 Months Ended</t>
        </is>
      </c>
    </row>
    <row r="2">
      <c r="B2" s="2" t="inlineStr">
        <is>
          <t>Jun. 30, 2024</t>
        </is>
      </c>
    </row>
    <row r="3">
      <c r="A3" s="3" t="inlineStr">
        <is>
          <t>DIVIDENDS DECLARED PER SHARE [Abstract]</t>
        </is>
      </c>
      <c r="B3" s="4" t="inlineStr">
        <is>
          <t xml:space="preserve"> </t>
        </is>
      </c>
    </row>
    <row r="4">
      <c r="A4" s="4" t="inlineStr">
        <is>
          <t>Dividends Declared Per Share</t>
        </is>
      </c>
      <c r="B4" s="4" t="inlineStr">
        <is>
          <t xml:space="preserve">Note 2 - Dividends Declared Per Share
Declaration Date Shareholder of Dividend
07/31/24 08/29/24 08/15/24 $ 0.425
05/01/24 05/31/24 05/16/24 $ 0.425
01/31/24 02/29/24 02/14/24 $ 0.425
10/23/23 11/28/23 11/14/23 $ 0.405
07/26/23 08/28/23 08/14/23 $ 0.405
04/26/23 05/30/23 05/15/23 $ 0.405
01/25/23 02/28/23 02/14/23 $ 0.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4" t="inlineStr">
        <is>
          <t>Segment Information</t>
        </is>
      </c>
      <c r="B3" s="4" t="inlineStr">
        <is>
          <t xml:space="preserve">note 3 - Segment Information The following table provides significant segment financial data for the three and six months ended June 30, 2024 and June 30, 2023.
Electric Gas Other Total
Three Months Ended June 30, 2024 (millions)
Revenues:
Billed and Unbilled Revenue $ 58.8 $ 47.0 $ — $ 105.8
Rate Adjustment Mechanism Revenue ( 2.4 ) ( 7.7 ) — ( 10.1 )
Total Operating Revenues 56.4 39.3 — 95.7
Segment Profit (Loss) 3.4 1.0 ( 0.1 ) 4.3
Capital Expenditures 11.7 24.0 1.0 36.7
Three Months Ended June 30, 2023 (millions)
Revenues:
Billed and Unbilled Revenue $ 69.8 $ 45.3 $ — $ 115.1
Rate Adjustment Mechanism Revenue ( 5.3 ) ( 6.4 ) — ( 11.7 )
Total Operating Revenues 64.5 38.9 — 103.4
Segment Profit (Loss) 3.6 0.9 ( 0.3 ) 4.2
Capital Expenditures 13.4 22.0 — 35.4
Six Months Ended June 30, 2024 (millions)
Revenues:
Billed and Unbilled Revenue $ 129.8 $ 147.3 $ — $ 277.1
Rate Adjustment Mechanism Revenue 0.2 ( 2.9 ) — ( 2.7 )
Total Operating Revenues 130.0 144.4 — 274.4
Segment Profit (Loss) 8.3 23.4 ( 0.2 ) 31.5
Capital Expenditures 20.4 34.7 1.8 56.9
Segment Assets 632.9 1,035.3 26.8 1,695.0
Six Months Ended June 30, 2023 (millions)
Revenues:
Billed and Unbilled Revenue $ 167.4 $ 167.2 $ — $ 334.6
Rate Adjustment Mechanism Revenue 5.3 ( 16.3 ) — ( 11.0 )
Total Operating Revenues 172.7 150.9 — 323.6
Segment Profit (Loss) 8.9 19.9 ( 0.5 ) 28.3
Capital Expenditures 24.0 33.5 0.1 57.6
Segment Assets 610.5 961.9 22.9 1,5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4</t>
        </is>
      </c>
    </row>
    <row r="3">
      <c r="A3" s="4" t="inlineStr">
        <is>
          <t>Debt And Financing Arrangements</t>
        </is>
      </c>
      <c r="B3" s="4" t="inlineStr">
        <is>
          <t xml:space="preserve">Note 4 - Debt AND FINANCING ARRANGEMENTS Details on long-term debt at June 30, 2024, June 30, 2023 and December 31, 2023 are shown below.
(millions) June 30, December 31,
2024 2023 2023
Unitil Corporation:
3.70 % Senior Notes, Due August 1, 2026 $ 30.0 $ 30.0 $ 30.0
3.43 % Senior Notes, Due December 18, 2029 30.0 30.0 30.0
Unitil Energy First Mortgage Bonds:
6.96 % Senior Secured Notes, Due September 1, 2028 10.0 12.0 10.0
8.00 % Senior Secured Notes, Due May 1, 2031 10.5 12.0 12.0
6.32 % Senior Secured Notes, Due September 15, 2036 15.0 15.0 15.0
3.58 % Senior Secured Notes, Due September 15, 2040 27.5 27.5 27.5
4.18 % Senior Secured Notes, Due November 30, 2048 30.0 30.0 30.0
Fitchburg:
6.79 % Senior Notes, Due October 15, 2025 — 2.0 —
3.52 % Senior Notes, Due November 1, 2027 10.0 10.0 10.0
7.37 % Senior Notes, Due January 15, 2029 6.0 7.2 7.2
5.90 % Senior Notes, Due December 15, 2030 15.0 15.0 15.0
7.98 % Senior Notes, Due June 1, 2031 14.0 14.0 14.0
5.70 % Senior Notes, Due July 2, 2033 12.0 — 12.0
3.78 % Senior Notes, Due September 15, 2040 27.5 27.5 27.5
4.32 % Senior Notes, Due November 1, 2047 15.0 15.0 15.0
5.96 % Senior Notes, Due July 2, 2053 13.0 — 13.0
Northern Utilities:
3.52 % Senior Notes, Due November 1, 2027 20.0 20.0 20.0
7.72 % Senior Notes, Due December 3, 2038 50.0 50.0 50.0
3.78 % Senior Notes, Due September 15, 2040 40.0 40.0 40.0
4.42 % Senior Notes, Due October 15, 2044 50.0 50.0 50.0
4.32 % Senior Notes, Due November 1, 2047 30.0 30.0 30.0
4.04 % Senior Notes, Due September 12, 2049 40.0 40.0 40.0
Granite State:
3.72 % Senior Notes, Due November 1, 2027 15.0 15.0 15.0
Unitil Realty Corp.:
2.64 % Senior Secured Notes, Due December 18, 2030 3.9 4.1 4.0
Total Long-Term Debt 514.4 496.3 517.2
Less: Unamortized Debt Issuance Costs 3.1 3.2 3.2
Total Long-Term Debt, net of Unamortized Debt Issuance 511.3 493.1 514.0
Less: Current Portion 4.9 6.9 4.9
Total Long-term Debt, Less Current Portion $ 506.4 $ 486.2 $ 509.1 Fair Value of Long-Term Debt - Currently, the Company believes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millions) June 30, December 31,
2024 2023 2023
Estimated Fair Value of Long-Term Debt $ 462.7 $ 446.2 $ 470.5 On September 29, 2022, the Company entered into a Third Amended and Restated Credit Agreement with a syndicate of lenders (collectively, the "Credit Facility”), which amended and restated in its entirety the prior credit facility. Unitil may borrow under the Credit Facility until September 29, 2027, subject to two one-year extensions under certain circumstances. The Credit Facility terminates and all amounts outstanding thereunder are due and payable on September 29, 2027, subject to the potential extension discussed in the prior sentence. The Credit Facility has a borrowing limit of $ 200 million, which includes a $ 25 million sublimit for the issuance of standby letters of credit. Unitil may increase the borrowing limit under the Credit Facility by up to $ 75 million under certain circumstances. The Credit Facility generally provides Unitil with the ability to elect that borrowings under the Credit Facility bear interest under several options, including a daily fluctuating rate equal to (a) the forward-looking secured overnight financing rate (as administered by the Federal Reserve Bank of New York) term rate with a term equivalent to one month beginning on that date, plus (b) 0.1000 %, plus (c) a margin of 1.125 % to 1.375 % (based on Unitil’s credit rating). The Company utilizes the Credit Facility for cash management purposes related to its short-term operating activities. Total gross borrowings were $ 133.2 million for the three months ended June 30, 2024. Total gross repayments were $ 137.4 million for the three months ended June 30, 2024. The following table details the borrowing limits, amounts outstanding and amounts available under the Credit Facility as of June 30, 2024, June 30, 2023 and December 31, 2023:
Revolving Credit Facility (millions)
June 30, December 31,
2024 2023 2023
Limit $ 200.0 $ 200.0 $ 200.0
Short-Term Borrowings Outstanding 157.8 131.7 162.0
Available $ 42.2 $ 68.3 $ 38.0 The Credit Facility contains customary terms and conditions for credit facilities of this type, including affirmative and negative covenants. There are restrictions on, among other things, Unitil’s and its subsidiaries’ ability to incur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Credit Facility are paid in full (or, with respect to letters of credit, they are cash-collateralized). The only financial covenant in the Credit Facility provides that Unitil’s Funded Debt to Capitalization (as each term is defined in the Credit Facility) cannot exceed 65% tested on a quarterly basis. At June 30, 2024, June 30, 2023 and December 31, 2023, the Company was in compliance with the covenants contained in the Credit Facility in effect on those dates. The average interest rates on all short-term borrowings and intercompany money pool transactions were 6.7 % and 6.3 % for the three months ended June 30, 2024 and June 30, 2023, respectively. The average interest rates on all short-term borrowings and intercompany money pool transactions were 6.7 % and 6.1 % for the six months ended June 30, 2024 and June 30, 2023, respectively. The average interest rate on all short-term borrowings for the twelve months ended December 31, 2023 was 6.4 %. On July 6, 2023, Fitchburg issued $ 12.0 million of Notes due July 2, 2033 at 5.70 % and $ 13.0 million of Notes due July 2, 2053 at 5.96 %. Fitchburg used the net p roceeds from these offerings to refinance existing debt and for general corporate purposes. Approximately $ 0.2 million o f costs associated with this issuance were recorded as a reduction of Long-Term Debt for presentation purposes on the Consolidated Balance Sheet in the third quarter of 2023. Northern Utilities enters into asset management agreements under which Northern Utilities releases certain gas pipeline and storage assets, sells to an asset manager and subsequently repurchases the gas over the course of the gas heating season at the same price at which it sold the gas to the asset manager. There was $ 5.5 million of natural gas storage inventory and corresponding obligations at June 30 2024 related to these asset management agreements. The amount of natural gas inventory released in June 2024, which was payable in July 2024, was $ 0.1 million and was recorded in Accounts Payable at June 30 2024. Guarantees The Company provides limited guarantees on certain energy and gas storage management contracts entered into by the distribution utilities. The Company’s policy is to limit the duration of these guarantees. As of June 30, 2024 there were no guarantees outstanding. Leases Unitil’s subsidiaries lease some of their vehicles, machinery and office equipment under both capital and operating lease arrangements. Total rental expense under operating leases charged to operations for the three months ended June 30, 2024 and June 30, 2023 amounted to $ 0.5 million an d $ 0.5 million, respectively. Total rental expense under operating leases charged to operations for the six months ended June 30, 2024 and June 30, 2023 amounted to $ 1.1 million a nd $ 1.0 million, respectively. The balance sheet classification of the Company’s lease obligations was as follows:
June 30, December 31,
Lease Obligations (millions) 2024 2023 2023
Operating Lease Obligations:
Other Current Liabilities (current portion) $ 1.7 $ 1.7 $ 1.9
Other Noncurrent Liabilities (long-term portion) 3.4 3.5 3.7
Total Operating Lease Obligations 5.1 5.2 5.6
Capital Lease Obligations:
Other Current Liabilities (current portion) 0.1 0.1 0.1
Other Noncurrent Liabilities (long-term portion) 0.3 0.3 0.4
Total Capital Lease Obligations 0.4 0.4 0.5
Total Lease Obligations $ 5.5 $ 5.6 $ 6.1 Cash paid for amounts included in the measurement of operating lease obligations for the six months ended June 30, 2024 and June 30, 2023 wa s $ 1.1 million and $ 1.0 million and was included in Cash Provided by Operating Activities on the Consolidated Statements of Cash Flows. Assets under capital leases amounted to approximately $ 0.7 million, $ 0.8 million and $ 0.7 million as of June 30, 2024, June 30, 2023 and December 31, 2023, respectively, less accumulated amortization of $ 0.2 million, $ 0.4 million and $ 0.2 million, respectively and are included in Net Utility Plant on the Company’s Consolidated Balance Sheets. The following table is a schedule of future operating lease payment obligations and future minimum lease payments under capital leases as of June 30, 2024. The payments for operating leases consist of $ 1.7 million of current operating lease obligations, which are included in Other Current Liabilities and $ 3.4 million of noncurrent operating lease obligations, which are included in Other Noncurrent Liabilities, on the Company’s Consolidated Balance Sheets as of June 30, 2024. The pay ments for capital leases consist of $ 0.1 million of current capital lease obligations, which are included in Other Current Liabilities and $ 0.3 million of noncurrent capital lease obligations, which are included in Other Noncurrent Liabilities, on the Company’s Consolidated Balance Sheets as of June 30, 2024.
Lease Payments ($000’s) Operating Capital
Year Ending December 31, Leases Leases
Rest of 2024 $ 1,443 $ 110
2025 1,471 111
2026 1,255 107
2027 856 104
2028 284 13
2029 - 2033 223
Total Payments 5,532 445
Less: Interest 456 35
Amount of Lease Obligations Recorded on Consolidated $ 5,076 $ 410 Operating lease obligations are based on the net present value of the remaining lease payments over the remaining lease term. In determining the present value of lease payments, the Company used the interest rate stated in each lease agreement. As of June 30, 2024, the weighted average remaining lease term is 3.6 years and the weighted average operating discount rate used to determine the operating lease obligations was 4.6 %. As of June 30, 2023, the weighted average remaining lease term was 3.7 years and the weighted average operating discount rate used to determine the operating lease obligations was 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4</t>
        </is>
      </c>
    </row>
    <row r="3">
      <c r="A3" s="3" t="inlineStr">
        <is>
          <t>Equity [Abstract]</t>
        </is>
      </c>
      <c r="B3" s="4" t="inlineStr">
        <is>
          <t xml:space="preserve"> </t>
        </is>
      </c>
    </row>
    <row r="4">
      <c r="A4" s="4" t="inlineStr">
        <is>
          <t>Common Stock and Preferred Stock</t>
        </is>
      </c>
      <c r="B4" s="4" t="inlineStr">
        <is>
          <t xml:space="preserve">Note 5 – Common Stock and preferred stock Common Stock The Company’s common stock trades on the New York Stock Exchange under the symbol, “UTL”. The Company ha d 16,173,132 , 16,091,419 a nd 16,116,724 shares of common stock outstanding at June 30, 2024, June 30, 2023 and December 31, 2023, respectively. Dividend Reinvestment and Stock Purchase Plan - During the first six months of 2024, the Company sold 11,048 shares of its common stock, at an average price of $ 50.62 per share, in connection with its Dividend Reinvestment and Stock Purchase Plan (DRP) and its 401(k) plans resulting in net proceeds of approximately $ 559,300 . The DRP provides participants in the plan a method for investing cash dividends on the Company’s common stock and cash payments in additional shares of the Company’s common stock. Stock Plan - The Company maintains the Unitil Corporation Second Amended and Restated 2003 Stock Plan (the Stock Plan). Participants in the Stock Plan are selected by the Compensation Committee of the Board of Directors to receive awards under the Stock Plan, including: (i) awards of restricted shares that vest based on time (Time Restricted Shares); (ii) awards of restricted shares that vest based on performance (Performance Restricted Shares), effective January 24, 2023; or (iii) awards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and May 1, 2024, the Company’s shareholders approved amendments to the Stock Plan to, among other things, increase the maximum number of shares of common stock available for awards to plan participants. The maximum number of shares available for awards to participants under the Stock Plan was 677,500 as of March 31, 2024, and was increased on May 1, 2024 to 1,027,500 . The maximum number of shares that may be awarded in any one calendar year to any one participant is 20,000 . In the event of certain changes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Time Restricted Shares Outstanding awards of Time Restricted Shares fully vest over a period of four years at a rate of 25 % each year. During the vesting period, dividends on Tim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Time Restricted Shares are subject to forfeiture if the participant ceases to be employed by the Company other than due to the participant’s death, disability or retirement. On January 30, 2024, 22,680 Time Restricted Shares were iss ued in conjunction with the Stock Plan with an aggregate market value at the date of issuance of approximately $ 1.1 million. There were 59,163 and 64,243 non-vested Time Restricted Shares under the Stock Plan as of June 30, 2024 and 2023, respectively. The weighted average grant date fair value of these shares was $ 47.72 a nd $ 48.02 per share, respectively. The compensation expense associated with the issuance of Time Restricted Shares under the Stock Plan is being recognized over the vesting period and was $ 1.2 million and $ 1.3 million for the six months ended June 30, 2024 and 2023, respectively. At June 30, 2024, there was approximately $ 1.1 million of total unrecognized compensation cost for Time Restricted Shares under the Stock Plan which is expected to be recognized over approximately 2.7 years. During the six months ended June 30, 2024, there were zero Time Restricted Shares forfeited and zero Time Restricted Shares cancelled under the Stock Plan. Performance Restricted Shares Outstanding awards of Performance Restricted Shares vest after a performance period of three years based on the attainment of certain goals set by the Compensation Committee at the beginning of the performance period. If goals are met, awards of Performance Restricted Shares may vest fully; if goals are exceeded, awards of Performance Restricted Shares may vest fully and additional shares of common stock may be awarded; if goals are not met, a portion of the Performance Restricted Shares may vest and/or all or a portion of the Performance Restricted Shares may be forfeited. During the performance period, dividends on Performanc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performance period, the Performance Restricted Shares are subject to forfeiture if the participant ceases to be employed by the Company other than due to the participant’s death, disability or retirement. Initial awards of Performance Restricted Shares were granted January 24, 2023. On January 30, 2024, there were 22,680 Performance Restricted Shares issued under the Stock Plan with an aggregate market value of $ 1.1 million. There were 43,453 and 18,770 non-vested Performance Restricted Shares under the Stock Plan as of June 30, 2024 and June 30, 2023, respectively. The weighted average grant date fair value of these shares was $ 50.35 and $ 51.83 per share, respectively. The compensation expense associated with the issuance of Performance Restricted Shares under the Stock Plan is being recognized over the vesting period and was $ 0.5 million and $ 0.2 million for the six months ended June 30, 2024 and June 30, 2023, respectively. At June 30, 2024, there was approximately $ 1.9 million of total unrecognized compensation cost for Performance Restricted Shares under the Stock Plan which is expected to be recognized over approximately 2.0 years. During the six months ended June 30, 2024 there were zero Performance Restricted Shares forfeited and zero Performance Restricted Shares cancelled under the Stock Plan. Restricted Stock Units Non-management members of the Company’s Board of Directors (Directors) may elect to receive the equity portion of their annual retainer in the form of Restricted Stock Units (RSU). Restricted Stock Units earn dividend equivalents and will generally be settled by payment to each Director as soon as practicable following the Director’s separation from service to the Company. The Restricted Stock Units will be paid such that the Director will receive (i) 70 % of the shares of the Company’s common stock underlying the restricted stock units and (ii) cash in an amount equal to the fair market value of 30 % of the shares of the Company’s common stock underlying the Restricted Stock Units. The equity portion of Restricted Stock Units activity during the six months ended June 30, 2024 in conjunction with the Stock Plan is presented in the following table:
Restricted Stock Units (Equity Portion)
Units Weighted
Restricted Stock Units as of December 31, 2023 33,375 $ 42.73
Restricted Stock Units Granted — $ —
Dividend Equivalents Earned 546 $ 52.20
Restricted Stock Units Settled — $ —
Restricted Stock Units as of June 30, 2024 33,921 $ 42.89 There were 44,468 Restricted Stock Units outstanding as of June 30, 2023 with a weighted average stock price of $ 40.37 . Included in Other Noncurrent Liabilities on the Company’s Consolidated Balance Sheets as of June 30, 2024, June 30, 2023 and December 31, 202 3 is $ 0.8 million, $ 1.0 million and $ 0.8 million, respectively, representing the fair value of liabilities associated with the portion of fully vested RSUs that will be settled in cash. Preferred Stock There w ere $ 0.2 million, or 1,727 shares, of Unitil Energy’s 6.00 % Series Preferred Stock outstanding as of June 30, 2024, June 30, 2023 and December 31, 2023. There were less than $ 0.1 million of total dividends declared on Preferred Stock in each of the three month and six month periods ended June 30, 2024 and June 30,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egulatory Matters</t>
        </is>
      </c>
      <c r="B4" s="4" t="inlineStr">
        <is>
          <t>note 6 - REgulatory Matters Unitil’s Regulatory matters are described in Note 8 to the Financial Statements in Item 8 of Part II of Unitil Corporation’s Form 10-K for December 31, 2023 as filed with the Securities and Exchange Commission on february 13, 2024. Rate Case Activity Northern Utilities - Base Rates - Maine - On September 20, 2023, the MPUC issued an order approving a Stipulation filed on August 31, 2023, between Northern Utilities and the Office of the Public Advocate which resolved all matters in the base rate filing made by Northern Utilities with the MPUC on May 1, 2023. The order approves an increase in distribution revenues of $ 7.6 million effective October 1, 2023. The order reflects a return on equity of 9.35 %, an equity ratio of 52.01 %, and a weighted average cost of capital of 7.22 %. Northern Utilities - Targeted Infrastructure Replacement Adjustment (TIRA) - Maine - The settlement in Northern Utilities’ Maine division’s 2013 rate case authorized the Company to implement a TIRA rate mechanism to adjust base distribution rates annually to recover the revenue requirements associated with targeted investments in gas distribution system infrastructure replacement and upgrade projects, including the Company’s Cast Iron Replacement Program (CIRP). In its Final Order issued on February 28, 2018 for Northern Utilities’ 2017 base rate case, the MPUC approved an extension of the TIRA mechanism for an additional eight-year period, which will allow for annual rate adjustments through the end of the CIRP program. The Company’s most recent request under the TIRA mechanism, to increase annual base rates by $ 2.4 million for 2023 eligible facilities, was filed with the MPUC on April 24, 202 4. On April 30, 2024, the MPUC issued an order approving the filing, for rates effective May 1, 2024. Northern Utilities - Base Rates - New Hampshire - On July 20, 2022, the NHPUC issued an Order in the distribution base rate case filed with the NHPUC on August 2, 2021 by Northern Utilities. The Order approved a comprehensive Settlement Agreement between the Company, the New Hampshire Department of Energy (DOE), and the Office of the Consumer Advocate (OCA). As provided in the Settlement Agreement, in addition to authorizing an increase to permanent distribution rates of $ 6.1 million, effective August 1, 2022, the Order (1) approved a revenue decoupling mechanism and (2) allowed for a step adjustment effective September 1, 2022 covering the additional revenue requirement resulting from changes in Net Plant in Service associated with non-growth investments for the period January 1, 2021, through December 31, 2021. This distribution base rate case reflected the Company’s operating costs and investments in utility plant for a test year ended December 31, 2020 as adjusted for known and measurable changes. The Order provided for a return on equity of 9.3 % and a capital structure reflecting 52 % equity and 48 % long-term debt. The increase in permanent rates was reconciled back to October 1, 2021, the effective date of temporary rates previously approved in this docket. On June 8, 2022, the Company filed for its step increase of approximately $ 1.6 million of annual revenue, for rates effective as of September 1, 2022, to recover eligible 2021 capital investments. On August 31, 2022, the NHPUC approved the Company’s filing. Unitil Energy - Base Rates - On May 3, 2022, the NHPUC issued an Order in the distribution base rate case filed with the NHPUC on April 2, 2021 by Unitil Energy. The Order approved, in part, a comprehensive Settlement Agreement between the Company, the New Hampshire DOE, the OCA, the New Hampshire Department of Environmental Services, Clean Energy New Hampshire, and ChargePoint, Inc. In addition to authorizing an increase to permanent distribution rates of $ 6.3 million, effective June 1, 2022, the Order approved the following components of the Settlement Agreement: (1) a multi-year rate plan, (2) a revenue decoupling mechanism, (3) time-of-use rates, (4) resiliency programs to support the Company’s commitment to reliability, and (5) other rate design and tariff changes. On May 10, 2022, the Company filed a request for clarification with the NHPUC to clarify that the authorized revenue requirement should exclude expenses related to the Company’s proposed Arrearage Management Program (AMP), which was not approved in the Order. On May 12, 2022, the Commission issued an Order, which clarified that because the Company will not incur the expenses associated with the AMP, those costs should be removed from the revenue requirement, and that the adjusted increase of $ 5.9 million will result in reasonable rates. The increase in permanent rates was reconciled back to June 1, 2021, the effective date of temporary rates previously approved in this docket. This distribution base rate case reflected the Company’s operating costs and investments in utility plant for a test year ended December 31, 2020 as adjusted for known and measurable changes. The Order provided for a return on equity of 9.2 % and a capital structure reflecting 52 % equity and 48 % long-term debt. On July 28, 2022, the NHPUC approved the Company’s first step increase of approximately $ 1.3 million of annual revenue to recover eligible 2021 capital investments, effective August 1, 2022. On May 31, 2023, the NHPUC approved the Company’s second and final step adjustment increase of approximately $ 1.2 million to recover eligible 2022 capital investments, effective June 1, 2023. Fitchburg - Base Rates - Electric - Fitchburg’s base rates are decoupled and subject to an annual revenue decoupling adjustment mechanism, which includes a cap on the amount that rates may be increased in any year. In addition, Fitchburg has an annual capital cost recovery mechanism to recover the revenue requirement associated with certain capital additions. On July 26, 2023, the MDPU issued an Order approving the Company's cumulative revenue requirement of $ 3.1 million associated with its 2019-2021 capital expenditures. On November 1, 2023, Fitchburg filed its cumulative revenue requirement of $ 3.6 million associated with its 2019-2022 capital expenditures. On November 27, 2023, Fitchburg revised its cumulative revenue requirement to $ 3.5 million. On December 22, 2023, the MDPU allowed the associated rate increase to become effective on January 1, 2024, subject to further investigation and reconciliation. On August 17, 2023, Fitchburg filed a petition with the MDPU seeking approval for a $ 6.8 million increase to base distribution rates, with new rates to be effective July 1, 2024. Fitchburg also requested, among other things, approval for a performance-based ratemaking (PBR) plan for up to a five-year term and continuation of its revenue decoupling mechanism. On June 28, 2024, the MDPU issued an Order providing for a $ 4.7 million increase to base rates, effective July 1, 2024. This includes a transfer of $ 2.2 million in costs from certain reconciling mechanisms to base distribution rates. In addition to authorizing an increase to base rates, the Order approved a PBR plan for up to a five-year term and continuation of the Company’s revenue decoupling mechanism. The Order provided for a return on equity of 9.4 % and a capital structure reflecting 52 % equity and 48 % long-term debt. On July 5, 2024, the Company filed its compliance tariff filing and made further revisions as directed by the MDPU on July 15, 2024. On July 16, 2024 the MDPU approved its revised compliance filing. Part of the transfer of revenues from reconciling mechanisms to base rates include d $ 0.8 million of pension/PBOP revenues. In its order, the MDPU found that allowing the Company to recover pension and PBOP expense through its Pension/PBOP Adjustment mechanism is no longer warranted. Instead, the MDPU concluded that these expenses should be recovered in base distribution rates, the mechanism should be discontinued and any unrecovered expenses existing as of the effective date of new rates will be recovered over two years. On July 18, 2024, the Company filed a Motion for Reconsideration and Recalculation in connection with this issue. This motion is pending. Fitchburg - Base Rates - Gas - On August 17, 2023, Fitchburg filed a petition with the MDPU seeking approval for a $ 10.9 million increase to base distribution rates, with new rates anticipated to be effective July 1, 2024. Fitchburg proposed to transfer $ 4.2 million in revenue requirements recovered through its Gas System Enhancement Program to base distribution rates. Net of these transfers, the proposed overall increase to distribution revenues is $ 6.7 million. As part of this filing, Fitchburg is requesting approval for a PBR plan for up to a five-year term and continuation of its revenue decoupling mechanism. On June 28, 2024, the MDPU issued an Order providing for a $ 10.1 million increase to base rates, effective July 1, 2024. This includes a transfer of $ 4.9 million in costs from certain reconciling mechanisms to base distribution rates. In addition to authorizing an increase to base rates, the Order approved a PBR plan for up to a five-year term. The order approves continuation of the Company’s revenue decoupling mechanism but changes the structure from a revenue per customer benchmark to a total revenue cap. The Order provided for a return on equity of 9.4 % and a capital structure reflecting 52 % equity and 48 % long-term debt. On July 5, 2024, the Company filed its compliance tariff filing and made further revisions as directed by the MDPU on July 15, 2024. On July 16, 2024 the MDPU approved its revised compliance filing. Part of the transfer of revenues from reconciling mechanisms to base rates included $ 0.9 mill ion of pension/PBOP revenues. In its order, the MDPU found that allowing the Company to recover pension and PBOP expense through its Pension/PBOP Adjustment mechanism is no longer warranted. Instead, the MDPU concluded that these expenses should be recovered in base distribution rates, the mechanism should be discontinued and any unrecovered expenses existing as of the effective date of new rates will be recovered over two years. On July 18, 2024, the Company filed a Motion for Reconsideration and Recalculation in connection with this issue. This motion is pending. Fitchburg - Gas System Enhancement Program - Pursuant to statute and MDPU order, Fitchburg has an approved Gas System Enhancement Plan tariff through which it may recover certain gas infrastructure replacement and safety related investment costs, subject to an annual cap. Under the plan, the Company is required to make two annual filings with the MDPU: a forward-looking filing for the subsequent construction year, to be filed on or before October 31; and a filing, submitted on or before May 1, of final project documentation for projects completed during the prior year, demonstrating substantial compliance with its plan in effect for that year and showing that project costs were reasonably and prudently incurred. Fitchburg’s forward-looking cumulative revenue requirement filing submitted on October 31, 2022 requested recovery of approximately $ 4.5 million, and received final approval on April 28, 2023, effective May 1, 2023. The Company’s most recent forward-looking cumulative revenue requirement filing, filed on October 31, 2023, requested recovery of approximately $ 6.4 million. On April 30, 2024, the MDPU issued an order approving this filing for rates effective May 1, 2024. Granite State - Base Rates - On November 30, 2020, the FERC approved Granite State’s filing of an uncontested rate settlement which provided for an increase in annual revenues of approximately $ 1.3 million, effective November 1, 2020. The Settlement Agreement permits the filing of limited Section 4 rate adjustments for capital cost projects eligible for cost recovery in 2021, 2022, and 2023, and sets forth an overall investment cap of approximately $ 14.6 million on the capital cost recoverable under such filings during the term of the Settlement. Under the Settlement Agreement, Granite may not file a new general rate case earlier than April 30, 2024 with rates to be effective no earlier than November 1, 2024 based on a test year ending no earlier than December 31, 2023. On August 24, 2021, the FERC accepted Granite State’s first limited Section 4 rate adjustment pursuant to the Settlement Agreement, for an annual revenue increase of $ 0.1 million, effective September 1, 2021. On August 19, 2022, the FERC accepted Granite State’s second limited Section 4 rate adjustment pursuant to the Settlement Agreement, for an annual revenue increase of $ 0.3 million, effective September 1, 2022. O n July 27, 2023, Granite State filed its third and final limited Section 4 rate adjustment pursuant to the Settlement Agreement, for an annual revenue i ncrease of $ 1.0 million, effective September 1, 2023. On August 22, 2023, the FERC approved this filing. Other Matters Unitil Energy - Proposal to Construct Utility-Scale Solar Facility - On October 31, 2022, Unitil Energy submitted a petition to the NHPUC for review of Unitil Energy’s proposal to construct, own, and operate a 4.99 MW utility-scale photovoltaic generating facility, which was subsequently revised to a 4.88 MW facility. On May 1, 2023, the NHPUC issued an Order approving the Company's petition. On February 5, 2024, the NH Department of Environmental Services (“NHDES”) issued an Alteration of Terrain Permit for the project. On February 9, 2024, NHDES issued a Wetland and Non-Site Specific Permit for the project. On February 14, 2024, the United States Army Corps of Engineers issued a NH General Permit for the project. The Company has commenced site work for the project. Unitil Energy - Major Storm Cost Reserve Recovery - On April 26, 2024, Unitil Energy filed a request with the NHPUC to increase its Storm Reserve Adjustment Factor effective June 1, 2024. The increase would allow the Company to recover the under-collected Major Storm Cost Reserve (MSCR) balance as of December 31, 2023 of approximately $ 3.7 million plus $ 0.2 million of projected carrying costs over a three-year period. On May 31, 2024, the NHPUC approved the Company’s request, subject to further investigation and reconciliation. This matter remains pending. Fitchburg - Grid Modernization - On July 1, 2021, Fitchburg submitted its Grid Modernization Plan (GMP) to the MDPU. The GMP includes a five-year strategic plan, including a plan for the full deployment of advanced metering functionality, and a four-year short-term investment plan, which focuses on foundational investments to facilitate the interconnection and integration of distributed energy resources, optimizing system performance through command and control and self-healing measures, and optimizing system demand by facilitating consumer price-responsiveness. On October 7, 2022, the MDPU issued a “Track 1” Order approving a budget cap of $ 9.3 million through 2025 for previously deployed or preauthorized grid modernization investments. On November 30, 2022, the MDPU issued its “Track 2” Order addressing new technologies and Advanced Metering Infrastructure (AMI) proposals. The MDPU preauthorizes a four-year $ 1.5 million budget for Fitchburg’s additional grid-facing investments. Any spending over the total budget cap is not eligible for targeted cost recovery through its Grid Modernization Factor (GMF), and instead, may be recovered by the Company in a base distribution rate proceeding subsequent to a prudency finding by the MDPU in a GMF filing or term review Order. The MDPU also preauthorized the Company’s AMI meter replacement investments, with a budget of $ 11.2 million through 2025. Additionally, the MDPU provided preliminary approval for the Company’s customer engagement and experience and data sharing platform investments, with a combined budget of $ 2.3 million through 2025. The Company may recover eligible costs incurred for preauthorized grid-facing investments and customer-facing investments that will be made during the 2022-2025 GMP term through the GMFs, subject to certain modifications to the Company’s GMF tariff and a final prudence review. On March 31, 2023, the Company submitted an AMI opt-out tariff with full support of proposed opt-out fees in compliance with the Track 2 Order. The MDPU approved the tariff on April 7, 2023. On April 24, 2023, Fitchburg submitted its 2022 Grid Modernization Plan Annual Report to the MDPU. Among other things, the Company explained a modification to its implementation of the AMI plan that the MDPU preauthorized in D.P.U. 21-82. Due to a discontinuation of the meter technology upon which the Company’s initial AMI plan relied, the Company reported that it will need to replace its meters with a new meter technology and to implement a new communications system. On May 31, 2023, the MDPU issued an Order indicating its intent to explore the impact of the discontinuation and determine the appropriate next steps outside the GMF proceeding. On April 15, 2024, the Company submitted its annual Grid Modernization Filing seeking recovery of costs related to grid modernization investments placed into service in 2023. In connection with this filing, the Company submitted a request for preauthorization of communications systems and head end system investments that will be implemented in connection with the Company’s advanced metering infrastructure replacement project. The matter remains pending. Fitchburg - Grid Modernization Cost Recovery Factor - On April 15, 2023, Fitchburg filed its GMF rate adjustment and reconciliation filing for recovery of the costs incurred as a result of implementing the Company’s 2022-2025 GMP, approved by the MDPU in Orders dated October 7, 2022 and November 30, 2022. On May 31, 2023, the MDPU approved, subject to further investigation and reconciliation, the cumulative recovery of $ 1.0 million associated with the Company’s 2022 GMP revenue requirement, effective June 1, 2023. The MDPU conducted a hearing on September 26, 2023 regarding the Company’s pending GMF filings and Grid Modernization Term Report. The matter remains pending. On April 15, 2024, Fitchburg filed its GMF rate adjustment and reconciliation filing for recovery of the costs incurred as a result of implementing the Company’s 2022-2025 GMP. On May 31, 2024, the MDPU approved, subject to further investigation and reconciliation, the cumulative recovery of $ 1.3 million associated with its 2023 revenue requirement, effective June 1, 2024. On June 28, 2024, the MDPU issued an Order providing for the transfer of $ 1.6 million meter-related costs from base distribution rates to the GMF, effective July 1, 2024. Fitchburg - Investigation into the role of gas LDCs to achieve Commonwealth 2050 climate goals - The MDPU has opened an investigation to examine the role of Massachusetts gas local distribution companies (LDCs) in helping the Commonwealth achieve its 2050 climate goal of net-zero greenhouse gas (GHG) emissions. In its Order opening the inquiry, the MDPU stated it is required to consider new policies and structures as the Commonwealth reduces reliance on fossil fuels, including natural gas, which may require LDCs to make significant changes to their planning processes and business models. The LDCs, including Fitchburg, engaged an independent consultant to conduct a study and prepare a report (Consultant Report), including a detailed study of each LDC, that analyzes the feasibility of all identified pathways to help the Commonwealth achieve its net-zero GHG goal. The study includes an examination of the potential pathways identified in the 2050 Decarbonization Roadmap developed by the MA Executive Office of Energy and Environmental Affairs, in consultation with the Massachusetts Department of Environmental Protection and the Massachusetts Department of Energy Resources (DOER). On December 6, 2023, the MDPU issued an Order announcing a regulatory framework intended to set forth its role and that of the LDCs in helping the Commonwealth achieve its target of net-zero GHG emissions by 2050. In this proceeding, the MDPU reviewed eight potential decarbonization “pathways” and six regulatory design recommendations intended to facilitate the Commonwealth’s transition. The MDPU made no specific findings as to a preferred pathway or technology, but did make specific findings regarding regulatory design recommendations. The MDPU instructed the LDCs in their next rate case to revise their per-customer revenue decoupling mechanism to a decoupling approach based on total revenues. The MDPU emphasized that the Order is not intended to jeopardize the rate recovery of existing investments in natural gas infrastructure by Fitchburg. As part of future cost recovery proposals, LDCs will bear the burden of demonstrating that non-gas pipeline alternatives (NPAs) were adequately considered and found to be non-viable or cost prohibitive to receive full cost recovery of investments. The MDPU further found that the “clean energy transition” will require coordinated planning between LDCs and electric distribution companies, monitoring progress through LDC reporting, and aligning existing MDPU practices with climate targets. To that end, the MDPU ordered the LDCs to submit individual Climate Compliance Plans every five years beginning in 2025, and to propose climate compliance performance metrics in upcoming performance-based regulation filings, ensuring a proactive approach to achieving climate targets. On December 29, 2023, the LDCs filed a Joint Motion for Clarification and Extension of Judicial Appeal Period. The Joint Motion requests clarification of three issues: (1) the MDPU’s directive concerning the NPAs analysis; (2) the timetable for establishing ‘incentives and disincentives’ for progress toward compliance with Climate Act mandates as part of a PBR framework and achievement of approved Climate Compliance Plans; and (3) the methodology for emissions reduction accounting for Climate Compliance Plans, with particular attention to Scope 1 and Scope 3 emissions accounting. On April 2, 2024, the Commission issued an Order on the LDCs’ Joint Motion. In its Order, the MDPU clarified, among other things, that NPA analyses should be applied at the project level to all investment decisions going forward, and should be considered at project planning stage; that pending an approved NPA framework, LDCs should make all reasonable efforts to incorporate NPA analyses into investment decisions; and that LDCs will have the burden to demonstrate the prudence of implementing a traditional project instead of a NPA. The MDPU did not expressly exempt any category of project from the NPA analysis requirement. Fitchburg - Electric Sector Modernization Plan - Pursuant to M.G.L. c. 164 § 92B, Fitchburg submitted a draft Electric Sector Modernization Plan (ESMP) to the statutorily created Massachusetts Grid Modernization Advisory Council (Council) for the Council’s review, input, and recommendations. The ESMP is a plan intended to upgrade the Company’s distribution system to enable and accommodate increased distributed energy resources and electrification technologies, improve grid reliability and resiliency, and assist the Commonwealth in achieving climate goals, among other objectives. The Council provided recommendations on the ESMP in November 2023. The Company submitted its final ESMP to the MDPU on January 29, 2024. The Company concurrently submitted a proposal to recover, among other things, incremental costs associated with ESMP investments through an annual reconciling rate adjustment mechanism. On February 20, 2024, the MDPU issued an interlocutory order finding in part that “to the extent that the MDPU determines that accelerated cost recovery through annual reconciling mechanisms for proposed investments identified in the ESMPs is appropriate, we anticipate establishing the appropriate parameters for those mechanisms through a separate phase of these proceedings to be conducted after August 29, 2024.” The MDPU conducted hearings on the ESMPs in April 2024, and briefing was completed in June 2024. This matter remains pending before the MDPU. Fitchburg - Electric Vehicle (EV) Proceeding - On December 30, 2022, the MDPU issued an order approving Fitchburg’s five-year EV program with a $ 1.0 million budget consisting of: (1) public infrastructure offering ($ 0.5 million); (2) Electric Vehicle Supply Equipment (EVSE) incentives for residential segment ($ 0.3 million); and (3) marketing and outreach ($ 0.2 million). The Company may shift spending between program segments and between years over the five-year term of its program, subject to a 15% cap. Any spending above the approved EV program budget or above the 15% cap for each program segment is not eligible for targeted cost recovery through the GMF and, instead, may be recovered in a base distribution rate proceeding subsequent to a prudency finding by the MDPU. The MDPU’s Order directs the Companies to submit annual reports that document their performance and these reports are due on or before May 15th of each year. The MDPU accepted the Company’s Demand Charge Alternative proposal and directed implementation within six months. The Demand Charge Alternative is offered for a ten-year period beginning July 1, 2023 with tiered rates to separately-metered EV general delivery service customers. The MDPU also accepted the Company’s proposed residential EV TOU rate, effective April 1, 2023. In June 2023, the MDPU convened an EV stakeholder process to finalize EV program performance metrics. On April 3, 2023, the electric companies filed comments on the MDPU’s proposed metrics. On December 15, 2023, the MDPU approved EV performance metrics. Following that approval, the MDPU required the electric companies to develop a joint state-wide program evaluation plan for MDPU approval and stakeholder input. On May 15, 2024, Fitchburg submitted its first annual report on the performance of its EV Program, and a proposed statewide program evaluation plan for MDPU approval and stakeholder input. Fitchburg - Storm Cost Deferral Petition - On November 2, 2023, Fitchburg filed a request with the MDPU to increase its Storm Reserve Adjustment Factor effective January 1, 2024. The increase would allow the Company to recover approximately $ 4.8 million of costs of repairing damage to its electrical system plus $ 1.4 million of projected carrying costs resulting from the January and March 2023 winter storms over a five-year period. On December 19, 2023, the MDPU allowed the associated rate increase to become effective on January 1, 2024, subject to further investigation and reconciliation. This matter remains pending before the MDPU. Fitchburg- Approval of Gas Supply Agreement with Constellation LNG - On February 16, 2024, Fitchburg filed a petition with the MDPU for approval of a six year agreement with Constellation LNG for the purchase of natural gas in the liquid or vapor form for the period June 1, 2024 through May 31, 2030 heating seasons. This request is for the approval of two contracts, the first for up to 3,400 Dth per day of natural gas peaking supply to the Company. This first contract will be broken out for 3,000 Dth per Day in the form of LNG for use at the Company’s Westminster LNG facility and 400 Dth per Day will be in the form of natural gas supply delivered to the city-gate connecting the Company’s system to the Tennessee Gas Pipeline. The second contract will provide up to 3,000 Dth per day of LNG trucking from the Everett Marine Terminal to the Company’s Westminster LNG facility. This proposed agreement would ensure that the Everett Marine Terminal, which plays a critical role in both the Company’s and the New England energy market’s efficient and reliable operation, will continue to be available for the next six winter seasons. A six year agreement was also requested by Boston Gas Company, Eversource Gas Company, and NSTAR Gas Company. Fitchburg and the other LDCs received an Order on May 17, 2024 approving the agreements. Northern Utilities / Granite State - Firm Capacity Contract - Northern Utilities relies on the transportation of gas supply over its affiliate Granite State pipeline to serve its customers in the Maine and New Hampshire service areas. Granite State facilitates critical upstream interconnections with interstate pipelines and third party suppliers essential to Northern Utilities’ service to its customers. Northern Utilities reserves firm capacity through a contract with Granite State, which is renewed annually. Pursuant to statutory requirements in Maine and orders of the MPUC, Northern Utilities submits an annual informational report requesting approval of a one-year extension of its 12-month contract for firm pipeline capacity reservation, with an evergreen provision and three-month termination notification requirement. On March 29, 2024, Northern Utilities submitted an annual informational report requesting approval on a one-year extension for the period of November 1, 2024 through October 31, 2025. The Company received an order approving the 2024-2025 contract on July 10, 2024. Northern Utilities / Portland Natural Gas Transmission System (PNGTS) and TransCanada Pipelines Limited (TCPL) transportation from Empress, Alberta to Granite State Gas Transmission, Inc. (GSGT) - On October 5, 2023, Northern Utilities filed with the NHPUC and the MPUC a request to approve agreements for the ability for Northern Utilities to increase supply portfolio capacity by 12,500 Dth per day in New Hampshire and Maine. This incremental capacity to Northern Utilities’ supply portfolio took effect April 1, 2024 for a thirty-year term. Northern Utilities was able to acquire this incremental supply of TCPL capacity through an open season process. On January 26, 2024 and January 30, 2024, the Company received orders from the NHPUC and MPUC, respectively, approving Northern Utilities’ proposal for Empress Agreements with PNGTS and TransCanada Pipelines. Conservation Law Foundation filed a motion for reconsideration of the Maine Commission’s decision on February 15, 2024. The Company objected to the motion, which remains pending before the Commission. Reconciliation Filings - Fitchburg, Unitil Energy and Northern Utilities each have a number of regulatory reconciling accounts that require annual or semi-annual filings with the MDPU, NHPUC and MPUC, respectively, to reconcile revenues and costs, and to seek approval of any rate changes. These filings include: annual electric reconciliation filings by Fitchburg and Unitil Energy for a number of items, including default service, stranded cost changes and transmission charges; costs associated with energy efficiency programs in New Hampshire and Massachusetts, as directed by the NHPUC and MDPU; recovery of the ongoing costs of storm repairs incurred by Unitil Energy and Fitchburg; and the actual wholesale energy costs for electric power and gas incurred by each of the three companies. Fitchburg, Unitil Energy and Northern Utilities have been, and remain in full compliance with all directives and orders regarding these filings. The Company considers these to be routine regulatory proceedings, and there are no material issues outstanding. Fitchburg - Massachusetts Request for Proposals (RFPs) - Pursuant to Section 83C of “An Act to Promote Energy Diversity” (2016) (the Act), the Massachusetts electric distribution companies (EDCs), including Fitchburg, are required to jointly procure a total of 1,600 MW of offshore wind by June 30, 2027. Under Section 83D of the Act, the EDCs are required to jointly seek proposals for cost-effective clean energy (hydroelectric, solar and land-based wind) long-term contracts via one or more staggered solicitations for a total of 9,450,000 megawatt-hours (MWh) by December 31, 2022. Fitchburg’s pro rata share of these contracts is approximately 1%. The EDCs issued the RFP for Section 83D Long-Term Contracts in March 2017, and power purchase agreements (PPAs) for 9,554,940 MWh of hydroelectric generation and associated environmental attributes from Hydro-Quebec Energy Services (U.S.), Inc. were filed in July 2018 for approval by the MDPU. On June 25, 2019, the MDPU approved the PPAs, including the EDCs’ proposal to sell the energy procured under the contract into the ISO-NE wholesale market and to credit or charge the difference between the contract costs and the ISO-NE market revenue to customers. The MDPU also approved the EDCs’ request for remuneration equal to 2.75 % of the contract payments, as well as the EDCs’ propo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nvironmental Matters</t>
        </is>
      </c>
      <c r="B1" s="2" t="inlineStr">
        <is>
          <t>6 Months Ended</t>
        </is>
      </c>
    </row>
    <row r="2">
      <c r="B2" s="2" t="inlineStr">
        <is>
          <t>Jun. 30, 2024</t>
        </is>
      </c>
    </row>
    <row r="3">
      <c r="A3" s="3" t="inlineStr">
        <is>
          <t>Text Block [Abstract]</t>
        </is>
      </c>
      <c r="B3" s="4" t="inlineStr">
        <is>
          <t xml:space="preserve"> </t>
        </is>
      </c>
    </row>
    <row r="4">
      <c r="A4" s="4" t="inlineStr">
        <is>
          <t>Environmental Matters</t>
        </is>
      </c>
      <c r="B4" s="4" t="inlineStr">
        <is>
          <t xml:space="preserve">note 7 – eNVIRONMENTAL MATTERS Unitil’s Environmental matters are described in Note 8 to the Financial Statements in Item 8 of Part II of Unitil Corporation’s Form 10-K for December 31, 2023 as filed with the Securities and Exchange Commission on february 13, 2024. The Company’s past and present operations include activities that are generally subject to extensive and complex federal and state environmental laws and regulations. The Company is in material compliance with applicable environmental and safety laws and regulations and, as of June 30, 2024,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it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Northern Utilities has an extensive program to identify, investigate and remediate former manufactured gas plant (MGP) sites, which were operated from the mid-1800s through the mid-1900s. In New Hampshire, MGP sites were identified in Dover, Exeter, Portsmouth, Rochester and Somersworth. In Maine, Northern Utilities has documented the presence of MGP sites in Lewiston and Portland, and a former MGP disposal site in Scarborough. Northern Utilities has worked with the New Hampshire Department of Environmental Services (NH DES) and Maine Department of Environmental Protection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May 2024, NH DES requested additional information in connection with the Company’s December 2022 remedial action plan (RAP), regarding groundwater contaminants at the Rochester site. In anticipation of the NH DES approval of one of the RAP alternatives and subsequent request for project design, the Company has accrued $ 2.5 million for estimated costs to complete the remediation at the Rochester site, which is included in Environmental Obligations on the Company’s Consolidated Balance Sheets. The Company has determined that the high end of the range of reasonably possible remediation costs for the Rochester site could be $ 5.6 million based on RAP alternatives. Due to extended regulatory review time periods, Northern Utilities anticipates the commencement of remediation activities in 2025.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includes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Fitchburg has worked with the Massachusetts Department of Environmental Protection (Mass DEP) to address environmental concerns with the former MGP site at Sawyer Passway, and has substantially completed remediation activities, though on site monitoring continues. In April 2020, Fitchburg received notification from the Massachusetts Department of Transportation (Mass DOT) that a portion of the site may be incorporated into the proposed Twin City Rail Trail with an anticipated commencement date in 2025. Depending upon the final agreement between Fitchburg and Mass DOT, additional minor costs are expected prior to completion. The Company is awaiting a decision regarding an Immediate Response Action (IRA) plan with three remediation alternatives, submitted to the MA DEP in October 2023, regarding contaminants in the sediment and riverbank of an abutting watercourse, and observed river seep. In anticipation of the DEP accepting one of the remediation alternatives, Fitchburg has accrued $ 40,000 for estimated costs to complete the remediation at the Sawyer Passway site, which is included in Environmental Obligations on the Company’s Consolidated Balance Sheets. The Company has determined that the high end of the range of reasonably possible remediation costs for the Sawyer Passway site could be $ 3.5 million based on remediation alternatives. Fitchburg anticipates the commencement of some remediation activities by the end of 2024, while the river seep will likely be addressed in 2025.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Unitil Energy - Kensington Distribution Operations Center - Unitil Energy conducted a Phase I and II environmental site assessment (ESA) in the second quarter of 2021 at its former distribution operations center in Kensington, NH. The Company is awaiting a decision on a report, submitted to the NH DES in June 2023, as to whether there is a need to conduct further investigation or remedial actions regarding the impacts of soil and groundwater contaminants identified in the ESA. Unitil Energy anticipates the commencement of remediation activities in either 2025 or 2026, depending upon the timing of the NH DES decision. The Company does not believe this investigation will have a material adverse effect on its financial condition, results of operations or cash flows. The following table sets forth a summary of changes in the Company’s liability for Environmental Obligations for the six months ended June 30, 2024 and 2023.
Environmental Obligations (millions)
June 30,
2024 2023
Total Balance at Beginning of Period $ 4.6 $ 4.4
Additions 0.2 0.5
Less: Payments / Reductions 0.1 0.2
Total Balance at End of Period 4.7 4.7
Less: Current Portion 0.7 0.6
Noncurrent Balance at End of Period $ 4.0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INCOME TAXES The differences between the Company’s provisions for Income Taxes and the provisions calculated at the statutory federal tax rate, expressed in percentages, are shown in the following table:
For the Six Months Ended June 30,
2024 2023
Statutory Federal Income Tax Rate 21 % 21 %
Income Tax Effects of:
State Income Taxes, net 6 6
Utility Plant Differences ( 3 ) ( 3 )
Effective Income Tax Rate 24 % 24 %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June 30, 2024 in accordance with the FASB Codification, and has concluded that no adjustment for recognition, de-recognition, settlement or foreseeable future events to any tax liabilities or assets as defined by the FASB Codification is required. The Company remains subject to examination by Maine, Massachusetts, and New Hampshire tax authorities for the tax periods ended December 31, 2022; December 31, 2021; and December 31, 2020. Income tax filings for the year ended December 31, 2022 have been filed with the IRS, Massachusetts Department of Revenue, the Maine Revenue Service, and the New Hampshire Department of Revenue Administration. In the Company’s federal tax returns for the year ended December 31, 2022 which were filed with the IRS in October 2023, the Company utilized federal Net Operating Loss Carryforward (NOLC) assets of $ 1.4 million and $ 0.2 million of federal tax credit carryforward. As of December 31, 2023, the Company recognized the utilization of approximately $ 4.4 million of the NOLC asset and $ 1.7 million of federal tax credits available to offset current taxes payable. In addition, at December 31, 2023, the Company had $ 1.3 million of cumulative state tax credit carryforwards to offset future income taxes payable. If unused, the Company’s state tax credit carryforwards will begin to expire in 2027. On April 14, 2023, the IRS issued Revenue Procedure 2023-15 that provides a safe harbor method of accounting that taxpayers may use to determine whether to deduct or capitalize expenditures to repair, maintain, replace, or improve natural gas transmission and distribution property. Under the revenue procedure, the method of accounting will depend on the property’s classification as linear transmission property, linear distribution property, or non-linear property. The revenue procedure may be adopted in tax years ending after May 1, 2023. The Company is evaluating the revenue procedure and the effect adopting the safe harbor would have on its property that is subject to this guidance. In August 2022, the Inflation Reduction Act of 2022 (IRA) was signed into law. The IRA included new taxes on corporations, including the Corporate Alternative Minimum Tax (AMT) and the Excise Tax on Repurchase of Corporate Stock. The AMT is equal to 15 % of a corporation’s adjusted financial statement income (AFSI). The AMT applies to companies that have a 3 year average AFSI of greater than $ 1 billion. The IRA also extended and modified certain renewable energy related credits. The Company has evaluated the provisions and determined that they do not have a material effect on the Company’s financial statements as of June 30, 2024. In December 2017, the Tax Cuts and Jobs Act (TCJA), which included a reduction to the corporate federal income tax rate to 21 % effective January 1, 2018, was signed into law. In accordance with FASB Codification Topic 740, the Company revalued its Accumulated Deferred Income Taxes (ADIT) at the new 21 % tax rate at which the ADIT will be reversed in future periods. Based on communications received by the Company from its state regulators in rate cases and other regulatory proceedings in the first quarter of 2018 and as prescribed in the TCJA, FERC guidance and IRS normalization rules, the benefit of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and twenty years over the remaining life of the related utility plant. Subject to regulatory approval, the Company expects to flow back to customers a net $ 47.1 million of protected excess ADIT created as a result of the lowering of the statutory tax rate by the TCJA over periods estimated to be fifteen to twenty years. As of June 30, 2024, the Company flowed back $ 10.8 million to customers in its Massachusetts, Maine, New Hampshire, and federal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6 Months Ended</t>
        </is>
      </c>
    </row>
    <row r="2">
      <c r="B2" s="2" t="inlineStr">
        <is>
          <t>Jun. 30, 2024</t>
        </is>
      </c>
    </row>
    <row r="3">
      <c r="A3" s="3" t="inlineStr">
        <is>
          <t>Retirement Benefits [Abstract]</t>
        </is>
      </c>
      <c r="B3" s="4" t="inlineStr">
        <is>
          <t xml:space="preserve"> </t>
        </is>
      </c>
    </row>
    <row r="4">
      <c r="A4" s="4" t="inlineStr">
        <is>
          <t>Retirement Benefit obligations</t>
        </is>
      </c>
      <c r="B4" s="4" t="inlineStr">
        <is>
          <t xml:space="preserve">Note 9: Retirement Benefit obligations The Company co-sponsors the Unitil Corporation Retirement Plan (Pension Plan), the Unitil Retiree Health and Welfare Benefits Plan (PBOP Plan), and the Unitil Corporation SERP to provide certain pension and postretirement benefits for its retirees and current employees. Refer to Note 9 to the Consolidated Financial Statements in the Company’s Form 10-K for the year ended December 31, 2023 as filed with the SEC on February 13, 2024 for additional information regarding these plans. The following table includes the key weighted average assumptions used in determining the Company’s benefit plan costs and obligations:
Used to Determine Plan Costs 2024 2023
Discount Rate 5.00 % 5.25 %
Rate of Compensation Increase 3.00 % 3.00 %
Expected Long-term rate of return on plan assets 7.50 % 7.50 % The health care cost trend rate used to determine benefit plan costs for 2024 for pre-65 retirees is 8.00 %, with an ultimate rate of 4.50 % in 2033, and for post-65 retirees, the health care cost trend rate is 6.00 %, with an ultimate rate of 4.50 % in 2033 . The health care cost trend rate used to determine benefit plan costs for 2023 for pre-65 retirees was 8.00 %, with an ultimate rate of 4.50 % in 2030 , and for post-65 retirees, the health care cost trend rate was 6.25 %, with an ultimate rate of 4.50 % in 2030 . The following tables provide the components of the Company’s Retirement plan costs ($000’s):
Pension Plan PBOP Plan SERP
For the Three Months Ended June 30, 2024 2023 2024 2023 2024 2023
Service Cost $ 497 $ 523 $ 497 $ 373 $ 55 $ 63
Interest Cost 1,886 1,870 817 725 181 188
Expected Return on Plan Assets ( 2,649 ) ( 2,672 ) ( 969 ) ( 852 ) — —
Prior Service Cost Amortization 81 88 — 199 2 14
Actuarial (Gain) Loss Amortization 362 — ( 218 ) ( 366 ) — 0
Sub-total 177 ( 191 ) 127 79 238 265
Amounts Capitalized and Deferred 27 366 54 112 ( 74 ) ( 82 )
Net Periodic Benefit Cost Recognized $ 204 $ 175 $ 181 $ 191 $ 164 $ 183
Pension Plan PBOP Plan SERP
For the Six Months Ended June 30, 2024 2023 2024 2023 2024 2023
Service Cost $ 994 $ 1,046 $ 994 $ 746 $ 109 $ 125
Interest Cost 3,772 3,740 1,634 1,450 362 377
Expected Return on Plan Assets ( 5,298 ) ( 5,344 ) ( 1,938 ) ( 1,704 ) — —
Prior Service Cost Amortization 162 177 — 397 4 28
Actuarial (Gain) Loss Amortization 724 — ( 437 ) ( 732 ) — —
Sub-total 354 ( 381 ) 253 157 475 530
Amounts Capitalized and Deferred 135 864 178 333 ( 148 ) ( 164 )
Net Periodic Benefit Cost Recognized $ 489 $ 483 $ 431 $ 490 $ 327 $ 366 Employer Contributions As of June 30, 2024, the Company had no t made any contributions to its Pension Plan and PBOP Plan in 2024. The Company, along with its subsidiaries, expects to make contributions to its Pension and PBOP Plans in 2024 and future years at minimum required and discretionary funding levels consistent with the amounts recovered in the distribution utilities’ rates for these Pension and PBOP Plan costs. As of June 30, 2024, the Company had made $ 0.3 million o f benefit payments under the SERP Plan in 2024. The Company presently anticipates making an additio nal $ 0.4 million of bene fit payments under the SERP Plan in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The Company’s earnings historically have been seasonal and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including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5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ransportation services provided to Northern Utilities and, to a lesser extent, third-party marketers. A fifth utility subsidiary, Unitil Power, formerly functioned as the full requirements wholesale power supply provider for Unitil Energy, but ceased being the wholesale supplier of Unitil Energy with the implementation of industry restructuring and divested its long-term power supply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Unitil Realty also owns land for future use in Kingston, New Hampshire.</t>
        </is>
      </c>
    </row>
    <row r="5">
      <c r="A5" s="4" t="inlineStr">
        <is>
          <t>Basis of Presentation</t>
        </is>
      </c>
      <c r="B5" s="4" t="inlineStr">
        <is>
          <t>Basis of Presentation - The accompanying unaudited consolidated financial statements of Unitil have been prepared in accordance with the instructions to Form 10-Q and include the information and footnotes required by generally accepted accounting principles. In the opinion of management, all adjustments considered necessary for a fair presentation have been included. The results of operations for the three and six months ended June 30, 2024 are not necessarily indicative of results to be expected for the year ending December 31, 2024. For additional information, refer to Note 1 of Part II to the Consolidated Financial Statements – “Summary of Significant Accounting Policies” of the Company’s Form 10-K for the year ended December 31, 2023, as filed with the Securities and Exchange Commission (SEC) on February 13, 2024, for a description of the Company’s Basis of Presentation</t>
        </is>
      </c>
    </row>
    <row r="6">
      <c r="A6" s="4" t="inlineStr">
        <is>
          <t>Utility Revenue Recognition</t>
        </is>
      </c>
      <c r="B6" s="4" t="inlineStr">
        <is>
          <t xml:space="preserve">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605-25-3, as the Company has the ability to adjust rates in the future as a result of past activities or completed events. The rate adjustment mechanisms meet the criteria within ASC 980-605-25-4.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hree Months Ended June 30, 2024
Electric and Gas Operating Revenues (millions): Electric Gas Total
Billed and Unbilled Revenue:
Residential $ 30.4 $ 18.4 $ 48.8
Commercial and Industrial 26.3 27.0 53.3
Other 2.1 1.6 3.7
Total Billed and Unbilled Revenue 58.8 47.0 105.8
Rate Adjustment Mechanism Revenue ( 2.4 ) ( 7.7 ) ( 10.1 )
Total Electric and Gas Operating Revenues $ 56.4 $ 39.3 $ 95.7
Three Months Ended June 30, 2023
Electric and Gas Operating Revenues (millions): Electric Gas Total
Billed and Unbilled Revenue:
Residential $ 39.8 $ 17.9 $ 57.7
Commercial and Industrial 28.1 26.4 54.5
Other 1.9 1.0 2.9
Total Billed and Unbilled Revenue 69.8 45.3 115.1
Rate Adjustment Mechanism Revenue ( 5.3 ) ( 6.4 ) ( 11.7 )
Total Electric and Gas Operating Revenues $ 64.5 $ 38.9 $ 103.4
Six Months Ended June 30, 2024
Electric and Gas Operating Revenues (millions): Electric Gas Total
Billed and Unbilled Revenue:
Residential $ 71.0 $ 59.4 $ 130.4
Commercial and Industrial 54.3 82.2 136.5
Other 4.5 5.7 10.2
Total Billed and Unbilled Revenue 129.8 147.3 277.1
Rate Adjustment Mechanism Revenue 0.2 ( 2.9 ) ( 2.7 )
Total Electric and Gas Operating Revenues $ 130.0 $ 144.4 $ 274.4
Six Months Ended June 30, 2023
Electric and Gas Operating Revenues (millions): Electric Gas Total
Billed and Unbilled Revenue:
Residential $ 99.9 $ 67.0 $ 166.9
Commercial and Industrial 62.9 95.6 158.5
Other 4.6 4.6 9.2
Total Billed and Unbilled Revenue 167.4 167.2 334.6
Rate Adjustment Mechanism Revenue 5.3 ( 16.3 ) ( 11.0 )
Total Electric and Gas Operating Revenues $ 172.7 $ 150.9 $ 323.6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assachusetts Department of Public Utilities (MDPU) and New Hampshire Public Utilities Commission (NHPUC). Fitchburg has been subject to revenue decoupling since 2011. Unitil Energy has been subject to revenue decoupling since June 1, 2022. As a result of Unitil Energy now being subject to revenue decoupling, as of June 1, 2022, revenue decoupling now applies to substantially all of Unitil’s total annual electric sales volumes. Substantially all of Northern Utilities’ gas sales volumes in New Hampshire have been subject to decoupling since August 1, 2022. The Company's electric and gas sales in New Hampshire and Massachusetts are now largely decoupled. </t>
        </is>
      </c>
    </row>
    <row r="7">
      <c r="A7" s="4" t="inlineStr">
        <is>
          <t>Income Taxes</t>
        </is>
      </c>
      <c r="B7" s="4" t="inlineStr">
        <is>
          <t xml:space="preserve">Income Taxes - The Company is subject to Federal and State income taxes and various other business taxes. The Company’s process for determining income tax amounts involves estimating the Company’s current tax liabilities, and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inancial Accounting Standards Board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jurisdiction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is>
      </c>
    </row>
    <row r="8">
      <c r="A8" s="4" t="inlineStr">
        <is>
          <t>Cash and Cash Equivalents</t>
        </is>
      </c>
      <c r="B8" s="4" t="inlineStr">
        <is>
          <t>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As of June 30, 2024, June 30, 2023 and December 31, 2023, the Unitil subsidiaries had deposite d $ 2.3 million, $ 3.3 million and $ 3.3 million, respectively to satisfy their ISO-NE obligations</t>
        </is>
      </c>
    </row>
    <row r="9">
      <c r="A9" s="4" t="inlineStr">
        <is>
          <t>Allowance for Doubtful Accounts</t>
        </is>
      </c>
      <c r="B9" s="4" t="inlineStr">
        <is>
          <t xml:space="preserve">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reflects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The Allowance for Doubtful Accounts as of June 30, 2024, June 30, 2023 and December 31, 2023, was as follows:
June 30, December 31,
(millions) 2024 2023 2023
Allowance for Doubtful Accounts $ 2.2 $ 2.2 $ 2.4 Accounts Receivable, Net includes $ 2.2 million, $ 2.2 million, and $ 2.3 million of the Allowance for Doubtful Accounts at June 30, 2024, June 30, 2023 and December 31, 2023, respectively. Unbilled Revenues, net (a component of Accrued Revenue) includes less tha n $ 0.1 million, less than $ 0.1 million and $ 0.1 million of the Allowance for Doubtful Accounts at June 30, 2024, June 30, 2023 and December 31, 2023, respectively. </t>
        </is>
      </c>
    </row>
    <row r="10">
      <c r="A10" s="4" t="inlineStr">
        <is>
          <t>Accrued Revenue</t>
        </is>
      </c>
      <c r="B10" s="4" t="inlineStr">
        <is>
          <t xml:space="preserve">Accrued Revenue - Accrued Revenue includes the current portion of Regulatory Assets and unbilled revenues. The following table shows the components of Accrued Revenue as of June 30, 2024, June 30, 2023 and December 31, 2023.
June 30, December 31,
Accrued Revenue (millions) 2024 2023 2023
Regulatory Assets – Current $ 61.1 $ 56.8 $ 56.5
Unbilled Revenues, net 4.8 3.6 6.9
Total Accrued Revenue $ 65.9 $ 60.4 $ 63.4 </t>
        </is>
      </c>
    </row>
    <row r="11">
      <c r="A11" s="4" t="inlineStr">
        <is>
          <t>Exchange Gas Receivable</t>
        </is>
      </c>
      <c r="B11" s="4" t="inlineStr">
        <is>
          <t xml:space="preserve">Exchange Gas Receivable - Northern Utilities and Fitchburg have gas exchange and storage agreements whereby gas purchases during the months of April through October are delivered to a third party. The third party delivers gas back to the Company during the months of November through March. The exchange and storage gas volumes are recorded at weighted average cost. The following table shows the components of Exchange Gas Receivable as of June 30, 2024, June 30, 2023 and December 31, 2023.
June 30, December 31,
Exchange Gas Receivable (millions) 2024 2023 2023
Northern Utilities $ 5.4 $ 8.7 $ 8.6
Fitchburg 0.4 0.7 0.8
Total Exchange Gas Receivable $ 5.8 $ 9.4 $ 9.4 </t>
        </is>
      </c>
    </row>
    <row r="12">
      <c r="A12" s="4" t="inlineStr">
        <is>
          <t>Gas Inventory</t>
        </is>
      </c>
      <c r="B12" s="4" t="inlineStr">
        <is>
          <t xml:space="preserve">Gas Inventory - The Company uses the weighted average cost methodology to value gas inventory. The following table shows the components of Gas Inventory as of June 30, 2024, June 30, 2023 and December 31, 2023.
June 30, December 31,
Gas Inventory (millions) 2024 2023 2023
Natural Gas $ 0.1 $ 0.6 $ 0.3
Propane 0.2 0.3 0.3
Liquefied Natural Gas &amp; Other 0.1 0.1 0.4
Total Gas Inventory $ 0.4 $ 1.0 $ 1.0 </t>
        </is>
      </c>
    </row>
    <row r="13">
      <c r="A13" s="4" t="inlineStr">
        <is>
          <t>Utility Plant</t>
        </is>
      </c>
      <c r="B13" s="4" t="inlineStr">
        <is>
          <t xml:space="preserve">Utility Plant -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June 30, 2024, June 30, 2023 and December 31, 2023, the cost of removal amounts, which are recorded on the Consolidated Balance Sheets in Cost of Removal Obligations, were estimated to be $ 134.9 million, $ 123.2 million, and $ 126.3 million, respectively. </t>
        </is>
      </c>
    </row>
    <row r="14">
      <c r="A14" s="4" t="inlineStr">
        <is>
          <t>Leases</t>
        </is>
      </c>
      <c r="B14" s="4" t="inlineStr">
        <is>
          <t>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t>
        </is>
      </c>
    </row>
    <row r="15">
      <c r="A15" s="4" t="inlineStr">
        <is>
          <t>Regulatory Accounting</t>
        </is>
      </c>
      <c r="B15" s="4" t="inlineStr">
        <is>
          <t xml:space="preserve">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June 30, 2024, June 30, 2023 and December 31, 2023, the Company has record ed $ 7.2 million, $ 6.0 million and $ 6.0 million, respectively, of hardship accounts in Regulatory Assets. These amounts are included in “Other Deferred Charges” in the following table. The Company currently receives recovery in rates or expects to receive recovery of these hardship accounts in future rate cases.
June 30, December 31,
Regulatory Assets consist of the following (millions) 2024 2023 2023
Retirement Benefits $ 26.8 $ 27.2 $ 29.8
Energy Supply and Other Rate Adjustment Mechanisms 57.3 54.0 52.4
Deferred Storm Charges 10.1 8.5 9.2
Environmental 6.1 6.1 6.1
Income Taxes 0.7 1.5 1.1
Other Deferred Charges 13.1 11.0 11.0
Total Regulatory Assets 114.1 108.3 109.6
Less: Current Portion of Regulatory Assets (1) 61.1 56.8 56.5
Regulatory Assets – noncurrent $ 53.0 $ 51.5 $ 53.1 (1) Reflects amounts included in the Accrued Revenue on the Company’s Consolidated Balance Sheets.
June 30, December 31,
Regulatory Liabilities consist of the following (millions) 2024 2023 2023
Income Taxes (Note 8) $ 37.2 $ 39.6 $ 38.6
Rate Adjustment Mechanisms &amp; Other 20.6 14.3 9.3
Total Regulatory Liabilities 57.8 53.9 47.9
Less: Current Portion of Regulatory Liabilities 24.5 18.4 13.5
Regulatory Liabilities – noncurrent $ 33.3 $ 35.5 $ 34.4 Generally, the Company receives a return on investment on its regulatory assets for which a cash outflow has been made. Included in Regulatory Assets as of June 30, 2024 a re $ 7.2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16">
      <c r="A16" s="4" t="inlineStr">
        <is>
          <t>Derivatives</t>
        </is>
      </c>
      <c r="B16" s="4" t="inlineStr">
        <is>
          <t>Derivatives - The Company’s regulated energy subsidiaries enter into energy supply contracts to serve their electric and gas customers. The Company has determined that its energy supply contracts either do not qualify as a derivative instrument under the guidance set forth in the FASB Codification, have been elected as a normal purchase, or have contingencies that have not yet been met in order to establish a notional amount. Fitchburg has entered into power purchase agreements for which contingencies exist (see Note 6, Regulatory Matters—Fitchburg—Massachusetts Request for Proposal (RFPs)). Until these contingencies are satisfied, these contracts will not qualify for derivative accounting. The Company believes that the power purchase obligations under these long-term contracts will have a material effect on the contractual obligations of Fitchburg</t>
        </is>
      </c>
    </row>
    <row r="17">
      <c r="A17" s="4" t="inlineStr">
        <is>
          <t>Investments in Marketable Securities</t>
        </is>
      </c>
      <c r="B17" s="4" t="inlineStr">
        <is>
          <t xml:space="preserve">Investments in Marketable Securities - The Company maintains a trust through which it invests in a money market fund. This fund is intended to satisfy obligations under the Company’s Supplemental Executive Retirement Plan (SERP) (See additional discussion of the SERP in Note 9). At June 30, 2024, June 30, 2023 and December 31, 2023, the fair value of the Company’s investments in these trading securities, which are recorded on the Consolidated Balance Sheets in Other Assets, was $ 5.8 million, $ 5.8 million and $ 6.0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millions) 2024 2023 2023
Money Market Funds $ 1.8 $ 5.8 $ 2.0
Fixed Income Funds 4.0 — 4.0
Total Marketable Securities $ 5.8 $ 5.8 $ 6.0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June 30, 2024, June 30, 2023 and December 31, 2023, the fair value of the Company’s investments in these trading securities related to the DC Plan, which are recorded on the Consolidated Balance Sheets in Other Assets, were $ 1.9 million, $ 1.1 million and $ 1.3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millions) 2024 2023 2023
Equity Funds $ 1.7 $ 1.0 $ 1.1
Fixed Income Funds 0.1 — 0.1
Money Market Funds 0.1 0.1 0.1
Total Marketable Securities $ 1.9 $ 1.1 $ 1.3 </t>
        </is>
      </c>
    </row>
    <row r="18">
      <c r="A18" s="4" t="inlineStr">
        <is>
          <t>Energy Supply Obligations</t>
        </is>
      </c>
      <c r="B18" s="4" t="inlineStr">
        <is>
          <t>Energy Supply Obligations - The following discussion and table summarize the nature and amounts of the items recorded as Energy Supply Obligations (current portion) and Other Noncurrent Liabilities (noncurrent portion) on the Company’s Consolidated Balance Sheets.
June 30, December 31,
Energy Supply Obligations (millions) 2024 2023 2023
Current:
Exchange Gas Obligation $ 5.5 $ 8.7 $ 6.4
Renewable Energy Portfolio Standards 3.1 5.2 8.6
Total Energy Supply Obligations $ 8.6 $ 13.9 $ 15.0 Exchange Gas Obligation - Northern Utilities enters into gas exchange agreements under which Northern Utilities releases certain gas pipeline and storage assets, 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ten of these contracts have been constructed and are now operating. Three approved contracts are currently under development. These include long-term contracts filed with the MDPU in 2018, two for offshore wind generation (totaling 1,200 MW) and one for imported hydroelectric power and associated transmission, all three of which were approved in 2019. Four offshore wind contracts, totaling 2,400 MW, previously solicited for pursuant to the Green Communities Act and approved by the MDPU in 2021 and 2022, were subsequently terminated in August and September 2023. In compliance with the Green Communities Act as amended by the Energy Diversity Act and the Act Driving Clean Energy and Offshore Wind in coordination with the other electric distribution companies (EDCs) in Massachusetts, on August 30, 2023 the Company issued a fourth offshore wind Request for Proposal seeking to procure at least 400 MW and up to the maximum amount remaining of the statutory requirement under Section 83C of 5,600 MW. On January 18, 2024, the EDCs notified the MDPU that they are extending the bid submission date and subsequent solicitation schedule dates by an additional 56 days each to allow bidders the opportunity to gain more certainty around their eligibility for the investment tax credit and factor it into their proposals. The submission date was moved to March 27, 2024. The EDCs received bids for Offshore Wind Generation from three developers and are currently evaluating the proposals. Selection is scheduled for August 7, 2024. Fitchburg recovers the costs associated with long-term renewable contracts on a fully reconciling basis through a MDPU-approved cost recovery mechanism, and has received remuneration for entering into them.</t>
        </is>
      </c>
    </row>
    <row r="19">
      <c r="A19" s="4" t="inlineStr">
        <is>
          <t>Subsequent Events</t>
        </is>
      </c>
      <c r="B19" s="4" t="inlineStr">
        <is>
          <t>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 except for the Company's entry into a stock purchase agreement to acquire Bangor Natural Gas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5.7</v>
      </c>
      <c r="C4" s="6" t="n">
        <v>103.4</v>
      </c>
      <c r="D4" s="6" t="n">
        <v>274.4</v>
      </c>
      <c r="E4" s="6" t="n">
        <v>32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7" t="n">
        <v>18.6</v>
      </c>
      <c r="C6" s="7" t="n">
        <v>18.3</v>
      </c>
      <c r="D6" s="7" t="n">
        <v>36.8</v>
      </c>
      <c r="E6" s="7" t="n">
        <v>36.4</v>
      </c>
    </row>
    <row r="7">
      <c r="A7" s="4" t="inlineStr">
        <is>
          <t>Depreciation and Amortization</t>
        </is>
      </c>
      <c r="B7" s="7" t="n">
        <v>18.1</v>
      </c>
      <c r="C7" s="7" t="n">
        <v>16.6</v>
      </c>
      <c r="D7" s="7" t="n">
        <v>36.1</v>
      </c>
      <c r="E7" s="7" t="n">
        <v>33.3</v>
      </c>
    </row>
    <row r="8">
      <c r="A8" s="4" t="inlineStr">
        <is>
          <t>Taxes Other Than Income Taxes</t>
        </is>
      </c>
      <c r="B8" s="7" t="n">
        <v>7.1</v>
      </c>
      <c r="C8" s="7" t="n">
        <v>6.8</v>
      </c>
      <c r="D8" s="7" t="n">
        <v>14.8</v>
      </c>
      <c r="E8" s="7" t="n">
        <v>14.1</v>
      </c>
    </row>
    <row r="9">
      <c r="A9" s="4" t="inlineStr">
        <is>
          <t>Total Operating Expenses</t>
        </is>
      </c>
      <c r="B9" s="7" t="n">
        <v>83.3</v>
      </c>
      <c r="C9" s="7" t="n">
        <v>91.59999999999999</v>
      </c>
      <c r="D9" s="7" t="n">
        <v>217.8</v>
      </c>
      <c r="E9" s="7" t="n">
        <v>272.3</v>
      </c>
    </row>
    <row r="10">
      <c r="A10" s="4" t="inlineStr">
        <is>
          <t>Operating Income</t>
        </is>
      </c>
      <c r="B10" s="7" t="n">
        <v>12.4</v>
      </c>
      <c r="C10" s="7" t="n">
        <v>11.8</v>
      </c>
      <c r="D10" s="7" t="n">
        <v>56.6</v>
      </c>
      <c r="E10" s="7" t="n">
        <v>51.3</v>
      </c>
    </row>
    <row r="11">
      <c r="A11" s="4" t="inlineStr">
        <is>
          <t>Interest Expense, Net</t>
        </is>
      </c>
      <c r="B11" s="7" t="n">
        <v>7.4</v>
      </c>
      <c r="C11" s="5" t="n">
        <v>7</v>
      </c>
      <c r="D11" s="7" t="n">
        <v>14.7</v>
      </c>
      <c r="E11" s="7" t="n">
        <v>14.1</v>
      </c>
    </row>
    <row r="12">
      <c r="A12" s="4" t="inlineStr">
        <is>
          <t>Other Expense (Income), Net</t>
        </is>
      </c>
      <c r="B12" s="7" t="n">
        <v>0.1</v>
      </c>
      <c r="C12" s="7" t="n">
        <v>-0.1</v>
      </c>
      <c r="D12" s="7" t="n">
        <v>0.4</v>
      </c>
      <c r="E12" s="7" t="n">
        <v>-0.1</v>
      </c>
    </row>
    <row r="13">
      <c r="A13" s="4" t="inlineStr">
        <is>
          <t>Income Before Income Taxes</t>
        </is>
      </c>
      <c r="B13" s="7" t="n">
        <v>4.9</v>
      </c>
      <c r="C13" s="7" t="n">
        <v>4.9</v>
      </c>
      <c r="D13" s="7" t="n">
        <v>41.5</v>
      </c>
      <c r="E13" s="7" t="n">
        <v>37.3</v>
      </c>
    </row>
    <row r="14">
      <c r="A14" s="4" t="inlineStr">
        <is>
          <t>Provision for Income Taxes</t>
        </is>
      </c>
      <c r="B14" s="7" t="n">
        <v>0.6</v>
      </c>
      <c r="C14" s="7" t="n">
        <v>0.7</v>
      </c>
      <c r="D14" s="5" t="n">
        <v>10</v>
      </c>
      <c r="E14" s="5" t="n">
        <v>9</v>
      </c>
    </row>
    <row r="15">
      <c r="A15" s="4" t="inlineStr">
        <is>
          <t>Net Income Applicable to Common Shares</t>
        </is>
      </c>
      <c r="B15" s="6" t="n">
        <v>4.3</v>
      </c>
      <c r="C15" s="6" t="n">
        <v>4.2</v>
      </c>
      <c r="D15" s="6" t="n">
        <v>31.5</v>
      </c>
      <c r="E15" s="6" t="n">
        <v>28.3</v>
      </c>
    </row>
    <row r="16">
      <c r="A16" s="4" t="inlineStr">
        <is>
          <t>Net Income Per Common Share-Basic</t>
        </is>
      </c>
      <c r="B16" s="8" t="n">
        <v>0.27</v>
      </c>
      <c r="C16" s="8" t="n">
        <v>0.25</v>
      </c>
      <c r="D16" s="8" t="n">
        <v>1.96</v>
      </c>
      <c r="E16" s="8" t="n">
        <v>1.76</v>
      </c>
    </row>
    <row r="17">
      <c r="A17" s="4" t="inlineStr">
        <is>
          <t>Net Income Per Common Share-Diluted</t>
        </is>
      </c>
      <c r="B17" s="8" t="n">
        <v>0.27</v>
      </c>
      <c r="C17" s="8" t="n">
        <v>0.25</v>
      </c>
      <c r="D17" s="8" t="n">
        <v>1.96</v>
      </c>
      <c r="E17" s="8" t="n">
        <v>1.76</v>
      </c>
    </row>
    <row r="18">
      <c r="A18" s="4" t="inlineStr">
        <is>
          <t>Weighted Average Common Shares Outstanding-Basic</t>
        </is>
      </c>
      <c r="B18" s="7" t="n">
        <v>16.1</v>
      </c>
      <c r="C18" s="5" t="n">
        <v>16</v>
      </c>
      <c r="D18" s="7" t="n">
        <v>16.1</v>
      </c>
      <c r="E18" s="5" t="n">
        <v>16</v>
      </c>
    </row>
    <row r="19">
      <c r="A19" s="4" t="inlineStr">
        <is>
          <t>Weighted Average Common Shares Outstanding-Diluted</t>
        </is>
      </c>
      <c r="B19" s="7" t="n">
        <v>16.1</v>
      </c>
      <c r="C19" s="5" t="n">
        <v>16</v>
      </c>
      <c r="D19" s="7" t="n">
        <v>16.1</v>
      </c>
      <c r="E19" s="5" t="n">
        <v>16</v>
      </c>
    </row>
    <row r="20">
      <c r="A20" s="4" t="inlineStr">
        <is>
          <t>Electric</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6" t="n">
        <v>56.4</v>
      </c>
      <c r="C22" s="6" t="n">
        <v>64.5</v>
      </c>
      <c r="D22" s="9" t="n">
        <v>130</v>
      </c>
      <c r="E22" s="6" t="n">
        <v>172.7</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of Sales</t>
        </is>
      </c>
      <c r="B24" s="7" t="n">
        <v>31.5</v>
      </c>
      <c r="C24" s="7" t="n">
        <v>40.3</v>
      </c>
      <c r="D24" s="5" t="n">
        <v>78</v>
      </c>
      <c r="E24" s="7" t="n">
        <v>121.8</v>
      </c>
    </row>
    <row r="25">
      <c r="A25" s="4" t="inlineStr">
        <is>
          <t>Gas</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Total Operating Revenues</t>
        </is>
      </c>
      <c r="B27" s="7" t="n">
        <v>39.3</v>
      </c>
      <c r="C27" s="7" t="n">
        <v>38.9</v>
      </c>
      <c r="D27" s="7" t="n">
        <v>144.4</v>
      </c>
      <c r="E27" s="7" t="n">
        <v>150.9</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9" t="n">
        <v>8</v>
      </c>
      <c r="C29" s="6" t="n">
        <v>9.6</v>
      </c>
      <c r="D29" s="6" t="n">
        <v>52.1</v>
      </c>
      <c r="E29" s="6" t="n">
        <v>6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4</t>
        </is>
      </c>
    </row>
    <row r="3">
      <c r="A3" s="4" t="inlineStr">
        <is>
          <t>Components of Gas and Electric Operating Revenue</t>
        </is>
      </c>
      <c r="B3" s="4" t="inlineStr">
        <is>
          <t xml:space="preserve">In the following tables, revenue is classified by the types of goods/services rendered and market/customer type.
Three Months Ended June 30, 2024
Electric and Gas Operating Revenues (millions): Electric Gas Total
Billed and Unbilled Revenue:
Residential $ 30.4 $ 18.4 $ 48.8
Commercial and Industrial 26.3 27.0 53.3
Other 2.1 1.6 3.7
Total Billed and Unbilled Revenue 58.8 47.0 105.8
Rate Adjustment Mechanism Revenue ( 2.4 ) ( 7.7 ) ( 10.1 )
Total Electric and Gas Operating Revenues $ 56.4 $ 39.3 $ 95.7
Three Months Ended June 30, 2023
Electric and Gas Operating Revenues (millions): Electric Gas Total
Billed and Unbilled Revenue:
Residential $ 39.8 $ 17.9 $ 57.7
Commercial and Industrial 28.1 26.4 54.5
Other 1.9 1.0 2.9
Total Billed and Unbilled Revenue 69.8 45.3 115.1
Rate Adjustment Mechanism Revenue ( 5.3 ) ( 6.4 ) ( 11.7 )
Total Electric and Gas Operating Revenues $ 64.5 $ 38.9 $ 103.4
Six Months Ended June 30, 2024
Electric and Gas Operating Revenues (millions): Electric Gas Total
Billed and Unbilled Revenue:
Residential $ 71.0 $ 59.4 $ 130.4
Commercial and Industrial 54.3 82.2 136.5
Other 4.5 5.7 10.2
Total Billed and Unbilled Revenue 129.8 147.3 277.1
Rate Adjustment Mechanism Revenue 0.2 ( 2.9 ) ( 2.7 )
Total Electric and Gas Operating Revenues $ 130.0 $ 144.4 $ 274.4
Six Months Ended June 30, 2023
Electric and Gas Operating Revenues (millions): Electric Gas Total
Billed and Unbilled Revenue:
Residential $ 99.9 $ 67.0 $ 166.9
Commercial and Industrial 62.9 95.6 158.5
Other 4.6 4.6 9.2
Total Billed and Unbilled Revenue 167.4 167.2 334.6
Rate Adjustment Mechanism Revenue 5.3 ( 16.3 ) ( 11.0 )
Total Electric and Gas Operating Revenues $ 172.7 $ 150.9 $ 323.6 </t>
        </is>
      </c>
    </row>
    <row r="4">
      <c r="A4" s="4" t="inlineStr">
        <is>
          <t>Allowance for Doubtful Accounts Included in Accounts Receivable Net</t>
        </is>
      </c>
      <c r="B4" s="4" t="inlineStr">
        <is>
          <t xml:space="preserve">The Allowance for Doubtful Accounts as of June 30, 2024, June 30, 2023 and December 31, 2023, was as follows:
June 30, December 31,
(millions) 2024 2023 2023
Allowance for Doubtful Accounts $ 2.2 $ 2.2 $ 2.4 </t>
        </is>
      </c>
    </row>
    <row r="5">
      <c r="A5" s="4" t="inlineStr">
        <is>
          <t>Components of Accrued Revenue</t>
        </is>
      </c>
      <c r="B5" s="4" t="inlineStr">
        <is>
          <t xml:space="preserve">The following table shows the components of Accrued Revenue as of June 30, 2024, June 30, 2023 and December 31, 2023.
June 30, December 31,
Accrued Revenue (millions) 2024 2023 2023
Regulatory Assets – Current $ 61.1 $ 56.8 $ 56.5
Unbilled Revenues, net 4.8 3.6 6.9
Total Accrued Revenue $ 65.9 $ 60.4 $ 63.4 </t>
        </is>
      </c>
    </row>
    <row r="6">
      <c r="A6" s="4" t="inlineStr">
        <is>
          <t>Components of Exchange Gas Receivable</t>
        </is>
      </c>
      <c r="B6" s="4" t="inlineStr">
        <is>
          <t xml:space="preserve">The following table shows the components of Exchange Gas Receivable as of June 30, 2024, June 30, 2023 and December 31, 2023.
June 30, December 31,
Exchange Gas Receivable (millions) 2024 2023 2023
Northern Utilities $ 5.4 $ 8.7 $ 8.6
Fitchburg 0.4 0.7 0.8
Total Exchange Gas Receivable $ 5.8 $ 9.4 $ 9.4 </t>
        </is>
      </c>
    </row>
    <row r="7">
      <c r="A7" s="4" t="inlineStr">
        <is>
          <t>Components of Gas Inventory</t>
        </is>
      </c>
      <c r="B7" s="4" t="inlineStr">
        <is>
          <t xml:space="preserve">The following table shows the components of Gas Inventory as of June 30, 2024, June 30, 2023 and December 31, 2023.
June 30, December 31,
Gas Inventory (millions) 2024 2023 2023
Natural Gas $ 0.1 $ 0.6 $ 0.3
Propane 0.2 0.3 0.3
Liquefied Natural Gas &amp; Other 0.1 0.1 0.4
Total Gas Inventory $ 0.4 $ 1.0 $ 1.0 </t>
        </is>
      </c>
    </row>
    <row r="8">
      <c r="A8" s="4" t="inlineStr">
        <is>
          <t>Regulatory Assets</t>
        </is>
      </c>
      <c r="B8" s="4" t="inlineStr">
        <is>
          <t>The Company currently receives recovery in rates or expects to receive recovery of these hardship accounts in future rate cases.
June 30, December 31,
Regulatory Assets consist of the following (millions) 2024 2023 2023
Retirement Benefits $ 26.8 $ 27.2 $ 29.8
Energy Supply and Other Rate Adjustment Mechanisms 57.3 54.0 52.4
Deferred Storm Charges 10.1 8.5 9.2
Environmental 6.1 6.1 6.1
Income Taxes 0.7 1.5 1.1
Other Deferred Charges 13.1 11.0 11.0
Total Regulatory Assets 114.1 108.3 109.6
Less: Current Portion of Regulatory Assets (1) 61.1 56.8 56.5
Regulatory Assets – noncurrent $ 53.0 $ 51.5 $ 53.1 Reflects amounts included in the Accrued Revenue on the Company’s Consolidated Balance Sheets.</t>
        </is>
      </c>
    </row>
    <row r="9">
      <c r="A9" s="4" t="inlineStr">
        <is>
          <t>Regulatory Liabilities</t>
        </is>
      </c>
      <c r="B9" s="4" t="inlineStr">
        <is>
          <t xml:space="preserve">June 30, December 31,
Regulatory Liabilities consist of the following (millions) 2024 2023 2023
Income Taxes (Note 8) $ 37.2 $ 39.6 $ 38.6
Rate Adjustment Mechanisms &amp; Other 20.6 14.3 9.3
Total Regulatory Liabilities 57.8 53.9 47.9
Less: Current Portion of Regulatory Liabilities 24.5 18.4 13.5
Regulatory Liabilities – noncurrent $ 33.3 $ 35.5 $ 34.4 </t>
        </is>
      </c>
    </row>
    <row r="10">
      <c r="A10" s="4" t="inlineStr">
        <is>
          <t>Fair Value of Marketable Securities</t>
        </is>
      </c>
      <c r="B10" s="4" t="inlineStr">
        <is>
          <t xml:space="preserve">Changes in the fair value of these investments are recorded in Other Expense, Net.
June 30, December 31,
Fair Value of Marketable Securities (millions) 2024 2023 2023
Money Market Funds $ 1.8 $ 5.8 $ 2.0
Fixed Income Funds 4.0 — 4.0
Total Marketable Securities $ 5.8 $ 5.8 $ 6.0 </t>
        </is>
      </c>
    </row>
    <row r="11">
      <c r="A11" s="4" t="inlineStr">
        <is>
          <t>Components of Energy Supply Obligations</t>
        </is>
      </c>
      <c r="B11" s="4" t="inlineStr">
        <is>
          <t xml:space="preserve">The following discussion and table summarize the nature and amounts of the items recorded as Energy Supply Obligations (current portion) and Other Noncurrent Liabilities (noncurrent portion) on the Company’s Consolidated Balance Sheets.
June 30, December 31,
Energy Supply Obligations (millions) 2024 2023 2023
Current:
Exchange Gas Obligation $ 5.5 $ 8.7 $ 6.4
Renewable Energy Portfolio Standards 3.1 5.2 8.6
Total Energy Supply Obligations $ 8.6 $ 13.9 $ 15.0 </t>
        </is>
      </c>
    </row>
    <row r="12">
      <c r="A12" s="4" t="inlineStr">
        <is>
          <t>Deferred Compensation Plan [Member]</t>
        </is>
      </c>
      <c r="B12" s="4" t="inlineStr">
        <is>
          <t xml:space="preserve"> </t>
        </is>
      </c>
    </row>
    <row r="13">
      <c r="A13" s="4" t="inlineStr">
        <is>
          <t>Fair Value of Marketable Securities</t>
        </is>
      </c>
      <c r="B13" s="4" t="inlineStr">
        <is>
          <t xml:space="preserve">Changes in the fair value of these investments are recorded in Other Expense, Net.
June 30, December 31,
Fair Value of Marketable Securities (millions) 2024 2023 2023
Equity Funds $ 1.7 $ 1.0 $ 1.1
Fixed Income Funds 0.1 — 0.1
Money Market Funds 0.1 0.1 0.1
Total Marketable Securities $ 1.9 $ 1.1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Declared Per Share (Tables)</t>
        </is>
      </c>
      <c r="B1" s="2" t="inlineStr">
        <is>
          <t>6 Months Ended</t>
        </is>
      </c>
    </row>
    <row r="2">
      <c r="B2" s="2" t="inlineStr">
        <is>
          <t>Jun. 30, 2024</t>
        </is>
      </c>
    </row>
    <row r="3">
      <c r="A3" s="3" t="inlineStr">
        <is>
          <t>DIVIDENDS DECLARED PER SHARE [Abstract]</t>
        </is>
      </c>
      <c r="B3" s="4" t="inlineStr">
        <is>
          <t xml:space="preserve"> </t>
        </is>
      </c>
    </row>
    <row r="4">
      <c r="A4" s="4" t="inlineStr">
        <is>
          <t>Schedule of Dividends Declared</t>
        </is>
      </c>
      <c r="B4" s="4" t="inlineStr">
        <is>
          <t xml:space="preserve">Declaration Date Shareholder of Dividend
07/31/24 08/29/24 08/15/24 $ 0.425
05/01/24 05/31/24 05/16/24 $ 0.425
01/31/24 02/29/24 02/14/24 $ 0.425
10/23/23 11/28/23 11/14/23 $ 0.405
07/26/23 08/28/23 08/14/23 $ 0.405
04/26/23 05/30/23 05/15/23 $ 0.405
01/25/23 02/28/23 02/14/23 $ 0.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6 Months Ended</t>
        </is>
      </c>
    </row>
    <row r="2">
      <c r="B2" s="2" t="inlineStr">
        <is>
          <t>Jun. 30, 2024</t>
        </is>
      </c>
    </row>
    <row r="3">
      <c r="A3" s="4" t="inlineStr">
        <is>
          <t>Significant Segment Financial Data</t>
        </is>
      </c>
      <c r="B3" s="4" t="inlineStr">
        <is>
          <t xml:space="preserve">The following table provides significant segment financial data for the three and six months ended June 30, 2024 and June 30, 2023.
Electric Gas Other Total
Three Months Ended June 30, 2024 (millions)
Revenues:
Billed and Unbilled Revenue $ 58.8 $ 47.0 $ — $ 105.8
Rate Adjustment Mechanism Revenue ( 2.4 ) ( 7.7 ) — ( 10.1 )
Total Operating Revenues 56.4 39.3 — 95.7
Segment Profit (Loss) 3.4 1.0 ( 0.1 ) 4.3
Capital Expenditures 11.7 24.0 1.0 36.7
Three Months Ended June 30, 2023 (millions)
Revenues:
Billed and Unbilled Revenue $ 69.8 $ 45.3 $ — $ 115.1
Rate Adjustment Mechanism Revenue ( 5.3 ) ( 6.4 ) — ( 11.7 )
Total Operating Revenues 64.5 38.9 — 103.4
Segment Profit (Loss) 3.6 0.9 ( 0.3 ) 4.2
Capital Expenditures 13.4 22.0 — 35.4
Six Months Ended June 30, 2024 (millions)
Revenues:
Billed and Unbilled Revenue $ 129.8 $ 147.3 $ — $ 277.1
Rate Adjustment Mechanism Revenue 0.2 ( 2.9 ) — ( 2.7 )
Total Operating Revenues 130.0 144.4 — 274.4
Segment Profit (Loss) 8.3 23.4 ( 0.2 ) 31.5
Capital Expenditures 20.4 34.7 1.8 56.9
Segment Assets 632.9 1,035.3 26.8 1,695.0
Six Months Ended June 30, 2023 (millions)
Revenues:
Billed and Unbilled Revenue $ 167.4 $ 167.2 $ — $ 334.6
Rate Adjustment Mechanism Revenue 5.3 ( 16.3 ) — ( 11.0 )
Total Operating Revenues 172.7 150.9 — 323.6
Segment Profit (Loss) 8.9 19.9 ( 0.5 ) 28.3
Capital Expenditures 24.0 33.5 0.1 57.6
Segment Assets 610.5 961.9 22.9 1,5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6 Months Ended</t>
        </is>
      </c>
    </row>
    <row r="2">
      <c r="B2" s="2" t="inlineStr">
        <is>
          <t>Jun. 30, 2024</t>
        </is>
      </c>
    </row>
    <row r="3">
      <c r="A3" s="4" t="inlineStr">
        <is>
          <t>Details on Long Term Debt</t>
        </is>
      </c>
      <c r="B3" s="4" t="inlineStr">
        <is>
          <t xml:space="preserve">Details on long-term debt at June 30, 2024, June 30, 2023 and December 31, 2023 are shown below.
(millions) June 30, December 31,
2024 2023 2023
Unitil Corporation:
3.70 % Senior Notes, Due August 1, 2026 $ 30.0 $ 30.0 $ 30.0
3.43 % Senior Notes, Due December 18, 2029 30.0 30.0 30.0
Unitil Energy First Mortgage Bonds:
6.96 % Senior Secured Notes, Due September 1, 2028 10.0 12.0 10.0
8.00 % Senior Secured Notes, Due May 1, 2031 10.5 12.0 12.0
6.32 % Senior Secured Notes, Due September 15, 2036 15.0 15.0 15.0
3.58 % Senior Secured Notes, Due September 15, 2040 27.5 27.5 27.5
4.18 % Senior Secured Notes, Due November 30, 2048 30.0 30.0 30.0
Fitchburg:
6.79 % Senior Notes, Due October 15, 2025 — 2.0 —
3.52 % Senior Notes, Due November 1, 2027 10.0 10.0 10.0
7.37 % Senior Notes, Due January 15, 2029 6.0 7.2 7.2
5.90 % Senior Notes, Due December 15, 2030 15.0 15.0 15.0
7.98 % Senior Notes, Due June 1, 2031 14.0 14.0 14.0
5.70 % Senior Notes, Due July 2, 2033 12.0 — 12.0
3.78 % Senior Notes, Due September 15, 2040 27.5 27.5 27.5
4.32 % Senior Notes, Due November 1, 2047 15.0 15.0 15.0
5.96 % Senior Notes, Due July 2, 2053 13.0 — 13.0
Northern Utilities:
3.52 % Senior Notes, Due November 1, 2027 20.0 20.0 20.0
7.72 % Senior Notes, Due December 3, 2038 50.0 50.0 50.0
3.78 % Senior Notes, Due September 15, 2040 40.0 40.0 40.0
4.42 % Senior Notes, Due October 15, 2044 50.0 50.0 50.0
4.32 % Senior Notes, Due November 1, 2047 30.0 30.0 30.0
4.04 % Senior Notes, Due September 12, 2049 40.0 40.0 40.0
Granite State:
3.72 % Senior Notes, Due November 1, 2027 15.0 15.0 15.0
Unitil Realty Corp.:
2.64 % Senior Secured Notes, Due December 18, 2030 3.9 4.1 4.0
Total Long-Term Debt 514.4 496.3 517.2
Less: Unamortized Debt Issuance Costs 3.1 3.2 3.2
Total Long-Term Debt, net of Unamortized Debt Issuance 511.3 493.1 514.0
Less: Current Portion 4.9 6.9 4.9
Total Long-term Debt, Less Current Portion $ 506.4 $ 486.2 $ 509.1 </t>
        </is>
      </c>
    </row>
    <row r="4">
      <c r="A4" s="4" t="inlineStr">
        <is>
          <t>Fair Value of Long Term Debt</t>
        </is>
      </c>
      <c r="B4" s="4" t="inlineStr">
        <is>
          <t xml:space="preserve">(millions) June 30, December 31,
2024 2023 2023
Estimated Fair Value of Long-Term Debt $ 462.7 $ 446.2 $ 470.5 </t>
        </is>
      </c>
    </row>
    <row r="5">
      <c r="A5" s="4" t="inlineStr">
        <is>
          <t>Borrowing Limits Amounts Outstanding and Amounts Available under Credit Facility</t>
        </is>
      </c>
      <c r="B5" s="4" t="inlineStr">
        <is>
          <t xml:space="preserve">Revolving Credit Facility (millions)
June 30, December 31,
2024 2023 2023
Limit $ 200.0 $ 200.0 $ 200.0
Short-Term Borrowings Outstanding 157.8 131.7 162.0
Available $ 42.2 $ 68.3 $ 38.0 </t>
        </is>
      </c>
    </row>
    <row r="6">
      <c r="A6" s="4" t="inlineStr">
        <is>
          <t>Classification of the Company Lease Obligations</t>
        </is>
      </c>
      <c r="B6" s="4" t="inlineStr">
        <is>
          <t xml:space="preserve">The balance sheet classification of the Company’s lease obligations was as follows:
June 30, December 31,
Lease Obligations (millions) 2024 2023 2023
Operating Lease Obligations:
Other Current Liabilities (current portion) $ 1.7 $ 1.7 $ 1.9
Other Noncurrent Liabilities (long-term portion) 3.4 3.5 3.7
Total Operating Lease Obligations 5.1 5.2 5.6
Capital Lease Obligations:
Other Current Liabilities (current portion) 0.1 0.1 0.1
Other Noncurrent Liabilities (long-term portion) 0.3 0.3 0.4
Total Capital Lease Obligations 0.4 0.4 0.5
Total Lease Obligations $ 5.5 $ 5.6 $ 6.1 </t>
        </is>
      </c>
    </row>
    <row r="7">
      <c r="A7" s="4" t="inlineStr">
        <is>
          <t>Future Operating Lease Payment Obligations and Future Minimum Lease Payments under Capital Leases</t>
        </is>
      </c>
      <c r="B7" s="4" t="inlineStr">
        <is>
          <t xml:space="preserve">The following table is a schedule of future operating lease payment obligations and future minimum lease payments under capital leases as of June 30, 2024. The payments for operating leases consist of $ 1.7 million of current operating lease obligations, which are included in Other Current Liabilities and $ 3.4 million of noncurrent operating lease obligations, which are included in Other Noncurrent Liabilities, on the Company’s Consolidated Balance Sheets as of June 30, 2024. The pay ments for capital leases consist of $ 0.1 million of current capital lease obligations, which are included in Other Current Liabilities and $ 0.3 million of noncurrent capital lease obligations, which are included in Other Noncurrent Liabilities, on the Company’s Consolidated Balance Sheets as of June 30, 2024.
Lease Payments ($000’s) Operating Capital
Year Ending December 31, Leases Leases
Rest of 2024 $ 1,443 $ 110
2025 1,471 111
2026 1,255 107
2027 856 104
2028 284 13
2029 - 2033 223
Total Payments 5,532 445
Less: Interest 456 35
Amount of Lease Obligations Recorded on Consolidated $ 5,076 $ 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6 Months Ended</t>
        </is>
      </c>
    </row>
    <row r="2">
      <c r="B2" s="2" t="inlineStr">
        <is>
          <t>Jun. 30, 2024</t>
        </is>
      </c>
    </row>
    <row r="3">
      <c r="A3" s="3" t="inlineStr">
        <is>
          <t>Table Text Block Supplement [Abstract]</t>
        </is>
      </c>
      <c r="B3" s="4" t="inlineStr">
        <is>
          <t xml:space="preserve"> </t>
        </is>
      </c>
    </row>
    <row r="4">
      <c r="A4" s="4" t="inlineStr">
        <is>
          <t>Restricted Stock Units Issued</t>
        </is>
      </c>
      <c r="B4" s="4" t="inlineStr">
        <is>
          <t xml:space="preserve">The equity portion of Restricted Stock Units activity during the six months ended June 30, 2024 in conjunction with the Stock Plan is presented in the following table:
Restricted Stock Units (Equity Portion)
Units Weighted
Restricted Stock Units as of December 31, 2023 33,375 $ 42.73
Restricted Stock Units Granted — $ —
Dividend Equivalents Earned 546 $ 52.20
Restricted Stock Units Settled — $ —
Restricted Stock Units as of June 30, 2024 33,921 $ 4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nvironmental Matters (Tables)</t>
        </is>
      </c>
      <c r="B1" s="2" t="inlineStr">
        <is>
          <t>6 Months Ended</t>
        </is>
      </c>
    </row>
    <row r="2">
      <c r="B2" s="2" t="inlineStr">
        <is>
          <t>Jun. 30, 2024</t>
        </is>
      </c>
    </row>
    <row r="3">
      <c r="A3" s="3" t="inlineStr">
        <is>
          <t>Text Block [Abstract]</t>
        </is>
      </c>
      <c r="B3" s="4" t="inlineStr">
        <is>
          <t xml:space="preserve"> </t>
        </is>
      </c>
    </row>
    <row r="4">
      <c r="A4" s="4" t="inlineStr">
        <is>
          <t>Environmental Obligations Recognized by Company</t>
        </is>
      </c>
      <c r="B4" s="4" t="inlineStr">
        <is>
          <t xml:space="preserve">The following table sets forth a summary of changes in the Company’s liability for Environmental Obligations for the six months ended June 30, 2024 and 2023.
Environmental Obligations (millions)
June 30,
2024 2023
Total Balance at Beginning of Period $ 4.6 $ 4.4
Additions 0.2 0.5
Less: Payments / Reductions 0.1 0.2
Total Balance at End of Period 4.7 4.7
Less: Current Portion 0.7 0.6
Noncurrent Balance at End of Period $ 4.0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Differences Between Provisions for Income Taxes and Provisions Calculated at Statutory Federal Tax Rate</t>
        </is>
      </c>
      <c r="B4" s="4" t="inlineStr">
        <is>
          <t xml:space="preserve">The differences between the Company’s provisions for Income Taxes and the provisions calculated at the statutory federal tax rate, expressed in percentages, are shown in the following table:
For the Six Months Ended June 30,
2024 2023
Statutory Federal Income Tax Rate 21 % 21 %
Income Tax Effects of:
State Income Taxes, net 6 6
Utility Plant Differences ( 3 ) ( 3 )
Effective Income Tax Rate 24 % 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4</t>
        </is>
      </c>
    </row>
    <row r="3">
      <c r="A3" s="4" t="inlineStr">
        <is>
          <t>Key Weighted Average Assumptions Used in Determining Benefit Plan Costs and Obligations</t>
        </is>
      </c>
      <c r="B3" s="4" t="inlineStr">
        <is>
          <t>The following table includes the key weighted average assumptions used in determining the Company’s benefit plan costs and obligations:
Used to Determine Plan Costs 2024 2023
Discount Rate 5.00 % 5.25 %
Rate of Compensation Increase 3.00 % 3.00 %
Expected Long-term rate of return on plan assets 7.50 % 7.50 %</t>
        </is>
      </c>
    </row>
    <row r="4">
      <c r="A4" s="4" t="inlineStr">
        <is>
          <t>Components of Retirement Plan Costs</t>
        </is>
      </c>
      <c r="B4" s="4" t="inlineStr">
        <is>
          <t xml:space="preserve">The following tables provide the components of the Company’s Retirement plan costs ($000’s):
Pension Plan PBOP Plan SERP
For the Three Months Ended June 30, 2024 2023 2024 2023 2024 2023
Service Cost $ 497 $ 523 $ 497 $ 373 $ 55 $ 63
Interest Cost 1,886 1,870 817 725 181 188
Expected Return on Plan Assets ( 2,649 ) ( 2,672 ) ( 969 ) ( 852 ) — —
Prior Service Cost Amortization 81 88 — 199 2 14
Actuarial (Gain) Loss Amortization 362 — ( 218 ) ( 366 ) — 0
Sub-total 177 ( 191 ) 127 79 238 265
Amounts Capitalized and Deferred 27 366 54 112 ( 74 ) ( 82 )
Net Periodic Benefit Cost Recognized $ 204 $ 175 $ 181 $ 191 $ 164 $ 183
Pension Plan PBOP Plan SERP
For the Six Months Ended June 30, 2024 2023 2024 2023 2024 2023
Service Cost $ 994 $ 1,046 $ 994 $ 746 $ 109 $ 125
Interest Cost 3,772 3,740 1,634 1,450 362 377
Expected Return on Plan Assets ( 5,298 ) ( 5,344 ) ( 1,938 ) ( 1,704 ) — —
Prior Service Cost Amortization 162 177 — 397 4 28
Actuarial (Gain) Loss Amortization 724 — ( 437 ) ( 732 ) — —
Sub-total 354 ( 381 ) 253 157 475 530
Amounts Capitalized and Deferred 135 864 178 333 ( 148 ) ( 164 )
Net Periodic Benefit Cost Recognized $ 489 $ 483 $ 431 $ 490 $ 327 $ 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 Additional Information (Detail) $ in Millions</t>
        </is>
      </c>
      <c r="B1" s="2" t="inlineStr">
        <is>
          <t>6 Months Ended</t>
        </is>
      </c>
    </row>
    <row r="2">
      <c r="B2" s="2" t="inlineStr">
        <is>
          <t>Jun. 30, 2024 USD ($) Subsidiary mi</t>
        </is>
      </c>
      <c r="C2" s="2" t="inlineStr">
        <is>
          <t>Dec. 31, 2023 USD ($)</t>
        </is>
      </c>
      <c r="D2" s="2" t="inlineStr">
        <is>
          <t>Jun. 30,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ubsidiaries | Entity | Subsidiary</t>
        </is>
      </c>
      <c r="B4" s="5" t="n">
        <v>3</v>
      </c>
      <c r="C4" s="4" t="inlineStr">
        <is>
          <t xml:space="preserve"> </t>
        </is>
      </c>
      <c r="D4" s="4" t="inlineStr">
        <is>
          <t xml:space="preserve"> </t>
        </is>
      </c>
    </row>
    <row r="5">
      <c r="A5" s="4" t="inlineStr">
        <is>
          <t>Length of Pipeline | mi</t>
        </is>
      </c>
      <c r="B5" s="5" t="n">
        <v>85</v>
      </c>
      <c r="C5" s="4" t="inlineStr">
        <is>
          <t xml:space="preserve"> </t>
        </is>
      </c>
      <c r="D5" s="4" t="inlineStr">
        <is>
          <t xml:space="preserve"> </t>
        </is>
      </c>
    </row>
    <row r="6">
      <c r="A6" s="4" t="inlineStr">
        <is>
          <t>Cost of removal obligation</t>
        </is>
      </c>
      <c r="B6" s="6" t="n">
        <v>134.9</v>
      </c>
      <c r="C6" s="6" t="n">
        <v>126.3</v>
      </c>
      <c r="D6" s="6" t="n">
        <v>123.2</v>
      </c>
    </row>
    <row r="7">
      <c r="A7" s="4" t="inlineStr">
        <is>
          <t>Investments in trading securities</t>
        </is>
      </c>
      <c r="B7" s="7" t="n">
        <v>5.8</v>
      </c>
      <c r="C7" s="5" t="n">
        <v>6</v>
      </c>
      <c r="D7" s="7" t="n">
        <v>5.8</v>
      </c>
    </row>
    <row r="8">
      <c r="A8" s="4" t="inlineStr">
        <is>
          <t>Allowance for doubtful accounts</t>
        </is>
      </c>
      <c r="B8" s="7" t="n">
        <v>2.2</v>
      </c>
      <c r="C8" s="7" t="n">
        <v>2.4</v>
      </c>
      <c r="D8" s="7" t="n">
        <v>2.2</v>
      </c>
    </row>
    <row r="9">
      <c r="A9" s="4" t="inlineStr">
        <is>
          <t>Regulatory assets</t>
        </is>
      </c>
      <c r="B9" s="7" t="n">
        <v>114.1</v>
      </c>
      <c r="C9" s="7" t="n">
        <v>109.6</v>
      </c>
      <c r="D9" s="7" t="n">
        <v>108.3</v>
      </c>
    </row>
    <row r="10">
      <c r="A10" s="4" t="inlineStr">
        <is>
          <t>Electric and Gas Division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rice of Acquisition</t>
        </is>
      </c>
      <c r="B12" s="7" t="n">
        <v>70.90000000000001</v>
      </c>
      <c r="C12" s="4" t="inlineStr">
        <is>
          <t xml:space="preserve"> </t>
        </is>
      </c>
      <c r="D12" s="4" t="inlineStr">
        <is>
          <t xml:space="preserve"> </t>
        </is>
      </c>
    </row>
    <row r="13">
      <c r="A13" s="4" t="inlineStr">
        <is>
          <t>Other Deferred Charge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Regulatory assets</t>
        </is>
      </c>
      <c r="B15" s="7" t="n">
        <v>13.1</v>
      </c>
      <c r="C15" s="5" t="n">
        <v>11</v>
      </c>
      <c r="D15" s="5" t="n">
        <v>11</v>
      </c>
    </row>
    <row r="16">
      <c r="A16" s="4" t="inlineStr">
        <is>
          <t>Unbilled Revenues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Allowance for doubtful accounts</t>
        </is>
      </c>
      <c r="B18" s="7" t="n">
        <v>0.1</v>
      </c>
      <c r="C18" s="7" t="n">
        <v>0.1</v>
      </c>
      <c r="D18" s="7" t="n">
        <v>0.1</v>
      </c>
    </row>
    <row r="19">
      <c r="A19" s="4" t="inlineStr">
        <is>
          <t>Accounts Receivable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Allowance for doubtful accounts</t>
        </is>
      </c>
      <c r="B21" s="6" t="n">
        <v>2.2</v>
      </c>
      <c r="C21" s="7" t="n">
        <v>2.3</v>
      </c>
      <c r="D21" s="7" t="n">
        <v>2.2</v>
      </c>
    </row>
    <row r="22">
      <c r="A22" s="4" t="inlineStr">
        <is>
          <t>Utiliti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umber of Subsidiaries | Entity | Subsidiary</t>
        </is>
      </c>
      <c r="B24" s="5" t="n">
        <v>3</v>
      </c>
      <c r="C24" s="4" t="inlineStr">
        <is>
          <t xml:space="preserve"> </t>
        </is>
      </c>
      <c r="D24" s="4" t="inlineStr">
        <is>
          <t xml:space="preserve"> </t>
        </is>
      </c>
    </row>
    <row r="25">
      <c r="A25" s="4" t="inlineStr">
        <is>
          <t>Fitchburg Gas And Electric Light Company [Member] | Other Deferred Charges [Member] | Electric and Gas Division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Hardship accounts in regulatory assets</t>
        </is>
      </c>
      <c r="B27" s="6" t="n">
        <v>7.2</v>
      </c>
      <c r="C27" s="5" t="n">
        <v>6</v>
      </c>
      <c r="D27" s="5" t="n">
        <v>6</v>
      </c>
    </row>
    <row r="28">
      <c r="A28" s="4" t="inlineStr">
        <is>
          <t>Environmental and Rate Case Costs and Other Expenditures | Recovered over the next seven year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Regulatory assets</t>
        </is>
      </c>
      <c r="B30" s="7" t="n">
        <v>7.2</v>
      </c>
      <c r="C30" s="4" t="inlineStr">
        <is>
          <t xml:space="preserve"> </t>
        </is>
      </c>
      <c r="D30" s="4" t="inlineStr">
        <is>
          <t xml:space="preserve"> </t>
        </is>
      </c>
    </row>
    <row r="31">
      <c r="A31" s="4" t="inlineStr">
        <is>
          <t>ISO-NE Obligation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Cash Deposits</t>
        </is>
      </c>
      <c r="B33" s="6" t="n">
        <v>2.3</v>
      </c>
      <c r="C33" s="7" t="n">
        <v>3.3</v>
      </c>
      <c r="D33" s="7" t="n">
        <v>3.3</v>
      </c>
    </row>
    <row r="34">
      <c r="A34" s="4" t="inlineStr">
        <is>
          <t>Max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Lease term</t>
        </is>
      </c>
      <c r="B36" s="4" t="inlineStr">
        <is>
          <t>12 months</t>
        </is>
      </c>
      <c r="C36" s="4" t="inlineStr">
        <is>
          <t xml:space="preserve"> </t>
        </is>
      </c>
      <c r="D36" s="4" t="inlineStr">
        <is>
          <t xml:space="preserve"> </t>
        </is>
      </c>
    </row>
    <row r="37">
      <c r="A37" s="4" t="inlineStr">
        <is>
          <t>Deferred Compensation Plan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Investments in trading securities</t>
        </is>
      </c>
      <c r="B39" s="6" t="n">
        <v>1.9</v>
      </c>
      <c r="C39" s="6" t="n">
        <v>1.3</v>
      </c>
      <c r="D39" s="6" t="n">
        <v>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Gas and Electric Operating Revenu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 [Line Items]</t>
        </is>
      </c>
      <c r="B3" s="4" t="inlineStr">
        <is>
          <t xml:space="preserve"> </t>
        </is>
      </c>
      <c r="C3" s="4" t="inlineStr">
        <is>
          <t xml:space="preserve"> </t>
        </is>
      </c>
      <c r="D3" s="4" t="inlineStr">
        <is>
          <t xml:space="preserve"> </t>
        </is>
      </c>
      <c r="E3" s="4" t="inlineStr">
        <is>
          <t xml:space="preserve"> </t>
        </is>
      </c>
    </row>
    <row r="4">
      <c r="A4" s="4" t="inlineStr">
        <is>
          <t>Total Gas and Electric Operating Revenues</t>
        </is>
      </c>
      <c r="B4" s="6" t="n">
        <v>95.7</v>
      </c>
      <c r="C4" s="6" t="n">
        <v>103.4</v>
      </c>
      <c r="D4" s="6" t="n">
        <v>274.4</v>
      </c>
      <c r="E4" s="6" t="n">
        <v>323.6</v>
      </c>
    </row>
    <row r="5">
      <c r="A5" s="4" t="inlineStr">
        <is>
          <t>Billed and Unbilled Revenue</t>
        </is>
      </c>
      <c r="B5" s="4" t="inlineStr">
        <is>
          <t xml:space="preserve"> </t>
        </is>
      </c>
      <c r="C5" s="4" t="inlineStr">
        <is>
          <t xml:space="preserve"> </t>
        </is>
      </c>
      <c r="D5" s="4" t="inlineStr">
        <is>
          <t xml:space="preserve"> </t>
        </is>
      </c>
      <c r="E5" s="4" t="inlineStr">
        <is>
          <t xml:space="preserve"> </t>
        </is>
      </c>
    </row>
    <row r="6">
      <c r="A6" s="3" t="inlineStr">
        <is>
          <t>Operating Revenues [Line Items]</t>
        </is>
      </c>
      <c r="B6" s="4" t="inlineStr">
        <is>
          <t xml:space="preserve"> </t>
        </is>
      </c>
      <c r="C6" s="4" t="inlineStr">
        <is>
          <t xml:space="preserve"> </t>
        </is>
      </c>
      <c r="D6" s="4" t="inlineStr">
        <is>
          <t xml:space="preserve"> </t>
        </is>
      </c>
      <c r="E6" s="4" t="inlineStr">
        <is>
          <t xml:space="preserve"> </t>
        </is>
      </c>
    </row>
    <row r="7">
      <c r="A7" s="4" t="inlineStr">
        <is>
          <t>Total Gas and Electric Operating Revenues</t>
        </is>
      </c>
      <c r="B7" s="7" t="n">
        <v>105.8</v>
      </c>
      <c r="C7" s="7" t="n">
        <v>115.1</v>
      </c>
      <c r="D7" s="7" t="n">
        <v>277.1</v>
      </c>
      <c r="E7" s="7" t="n">
        <v>334.6</v>
      </c>
    </row>
    <row r="8">
      <c r="A8" s="4" t="inlineStr">
        <is>
          <t>Rate Adjustment Mechanism Revenue</t>
        </is>
      </c>
      <c r="B8" s="4" t="inlineStr">
        <is>
          <t xml:space="preserve"> </t>
        </is>
      </c>
      <c r="C8" s="4" t="inlineStr">
        <is>
          <t xml:space="preserve"> </t>
        </is>
      </c>
      <c r="D8" s="4" t="inlineStr">
        <is>
          <t xml:space="preserve"> </t>
        </is>
      </c>
      <c r="E8" s="4" t="inlineStr">
        <is>
          <t xml:space="preserve"> </t>
        </is>
      </c>
    </row>
    <row r="9">
      <c r="A9" s="3" t="inlineStr">
        <is>
          <t>Operating Revenues [Line Items]</t>
        </is>
      </c>
      <c r="B9" s="4" t="inlineStr">
        <is>
          <t xml:space="preserve"> </t>
        </is>
      </c>
      <c r="C9" s="4" t="inlineStr">
        <is>
          <t xml:space="preserve"> </t>
        </is>
      </c>
      <c r="D9" s="4" t="inlineStr">
        <is>
          <t xml:space="preserve"> </t>
        </is>
      </c>
      <c r="E9" s="4" t="inlineStr">
        <is>
          <t xml:space="preserve"> </t>
        </is>
      </c>
    </row>
    <row r="10">
      <c r="A10" s="4" t="inlineStr">
        <is>
          <t>Total Gas and Electric Operating Revenues</t>
        </is>
      </c>
      <c r="B10" s="7" t="n">
        <v>-10.1</v>
      </c>
      <c r="C10" s="7" t="n">
        <v>-11.7</v>
      </c>
      <c r="D10" s="7" t="n">
        <v>-2.7</v>
      </c>
      <c r="E10" s="5" t="n">
        <v>-11</v>
      </c>
    </row>
    <row r="11">
      <c r="A11" s="4" t="inlineStr">
        <is>
          <t>Electric</t>
        </is>
      </c>
      <c r="B11" s="4" t="inlineStr">
        <is>
          <t xml:space="preserve"> </t>
        </is>
      </c>
      <c r="C11" s="4" t="inlineStr">
        <is>
          <t xml:space="preserve"> </t>
        </is>
      </c>
      <c r="D11" s="4" t="inlineStr">
        <is>
          <t xml:space="preserve"> </t>
        </is>
      </c>
      <c r="E11" s="4" t="inlineStr">
        <is>
          <t xml:space="preserve"> </t>
        </is>
      </c>
    </row>
    <row r="12">
      <c r="A12" s="3" t="inlineStr">
        <is>
          <t>Operating Revenues [Line Items]</t>
        </is>
      </c>
      <c r="B12" s="4" t="inlineStr">
        <is>
          <t xml:space="preserve"> </t>
        </is>
      </c>
      <c r="C12" s="4" t="inlineStr">
        <is>
          <t xml:space="preserve"> </t>
        </is>
      </c>
      <c r="D12" s="4" t="inlineStr">
        <is>
          <t xml:space="preserve"> </t>
        </is>
      </c>
      <c r="E12" s="4" t="inlineStr">
        <is>
          <t xml:space="preserve"> </t>
        </is>
      </c>
    </row>
    <row r="13">
      <c r="A13" s="4" t="inlineStr">
        <is>
          <t>Total Gas and Electric Operating Revenues</t>
        </is>
      </c>
      <c r="B13" s="7" t="n">
        <v>56.4</v>
      </c>
      <c r="C13" s="7" t="n">
        <v>64.5</v>
      </c>
      <c r="D13" s="5" t="n">
        <v>130</v>
      </c>
      <c r="E13" s="7" t="n">
        <v>172.7</v>
      </c>
    </row>
    <row r="14">
      <c r="A14" s="4" t="inlineStr">
        <is>
          <t>Electric | Billed and Unbilled Revenue</t>
        </is>
      </c>
      <c r="B14" s="4" t="inlineStr">
        <is>
          <t xml:space="preserve"> </t>
        </is>
      </c>
      <c r="C14" s="4" t="inlineStr">
        <is>
          <t xml:space="preserve"> </t>
        </is>
      </c>
      <c r="D14" s="4" t="inlineStr">
        <is>
          <t xml:space="preserve"> </t>
        </is>
      </c>
      <c r="E14" s="4" t="inlineStr">
        <is>
          <t xml:space="preserve"> </t>
        </is>
      </c>
    </row>
    <row r="15">
      <c r="A15" s="3" t="inlineStr">
        <is>
          <t>Operating Revenues [Line Items]</t>
        </is>
      </c>
      <c r="B15" s="4" t="inlineStr">
        <is>
          <t xml:space="preserve"> </t>
        </is>
      </c>
      <c r="C15" s="4" t="inlineStr">
        <is>
          <t xml:space="preserve"> </t>
        </is>
      </c>
      <c r="D15" s="4" t="inlineStr">
        <is>
          <t xml:space="preserve"> </t>
        </is>
      </c>
      <c r="E15" s="4" t="inlineStr">
        <is>
          <t xml:space="preserve"> </t>
        </is>
      </c>
    </row>
    <row r="16">
      <c r="A16" s="4" t="inlineStr">
        <is>
          <t>Total Gas and Electric Operating Revenues</t>
        </is>
      </c>
      <c r="B16" s="7" t="n">
        <v>58.8</v>
      </c>
      <c r="C16" s="7" t="n">
        <v>69.8</v>
      </c>
      <c r="D16" s="7" t="n">
        <v>129.8</v>
      </c>
      <c r="E16" s="7" t="n">
        <v>167.4</v>
      </c>
    </row>
    <row r="17">
      <c r="A17" s="4" t="inlineStr">
        <is>
          <t>Electric | Rate Adjustment Mechanism Revenue</t>
        </is>
      </c>
      <c r="B17" s="4" t="inlineStr">
        <is>
          <t xml:space="preserve"> </t>
        </is>
      </c>
      <c r="C17" s="4" t="inlineStr">
        <is>
          <t xml:space="preserve"> </t>
        </is>
      </c>
      <c r="D17" s="4" t="inlineStr">
        <is>
          <t xml:space="preserve"> </t>
        </is>
      </c>
      <c r="E17" s="4" t="inlineStr">
        <is>
          <t xml:space="preserve"> </t>
        </is>
      </c>
    </row>
    <row r="18">
      <c r="A18" s="3" t="inlineStr">
        <is>
          <t>Operating Revenues [Line Items]</t>
        </is>
      </c>
      <c r="B18" s="4" t="inlineStr">
        <is>
          <t xml:space="preserve"> </t>
        </is>
      </c>
      <c r="C18" s="4" t="inlineStr">
        <is>
          <t xml:space="preserve"> </t>
        </is>
      </c>
      <c r="D18" s="4" t="inlineStr">
        <is>
          <t xml:space="preserve"> </t>
        </is>
      </c>
      <c r="E18" s="4" t="inlineStr">
        <is>
          <t xml:space="preserve"> </t>
        </is>
      </c>
    </row>
    <row r="19">
      <c r="A19" s="4" t="inlineStr">
        <is>
          <t>Total Gas and Electric Operating Revenues</t>
        </is>
      </c>
      <c r="B19" s="7" t="n">
        <v>-2.4</v>
      </c>
      <c r="C19" s="7" t="n">
        <v>-5.3</v>
      </c>
      <c r="D19" s="7" t="n">
        <v>0.2</v>
      </c>
      <c r="E19" s="7" t="n">
        <v>5.3</v>
      </c>
    </row>
    <row r="20">
      <c r="A20" s="4" t="inlineStr">
        <is>
          <t>Gas Segment</t>
        </is>
      </c>
      <c r="B20" s="4" t="inlineStr">
        <is>
          <t xml:space="preserve"> </t>
        </is>
      </c>
      <c r="C20" s="4" t="inlineStr">
        <is>
          <t xml:space="preserve"> </t>
        </is>
      </c>
      <c r="D20" s="4" t="inlineStr">
        <is>
          <t xml:space="preserve"> </t>
        </is>
      </c>
      <c r="E20" s="4" t="inlineStr">
        <is>
          <t xml:space="preserve"> </t>
        </is>
      </c>
    </row>
    <row r="21">
      <c r="A21" s="3" t="inlineStr">
        <is>
          <t>Operating Revenues [Line Items]</t>
        </is>
      </c>
      <c r="B21" s="4" t="inlineStr">
        <is>
          <t xml:space="preserve"> </t>
        </is>
      </c>
      <c r="C21" s="4" t="inlineStr">
        <is>
          <t xml:space="preserve"> </t>
        </is>
      </c>
      <c r="D21" s="4" t="inlineStr">
        <is>
          <t xml:space="preserve"> </t>
        </is>
      </c>
      <c r="E21" s="4" t="inlineStr">
        <is>
          <t xml:space="preserve"> </t>
        </is>
      </c>
    </row>
    <row r="22">
      <c r="A22" s="4" t="inlineStr">
        <is>
          <t>Total Gas and Electric Operating Revenues</t>
        </is>
      </c>
      <c r="B22" s="7" t="n">
        <v>39.3</v>
      </c>
      <c r="C22" s="7" t="n">
        <v>38.9</v>
      </c>
      <c r="D22" s="7" t="n">
        <v>144.4</v>
      </c>
      <c r="E22" s="7" t="n">
        <v>150.9</v>
      </c>
    </row>
    <row r="23">
      <c r="A23" s="4" t="inlineStr">
        <is>
          <t>Gas Segment | Billed and Unbilled Revenue</t>
        </is>
      </c>
      <c r="B23" s="4" t="inlineStr">
        <is>
          <t xml:space="preserve"> </t>
        </is>
      </c>
      <c r="C23" s="4" t="inlineStr">
        <is>
          <t xml:space="preserve"> </t>
        </is>
      </c>
      <c r="D23" s="4" t="inlineStr">
        <is>
          <t xml:space="preserve"> </t>
        </is>
      </c>
      <c r="E23" s="4" t="inlineStr">
        <is>
          <t xml:space="preserve"> </t>
        </is>
      </c>
    </row>
    <row r="24">
      <c r="A24" s="3" t="inlineStr">
        <is>
          <t>Operating Revenues [Line Items]</t>
        </is>
      </c>
      <c r="B24" s="4" t="inlineStr">
        <is>
          <t xml:space="preserve"> </t>
        </is>
      </c>
      <c r="C24" s="4" t="inlineStr">
        <is>
          <t xml:space="preserve"> </t>
        </is>
      </c>
      <c r="D24" s="4" t="inlineStr">
        <is>
          <t xml:space="preserve"> </t>
        </is>
      </c>
      <c r="E24" s="4" t="inlineStr">
        <is>
          <t xml:space="preserve"> </t>
        </is>
      </c>
    </row>
    <row r="25">
      <c r="A25" s="4" t="inlineStr">
        <is>
          <t>Total Gas and Electric Operating Revenues</t>
        </is>
      </c>
      <c r="B25" s="5" t="n">
        <v>47</v>
      </c>
      <c r="C25" s="7" t="n">
        <v>45.3</v>
      </c>
      <c r="D25" s="7" t="n">
        <v>147.3</v>
      </c>
      <c r="E25" s="7" t="n">
        <v>167.2</v>
      </c>
    </row>
    <row r="26">
      <c r="A26" s="4" t="inlineStr">
        <is>
          <t>Gas Segment | Rate Adjustment Mechanism Revenue</t>
        </is>
      </c>
      <c r="B26" s="4" t="inlineStr">
        <is>
          <t xml:space="preserve"> </t>
        </is>
      </c>
      <c r="C26" s="4" t="inlineStr">
        <is>
          <t xml:space="preserve"> </t>
        </is>
      </c>
      <c r="D26" s="4" t="inlineStr">
        <is>
          <t xml:space="preserve"> </t>
        </is>
      </c>
      <c r="E26" s="4" t="inlineStr">
        <is>
          <t xml:space="preserve"> </t>
        </is>
      </c>
    </row>
    <row r="27">
      <c r="A27" s="3" t="inlineStr">
        <is>
          <t>Operating Revenues [Line Items]</t>
        </is>
      </c>
      <c r="B27" s="4" t="inlineStr">
        <is>
          <t xml:space="preserve"> </t>
        </is>
      </c>
      <c r="C27" s="4" t="inlineStr">
        <is>
          <t xml:space="preserve"> </t>
        </is>
      </c>
      <c r="D27" s="4" t="inlineStr">
        <is>
          <t xml:space="preserve"> </t>
        </is>
      </c>
      <c r="E27" s="4" t="inlineStr">
        <is>
          <t xml:space="preserve"> </t>
        </is>
      </c>
    </row>
    <row r="28">
      <c r="A28" s="4" t="inlineStr">
        <is>
          <t>Total Gas and Electric Operating Revenues</t>
        </is>
      </c>
      <c r="B28" s="7" t="n">
        <v>-7.7</v>
      </c>
      <c r="C28" s="7" t="n">
        <v>-6.4</v>
      </c>
      <c r="D28" s="7" t="n">
        <v>-2.9</v>
      </c>
      <c r="E28" s="7" t="n">
        <v>-16.3</v>
      </c>
    </row>
    <row r="29">
      <c r="A29" s="4" t="inlineStr">
        <is>
          <t>Residential</t>
        </is>
      </c>
      <c r="B29" s="4" t="inlineStr">
        <is>
          <t xml:space="preserve"> </t>
        </is>
      </c>
      <c r="C29" s="4" t="inlineStr">
        <is>
          <t xml:space="preserve"> </t>
        </is>
      </c>
      <c r="D29" s="4" t="inlineStr">
        <is>
          <t xml:space="preserve"> </t>
        </is>
      </c>
      <c r="E29" s="4" t="inlineStr">
        <is>
          <t xml:space="preserve"> </t>
        </is>
      </c>
    </row>
    <row r="30">
      <c r="A30" s="3" t="inlineStr">
        <is>
          <t>Operating Revenues [Line Items]</t>
        </is>
      </c>
      <c r="B30" s="4" t="inlineStr">
        <is>
          <t xml:space="preserve"> </t>
        </is>
      </c>
      <c r="C30" s="4" t="inlineStr">
        <is>
          <t xml:space="preserve"> </t>
        </is>
      </c>
      <c r="D30" s="4" t="inlineStr">
        <is>
          <t xml:space="preserve"> </t>
        </is>
      </c>
      <c r="E30" s="4" t="inlineStr">
        <is>
          <t xml:space="preserve"> </t>
        </is>
      </c>
    </row>
    <row r="31">
      <c r="A31" s="4" t="inlineStr">
        <is>
          <t>Total Gas and Electric Operating Revenues</t>
        </is>
      </c>
      <c r="B31" s="7" t="n">
        <v>48.8</v>
      </c>
      <c r="C31" s="7" t="n">
        <v>57.7</v>
      </c>
      <c r="D31" s="7" t="n">
        <v>130.4</v>
      </c>
      <c r="E31" s="7" t="n">
        <v>166.9</v>
      </c>
    </row>
    <row r="32">
      <c r="A32" s="4" t="inlineStr">
        <is>
          <t>Residential | Electric</t>
        </is>
      </c>
      <c r="B32" s="4" t="inlineStr">
        <is>
          <t xml:space="preserve"> </t>
        </is>
      </c>
      <c r="C32" s="4" t="inlineStr">
        <is>
          <t xml:space="preserve"> </t>
        </is>
      </c>
      <c r="D32" s="4" t="inlineStr">
        <is>
          <t xml:space="preserve"> </t>
        </is>
      </c>
      <c r="E32" s="4" t="inlineStr">
        <is>
          <t xml:space="preserve"> </t>
        </is>
      </c>
    </row>
    <row r="33">
      <c r="A33" s="3" t="inlineStr">
        <is>
          <t>Operating Revenues [Line Items]</t>
        </is>
      </c>
      <c r="B33" s="4" t="inlineStr">
        <is>
          <t xml:space="preserve"> </t>
        </is>
      </c>
      <c r="C33" s="4" t="inlineStr">
        <is>
          <t xml:space="preserve"> </t>
        </is>
      </c>
      <c r="D33" s="4" t="inlineStr">
        <is>
          <t xml:space="preserve"> </t>
        </is>
      </c>
      <c r="E33" s="4" t="inlineStr">
        <is>
          <t xml:space="preserve"> </t>
        </is>
      </c>
    </row>
    <row r="34">
      <c r="A34" s="4" t="inlineStr">
        <is>
          <t>Total Gas and Electric Operating Revenues</t>
        </is>
      </c>
      <c r="B34" s="7" t="n">
        <v>30.4</v>
      </c>
      <c r="C34" s="7" t="n">
        <v>39.8</v>
      </c>
      <c r="D34" s="5" t="n">
        <v>71</v>
      </c>
      <c r="E34" s="7" t="n">
        <v>99.90000000000001</v>
      </c>
    </row>
    <row r="35">
      <c r="A35" s="4" t="inlineStr">
        <is>
          <t>Residential | Gas Segment</t>
        </is>
      </c>
      <c r="B35" s="4" t="inlineStr">
        <is>
          <t xml:space="preserve"> </t>
        </is>
      </c>
      <c r="C35" s="4" t="inlineStr">
        <is>
          <t xml:space="preserve"> </t>
        </is>
      </c>
      <c r="D35" s="4" t="inlineStr">
        <is>
          <t xml:space="preserve"> </t>
        </is>
      </c>
      <c r="E35" s="4" t="inlineStr">
        <is>
          <t xml:space="preserve"> </t>
        </is>
      </c>
    </row>
    <row r="36">
      <c r="A36" s="3" t="inlineStr">
        <is>
          <t>Operating Revenues [Line Items]</t>
        </is>
      </c>
      <c r="B36" s="4" t="inlineStr">
        <is>
          <t xml:space="preserve"> </t>
        </is>
      </c>
      <c r="C36" s="4" t="inlineStr">
        <is>
          <t xml:space="preserve"> </t>
        </is>
      </c>
      <c r="D36" s="4" t="inlineStr">
        <is>
          <t xml:space="preserve"> </t>
        </is>
      </c>
      <c r="E36" s="4" t="inlineStr">
        <is>
          <t xml:space="preserve"> </t>
        </is>
      </c>
    </row>
    <row r="37">
      <c r="A37" s="4" t="inlineStr">
        <is>
          <t>Total Gas and Electric Operating Revenues</t>
        </is>
      </c>
      <c r="B37" s="7" t="n">
        <v>18.4</v>
      </c>
      <c r="C37" s="7" t="n">
        <v>17.9</v>
      </c>
      <c r="D37" s="7" t="n">
        <v>59.4</v>
      </c>
      <c r="E37" s="5" t="n">
        <v>67</v>
      </c>
    </row>
    <row r="38">
      <c r="A38" s="4" t="inlineStr">
        <is>
          <t>Commercial &amp; Industrial</t>
        </is>
      </c>
      <c r="B38" s="4" t="inlineStr">
        <is>
          <t xml:space="preserve"> </t>
        </is>
      </c>
      <c r="C38" s="4" t="inlineStr">
        <is>
          <t xml:space="preserve"> </t>
        </is>
      </c>
      <c r="D38" s="4" t="inlineStr">
        <is>
          <t xml:space="preserve"> </t>
        </is>
      </c>
      <c r="E38" s="4" t="inlineStr">
        <is>
          <t xml:space="preserve"> </t>
        </is>
      </c>
    </row>
    <row r="39">
      <c r="A39" s="3" t="inlineStr">
        <is>
          <t>Operating Revenues [Line Items]</t>
        </is>
      </c>
      <c r="B39" s="4" t="inlineStr">
        <is>
          <t xml:space="preserve"> </t>
        </is>
      </c>
      <c r="C39" s="4" t="inlineStr">
        <is>
          <t xml:space="preserve"> </t>
        </is>
      </c>
      <c r="D39" s="4" t="inlineStr">
        <is>
          <t xml:space="preserve"> </t>
        </is>
      </c>
      <c r="E39" s="4" t="inlineStr">
        <is>
          <t xml:space="preserve"> </t>
        </is>
      </c>
    </row>
    <row r="40">
      <c r="A40" s="4" t="inlineStr">
        <is>
          <t>Total Gas and Electric Operating Revenues</t>
        </is>
      </c>
      <c r="B40" s="7" t="n">
        <v>53.3</v>
      </c>
      <c r="C40" s="7" t="n">
        <v>54.5</v>
      </c>
      <c r="D40" s="7" t="n">
        <v>136.5</v>
      </c>
      <c r="E40" s="7" t="n">
        <v>158.5</v>
      </c>
    </row>
    <row r="41">
      <c r="A41" s="4" t="inlineStr">
        <is>
          <t>Commercial &amp; Industrial | Electric</t>
        </is>
      </c>
      <c r="B41" s="4" t="inlineStr">
        <is>
          <t xml:space="preserve"> </t>
        </is>
      </c>
      <c r="C41" s="4" t="inlineStr">
        <is>
          <t xml:space="preserve"> </t>
        </is>
      </c>
      <c r="D41" s="4" t="inlineStr">
        <is>
          <t xml:space="preserve"> </t>
        </is>
      </c>
      <c r="E41" s="4" t="inlineStr">
        <is>
          <t xml:space="preserve"> </t>
        </is>
      </c>
    </row>
    <row r="42">
      <c r="A42" s="3" t="inlineStr">
        <is>
          <t>Operating Revenues [Line Items]</t>
        </is>
      </c>
      <c r="B42" s="4" t="inlineStr">
        <is>
          <t xml:space="preserve"> </t>
        </is>
      </c>
      <c r="C42" s="4" t="inlineStr">
        <is>
          <t xml:space="preserve"> </t>
        </is>
      </c>
      <c r="D42" s="4" t="inlineStr">
        <is>
          <t xml:space="preserve"> </t>
        </is>
      </c>
      <c r="E42" s="4" t="inlineStr">
        <is>
          <t xml:space="preserve"> </t>
        </is>
      </c>
    </row>
    <row r="43">
      <c r="A43" s="4" t="inlineStr">
        <is>
          <t>Total Gas and Electric Operating Revenues</t>
        </is>
      </c>
      <c r="B43" s="7" t="n">
        <v>26.3</v>
      </c>
      <c r="C43" s="7" t="n">
        <v>28.1</v>
      </c>
      <c r="D43" s="7" t="n">
        <v>54.3</v>
      </c>
      <c r="E43" s="7" t="n">
        <v>62.9</v>
      </c>
    </row>
    <row r="44">
      <c r="A44" s="4" t="inlineStr">
        <is>
          <t>Commercial &amp; Industrial | Gas Segment</t>
        </is>
      </c>
      <c r="B44" s="4" t="inlineStr">
        <is>
          <t xml:space="preserve"> </t>
        </is>
      </c>
      <c r="C44" s="4" t="inlineStr">
        <is>
          <t xml:space="preserve"> </t>
        </is>
      </c>
      <c r="D44" s="4" t="inlineStr">
        <is>
          <t xml:space="preserve"> </t>
        </is>
      </c>
      <c r="E44" s="4" t="inlineStr">
        <is>
          <t xml:space="preserve"> </t>
        </is>
      </c>
    </row>
    <row r="45">
      <c r="A45" s="3" t="inlineStr">
        <is>
          <t>Operating Revenues [Line Items]</t>
        </is>
      </c>
      <c r="B45" s="4" t="inlineStr">
        <is>
          <t xml:space="preserve"> </t>
        </is>
      </c>
      <c r="C45" s="4" t="inlineStr">
        <is>
          <t xml:space="preserve"> </t>
        </is>
      </c>
      <c r="D45" s="4" t="inlineStr">
        <is>
          <t xml:space="preserve"> </t>
        </is>
      </c>
      <c r="E45" s="4" t="inlineStr">
        <is>
          <t xml:space="preserve"> </t>
        </is>
      </c>
    </row>
    <row r="46">
      <c r="A46" s="4" t="inlineStr">
        <is>
          <t>Total Gas and Electric Operating Revenues</t>
        </is>
      </c>
      <c r="B46" s="5" t="n">
        <v>27</v>
      </c>
      <c r="C46" s="7" t="n">
        <v>26.4</v>
      </c>
      <c r="D46" s="7" t="n">
        <v>82.2</v>
      </c>
      <c r="E46" s="7" t="n">
        <v>95.59999999999999</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Operating Revenues [Line Items]</t>
        </is>
      </c>
      <c r="B48" s="4" t="inlineStr">
        <is>
          <t xml:space="preserve"> </t>
        </is>
      </c>
      <c r="C48" s="4" t="inlineStr">
        <is>
          <t xml:space="preserve"> </t>
        </is>
      </c>
      <c r="D48" s="4" t="inlineStr">
        <is>
          <t xml:space="preserve"> </t>
        </is>
      </c>
      <c r="E48" s="4" t="inlineStr">
        <is>
          <t xml:space="preserve"> </t>
        </is>
      </c>
    </row>
    <row r="49">
      <c r="A49" s="4" t="inlineStr">
        <is>
          <t>Total Gas and Electric Operating Revenues</t>
        </is>
      </c>
      <c r="B49" s="7" t="n">
        <v>3.7</v>
      </c>
      <c r="C49" s="7" t="n">
        <v>2.9</v>
      </c>
      <c r="D49" s="7" t="n">
        <v>10.2</v>
      </c>
      <c r="E49" s="7" t="n">
        <v>9.199999999999999</v>
      </c>
    </row>
    <row r="50">
      <c r="A50" s="4" t="inlineStr">
        <is>
          <t>Other | Electric</t>
        </is>
      </c>
      <c r="B50" s="4" t="inlineStr">
        <is>
          <t xml:space="preserve"> </t>
        </is>
      </c>
      <c r="C50" s="4" t="inlineStr">
        <is>
          <t xml:space="preserve"> </t>
        </is>
      </c>
      <c r="D50" s="4" t="inlineStr">
        <is>
          <t xml:space="preserve"> </t>
        </is>
      </c>
      <c r="E50" s="4" t="inlineStr">
        <is>
          <t xml:space="preserve"> </t>
        </is>
      </c>
    </row>
    <row r="51">
      <c r="A51" s="3" t="inlineStr">
        <is>
          <t>Operating Revenues [Line Items]</t>
        </is>
      </c>
      <c r="B51" s="4" t="inlineStr">
        <is>
          <t xml:space="preserve"> </t>
        </is>
      </c>
      <c r="C51" s="4" t="inlineStr">
        <is>
          <t xml:space="preserve"> </t>
        </is>
      </c>
      <c r="D51" s="4" t="inlineStr">
        <is>
          <t xml:space="preserve"> </t>
        </is>
      </c>
      <c r="E51" s="4" t="inlineStr">
        <is>
          <t xml:space="preserve"> </t>
        </is>
      </c>
    </row>
    <row r="52">
      <c r="A52" s="4" t="inlineStr">
        <is>
          <t>Total Gas and Electric Operating Revenues</t>
        </is>
      </c>
      <c r="B52" s="7" t="n">
        <v>2.1</v>
      </c>
      <c r="C52" s="7" t="n">
        <v>1.9</v>
      </c>
      <c r="D52" s="7" t="n">
        <v>4.5</v>
      </c>
      <c r="E52" s="7" t="n">
        <v>4.6</v>
      </c>
    </row>
    <row r="53">
      <c r="A53" s="4" t="inlineStr">
        <is>
          <t>Other | Gas Segment</t>
        </is>
      </c>
      <c r="B53" s="4" t="inlineStr">
        <is>
          <t xml:space="preserve"> </t>
        </is>
      </c>
      <c r="C53" s="4" t="inlineStr">
        <is>
          <t xml:space="preserve"> </t>
        </is>
      </c>
      <c r="D53" s="4" t="inlineStr">
        <is>
          <t xml:space="preserve"> </t>
        </is>
      </c>
      <c r="E53" s="4" t="inlineStr">
        <is>
          <t xml:space="preserve"> </t>
        </is>
      </c>
    </row>
    <row r="54">
      <c r="A54" s="3" t="inlineStr">
        <is>
          <t>Operating Revenues [Line Items]</t>
        </is>
      </c>
      <c r="B54" s="4" t="inlineStr">
        <is>
          <t xml:space="preserve"> </t>
        </is>
      </c>
      <c r="C54" s="4" t="inlineStr">
        <is>
          <t xml:space="preserve"> </t>
        </is>
      </c>
      <c r="D54" s="4" t="inlineStr">
        <is>
          <t xml:space="preserve"> </t>
        </is>
      </c>
      <c r="E54" s="4" t="inlineStr">
        <is>
          <t xml:space="preserve"> </t>
        </is>
      </c>
    </row>
    <row r="55">
      <c r="A55" s="4" t="inlineStr">
        <is>
          <t>Total Gas and Electric Operating Revenues</t>
        </is>
      </c>
      <c r="B55" s="6" t="n">
        <v>1.6</v>
      </c>
      <c r="C55" s="9" t="n">
        <v>1</v>
      </c>
      <c r="D55" s="6" t="n">
        <v>5.7</v>
      </c>
      <c r="E55" s="6" t="n">
        <v>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v>
      </c>
      <c r="C3" s="6" t="n">
        <v>6.5</v>
      </c>
      <c r="D3" s="6" t="n">
        <v>6.8</v>
      </c>
    </row>
    <row r="4">
      <c r="A4" s="4" t="inlineStr">
        <is>
          <t>Accounts Receivable, Net</t>
        </is>
      </c>
      <c r="B4" s="5" t="n">
        <v>60</v>
      </c>
      <c r="C4" s="5" t="n">
        <v>75</v>
      </c>
      <c r="D4" s="7" t="n">
        <v>59.5</v>
      </c>
    </row>
    <row r="5">
      <c r="A5" s="4" t="inlineStr">
        <is>
          <t>Accrued Revenue</t>
        </is>
      </c>
      <c r="B5" s="7" t="n">
        <v>65.90000000000001</v>
      </c>
      <c r="C5" s="7" t="n">
        <v>63.4</v>
      </c>
      <c r="D5" s="7" t="n">
        <v>60.4</v>
      </c>
    </row>
    <row r="6">
      <c r="A6" s="4" t="inlineStr">
        <is>
          <t>Exchange Gas Receivable</t>
        </is>
      </c>
      <c r="B6" s="7" t="n">
        <v>5.8</v>
      </c>
      <c r="C6" s="7" t="n">
        <v>9.4</v>
      </c>
      <c r="D6" s="7" t="n">
        <v>9.4</v>
      </c>
    </row>
    <row r="7">
      <c r="A7" s="4" t="inlineStr">
        <is>
          <t>Gas Inventory</t>
        </is>
      </c>
      <c r="B7" s="7" t="n">
        <v>0.4</v>
      </c>
      <c r="C7" s="5" t="n">
        <v>1</v>
      </c>
      <c r="D7" s="5" t="n">
        <v>1</v>
      </c>
    </row>
    <row r="8">
      <c r="A8" s="4" t="inlineStr">
        <is>
          <t>Materials and Supplies</t>
        </is>
      </c>
      <c r="B8" s="7" t="n">
        <v>14.2</v>
      </c>
      <c r="C8" s="7" t="n">
        <v>13.5</v>
      </c>
      <c r="D8" s="7" t="n">
        <v>12.9</v>
      </c>
    </row>
    <row r="9">
      <c r="A9" s="4" t="inlineStr">
        <is>
          <t>Prepayments and Other</t>
        </is>
      </c>
      <c r="B9" s="7" t="n">
        <v>10.9</v>
      </c>
      <c r="C9" s="7" t="n">
        <v>8.300000000000001</v>
      </c>
      <c r="D9" s="7" t="n">
        <v>11.3</v>
      </c>
    </row>
    <row r="10">
      <c r="A10" s="4" t="inlineStr">
        <is>
          <t>Total Current Assets</t>
        </is>
      </c>
      <c r="B10" s="5" t="n">
        <v>160</v>
      </c>
      <c r="C10" s="7" t="n">
        <v>177.1</v>
      </c>
      <c r="D10" s="7" t="n">
        <v>161.3</v>
      </c>
    </row>
    <row r="11">
      <c r="A11" s="3" t="inlineStr">
        <is>
          <t>Utility Plant:</t>
        </is>
      </c>
      <c r="B11" s="4" t="inlineStr">
        <is>
          <t xml:space="preserve"> </t>
        </is>
      </c>
      <c r="C11" s="4" t="inlineStr">
        <is>
          <t xml:space="preserve"> </t>
        </is>
      </c>
      <c r="D11" s="4" t="inlineStr">
        <is>
          <t xml:space="preserve"> </t>
        </is>
      </c>
    </row>
    <row r="12">
      <c r="A12" s="4" t="inlineStr">
        <is>
          <t>Electric</t>
        </is>
      </c>
      <c r="B12" s="7" t="n">
        <v>663.2</v>
      </c>
      <c r="C12" s="7" t="n">
        <v>654.9</v>
      </c>
      <c r="D12" s="7" t="n">
        <v>638.4</v>
      </c>
    </row>
    <row r="13">
      <c r="A13" s="4" t="inlineStr">
        <is>
          <t>Gas</t>
        </is>
      </c>
      <c r="B13" s="7" t="n">
        <v>1131.6</v>
      </c>
      <c r="C13" s="7" t="n">
        <v>1117.6</v>
      </c>
      <c r="D13" s="7" t="n">
        <v>1060.9</v>
      </c>
    </row>
    <row r="14">
      <c r="A14" s="4" t="inlineStr">
        <is>
          <t>Common</t>
        </is>
      </c>
      <c r="B14" s="7" t="n">
        <v>67.8</v>
      </c>
      <c r="C14" s="5" t="n">
        <v>70</v>
      </c>
      <c r="D14" s="7" t="n">
        <v>68.90000000000001</v>
      </c>
    </row>
    <row r="15">
      <c r="A15" s="4" t="inlineStr">
        <is>
          <t>Construction Work in Progress</t>
        </is>
      </c>
      <c r="B15" s="7" t="n">
        <v>92.2</v>
      </c>
      <c r="C15" s="7" t="n">
        <v>65.3</v>
      </c>
      <c r="D15" s="7" t="n">
        <v>64.2</v>
      </c>
    </row>
    <row r="16">
      <c r="A16" s="4" t="inlineStr">
        <is>
          <t>Utility Plant</t>
        </is>
      </c>
      <c r="B16" s="7" t="n">
        <v>1954.8</v>
      </c>
      <c r="C16" s="7" t="n">
        <v>1907.8</v>
      </c>
      <c r="D16" s="7" t="n">
        <v>1832.4</v>
      </c>
    </row>
    <row r="17">
      <c r="A17" s="4" t="inlineStr">
        <is>
          <t>Less: Accumulated Depreciation</t>
        </is>
      </c>
      <c r="B17" s="5" t="n">
        <v>500</v>
      </c>
      <c r="C17" s="7" t="n">
        <v>486.9</v>
      </c>
      <c r="D17" s="7" t="n">
        <v>474.6</v>
      </c>
    </row>
    <row r="18">
      <c r="A18" s="4" t="inlineStr">
        <is>
          <t>Net Utility Plant</t>
        </is>
      </c>
      <c r="B18" s="7" t="n">
        <v>1454.8</v>
      </c>
      <c r="C18" s="7" t="n">
        <v>1420.9</v>
      </c>
      <c r="D18" s="7" t="n">
        <v>1357.8</v>
      </c>
    </row>
    <row r="19">
      <c r="A19" s="3" t="inlineStr">
        <is>
          <t>Other Noncurrent Assets:</t>
        </is>
      </c>
      <c r="B19" s="4" t="inlineStr">
        <is>
          <t xml:space="preserve"> </t>
        </is>
      </c>
      <c r="C19" s="4" t="inlineStr">
        <is>
          <t xml:space="preserve"> </t>
        </is>
      </c>
      <c r="D19" s="4" t="inlineStr">
        <is>
          <t xml:space="preserve"> </t>
        </is>
      </c>
    </row>
    <row r="20">
      <c r="A20" s="4" t="inlineStr">
        <is>
          <t>Regulatory Assets</t>
        </is>
      </c>
      <c r="B20" s="5" t="n">
        <v>53</v>
      </c>
      <c r="C20" s="7" t="n">
        <v>53.1</v>
      </c>
      <c r="D20" s="7" t="n">
        <v>51.5</v>
      </c>
    </row>
    <row r="21">
      <c r="A21" s="4" t="inlineStr">
        <is>
          <t>Operating Lease Right of Use Assets</t>
        </is>
      </c>
      <c r="B21" s="7" t="n">
        <v>5.1</v>
      </c>
      <c r="C21" s="7" t="n">
        <v>5.6</v>
      </c>
      <c r="D21" s="7" t="n">
        <v>5.2</v>
      </c>
    </row>
    <row r="22">
      <c r="A22" s="4" t="inlineStr">
        <is>
          <t>Other Assets</t>
        </is>
      </c>
      <c r="B22" s="7" t="n">
        <v>22.1</v>
      </c>
      <c r="C22" s="7" t="n">
        <v>13.7</v>
      </c>
      <c r="D22" s="7" t="n">
        <v>19.5</v>
      </c>
    </row>
    <row r="23">
      <c r="A23" s="4" t="inlineStr">
        <is>
          <t>Total Other Noncurrent Assets</t>
        </is>
      </c>
      <c r="B23" s="7" t="n">
        <v>80.2</v>
      </c>
      <c r="C23" s="7" t="n">
        <v>72.40000000000001</v>
      </c>
      <c r="D23" s="7" t="n">
        <v>76.2</v>
      </c>
    </row>
    <row r="24">
      <c r="A24" s="4" t="inlineStr">
        <is>
          <t>TOTAL ASSETS</t>
        </is>
      </c>
      <c r="B24" s="5" t="n">
        <v>1695</v>
      </c>
      <c r="C24" s="7" t="n">
        <v>1670.4</v>
      </c>
      <c r="D24" s="7" t="n">
        <v>1595.3</v>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7" t="n">
        <v>37.2</v>
      </c>
      <c r="C26" s="7" t="n">
        <v>47.7</v>
      </c>
      <c r="D26" s="7" t="n">
        <v>36.7</v>
      </c>
    </row>
    <row r="27">
      <c r="A27" s="4" t="inlineStr">
        <is>
          <t>Short-Term Debt</t>
        </is>
      </c>
      <c r="B27" s="7" t="n">
        <v>157.8</v>
      </c>
      <c r="C27" s="5" t="n">
        <v>162</v>
      </c>
      <c r="D27" s="7" t="n">
        <v>131.7</v>
      </c>
    </row>
    <row r="28">
      <c r="A28" s="4" t="inlineStr">
        <is>
          <t>Long-Term Debt, Current Portion</t>
        </is>
      </c>
      <c r="B28" s="7" t="n">
        <v>4.9</v>
      </c>
      <c r="C28" s="7" t="n">
        <v>4.9</v>
      </c>
      <c r="D28" s="7" t="n">
        <v>6.9</v>
      </c>
    </row>
    <row r="29">
      <c r="A29" s="4" t="inlineStr">
        <is>
          <t>Regulatory Liabilities</t>
        </is>
      </c>
      <c r="B29" s="7" t="n">
        <v>24.5</v>
      </c>
      <c r="C29" s="7" t="n">
        <v>13.5</v>
      </c>
      <c r="D29" s="7" t="n">
        <v>18.4</v>
      </c>
    </row>
    <row r="30">
      <c r="A30" s="4" t="inlineStr">
        <is>
          <t>Energy Supply Obligations</t>
        </is>
      </c>
      <c r="B30" s="7" t="n">
        <v>8.6</v>
      </c>
      <c r="C30" s="5" t="n">
        <v>15</v>
      </c>
      <c r="D30" s="7" t="n">
        <v>13.9</v>
      </c>
    </row>
    <row r="31">
      <c r="A31" s="4" t="inlineStr">
        <is>
          <t>Interest Payable</t>
        </is>
      </c>
      <c r="B31" s="5" t="n">
        <v>6</v>
      </c>
      <c r="C31" s="5" t="n">
        <v>6</v>
      </c>
      <c r="D31" s="7" t="n">
        <v>5.2</v>
      </c>
    </row>
    <row r="32">
      <c r="A32" s="4" t="inlineStr">
        <is>
          <t>Environmental Obligations</t>
        </is>
      </c>
      <c r="B32" s="7" t="n">
        <v>0.7</v>
      </c>
      <c r="C32" s="7" t="n">
        <v>0.6</v>
      </c>
      <c r="D32" s="7" t="n">
        <v>0.6</v>
      </c>
    </row>
    <row r="33">
      <c r="A33" s="4" t="inlineStr">
        <is>
          <t>Taxes Payable</t>
        </is>
      </c>
      <c r="B33" s="5" t="n">
        <v>8</v>
      </c>
      <c r="C33" s="7" t="n">
        <v>1.9</v>
      </c>
      <c r="D33" s="7" t="n">
        <v>2.3</v>
      </c>
    </row>
    <row r="34">
      <c r="A34" s="4" t="inlineStr">
        <is>
          <t>Other Current Liabilities</t>
        </is>
      </c>
      <c r="B34" s="7" t="n">
        <v>26.6</v>
      </c>
      <c r="C34" s="7" t="n">
        <v>25.7</v>
      </c>
      <c r="D34" s="7" t="n">
        <v>22.3</v>
      </c>
    </row>
    <row r="35">
      <c r="A35" s="4" t="inlineStr">
        <is>
          <t>Total Current Liabilities</t>
        </is>
      </c>
      <c r="B35" s="7" t="n">
        <v>274.3</v>
      </c>
      <c r="C35" s="7" t="n">
        <v>277.3</v>
      </c>
      <c r="D35" s="5" t="n">
        <v>238</v>
      </c>
    </row>
    <row r="36">
      <c r="A36" s="3" t="inlineStr">
        <is>
          <t>Noncurrent Liabilities:</t>
        </is>
      </c>
      <c r="B36" s="4" t="inlineStr">
        <is>
          <t xml:space="preserve"> </t>
        </is>
      </c>
      <c r="C36" s="4" t="inlineStr">
        <is>
          <t xml:space="preserve"> </t>
        </is>
      </c>
      <c r="D36" s="4" t="inlineStr">
        <is>
          <t xml:space="preserve"> </t>
        </is>
      </c>
    </row>
    <row r="37">
      <c r="A37" s="4" t="inlineStr">
        <is>
          <t>Retirement Benefit Obligations</t>
        </is>
      </c>
      <c r="B37" s="7" t="n">
        <v>46.4</v>
      </c>
      <c r="C37" s="7" t="n">
        <v>45.6</v>
      </c>
      <c r="D37" s="7" t="n">
        <v>44.3</v>
      </c>
    </row>
    <row r="38">
      <c r="A38" s="4" t="inlineStr">
        <is>
          <t>Deferred Income Taxes, Net</t>
        </is>
      </c>
      <c r="B38" s="7" t="n">
        <v>178.6</v>
      </c>
      <c r="C38" s="7" t="n">
        <v>176.1</v>
      </c>
      <c r="D38" s="7" t="n">
        <v>171.3</v>
      </c>
    </row>
    <row r="39">
      <c r="A39" s="4" t="inlineStr">
        <is>
          <t>Cost of Removal Obligations</t>
        </is>
      </c>
      <c r="B39" s="7" t="n">
        <v>134.9</v>
      </c>
      <c r="C39" s="7" t="n">
        <v>126.3</v>
      </c>
      <c r="D39" s="7" t="n">
        <v>123.2</v>
      </c>
    </row>
    <row r="40">
      <c r="A40" s="4" t="inlineStr">
        <is>
          <t>Regulatory Liabilities</t>
        </is>
      </c>
      <c r="B40" s="7" t="n">
        <v>33.3</v>
      </c>
      <c r="C40" s="7" t="n">
        <v>34.4</v>
      </c>
      <c r="D40" s="7" t="n">
        <v>35.5</v>
      </c>
    </row>
    <row r="41">
      <c r="A41" s="4" t="inlineStr">
        <is>
          <t>Environmental Obligations</t>
        </is>
      </c>
      <c r="B41" s="5" t="n">
        <v>4</v>
      </c>
      <c r="C41" s="5" t="n">
        <v>4</v>
      </c>
      <c r="D41" s="7" t="n">
        <v>4.1</v>
      </c>
    </row>
    <row r="42">
      <c r="A42" s="4" t="inlineStr">
        <is>
          <t>Other Noncurrent Liabilities</t>
        </is>
      </c>
      <c r="B42" s="7" t="n">
        <v>8.300000000000001</v>
      </c>
      <c r="C42" s="7" t="n">
        <v>8.300000000000001</v>
      </c>
      <c r="D42" s="7" t="n">
        <v>8.300000000000001</v>
      </c>
    </row>
    <row r="43">
      <c r="A43" s="4" t="inlineStr">
        <is>
          <t>Total Noncurrent Liabilities</t>
        </is>
      </c>
      <c r="B43" s="7" t="n">
        <v>405.5</v>
      </c>
      <c r="C43" s="7" t="n">
        <v>394.7</v>
      </c>
      <c r="D43" s="7" t="n">
        <v>386.7</v>
      </c>
    </row>
    <row r="44">
      <c r="A44" s="3" t="inlineStr">
        <is>
          <t>Capitalization:</t>
        </is>
      </c>
      <c r="B44" s="4" t="inlineStr">
        <is>
          <t xml:space="preserve"> </t>
        </is>
      </c>
      <c r="C44" s="4" t="inlineStr">
        <is>
          <t xml:space="preserve"> </t>
        </is>
      </c>
      <c r="D44" s="4" t="inlineStr">
        <is>
          <t xml:space="preserve"> </t>
        </is>
      </c>
    </row>
    <row r="45">
      <c r="A45" s="4" t="inlineStr">
        <is>
          <t>Long-Term Debt, Less Current Portion</t>
        </is>
      </c>
      <c r="B45" s="7" t="n">
        <v>506.4</v>
      </c>
      <c r="C45" s="7" t="n">
        <v>509.1</v>
      </c>
      <c r="D45" s="7" t="n">
        <v>486.2</v>
      </c>
    </row>
    <row r="46">
      <c r="A46" s="3" t="inlineStr">
        <is>
          <t>Stockholders' Equity:</t>
        </is>
      </c>
      <c r="B46" s="4" t="inlineStr">
        <is>
          <t xml:space="preserve"> </t>
        </is>
      </c>
      <c r="C46" s="4" t="inlineStr">
        <is>
          <t xml:space="preserve"> </t>
        </is>
      </c>
      <c r="D46" s="4" t="inlineStr">
        <is>
          <t xml:space="preserve"> </t>
        </is>
      </c>
    </row>
    <row r="47">
      <c r="A47" s="4" t="inlineStr">
        <is>
          <t>Common Equity (Authorized: 25,000,000 and Outstanding:16,091,419, 16,034,635 and 16,043,355 Shares)</t>
        </is>
      </c>
      <c r="B47" s="7" t="n">
        <v>339.3</v>
      </c>
      <c r="C47" s="7" t="n">
        <v>337.6</v>
      </c>
      <c r="D47" s="7" t="n">
        <v>336.5</v>
      </c>
    </row>
    <row r="48">
      <c r="A48" s="4" t="inlineStr">
        <is>
          <t>Retained Earnings</t>
        </is>
      </c>
      <c r="B48" s="7" t="n">
        <v>169.3</v>
      </c>
      <c r="C48" s="7" t="n">
        <v>151.5</v>
      </c>
      <c r="D48" s="7" t="n">
        <v>147.7</v>
      </c>
    </row>
    <row r="49">
      <c r="A49" s="4" t="inlineStr">
        <is>
          <t>Total Common Stock Equity</t>
        </is>
      </c>
      <c r="B49" s="7" t="n">
        <v>508.6</v>
      </c>
      <c r="C49" s="7" t="n">
        <v>489.1</v>
      </c>
      <c r="D49" s="7" t="n">
        <v>484.2</v>
      </c>
    </row>
    <row r="50">
      <c r="A50" s="4" t="inlineStr">
        <is>
          <t>Preferred Stock</t>
        </is>
      </c>
      <c r="B50" s="7" t="n">
        <v>0.2</v>
      </c>
      <c r="C50" s="7" t="n">
        <v>0.2</v>
      </c>
      <c r="D50" s="7" t="n">
        <v>0.2</v>
      </c>
    </row>
    <row r="51">
      <c r="A51" s="4" t="inlineStr">
        <is>
          <t>Total Stockholders' Equity</t>
        </is>
      </c>
      <c r="B51" s="7" t="n">
        <v>508.8</v>
      </c>
      <c r="C51" s="7" t="n">
        <v>489.3</v>
      </c>
      <c r="D51" s="7" t="n">
        <v>484.4</v>
      </c>
    </row>
    <row r="52">
      <c r="A52" s="4" t="inlineStr">
        <is>
          <t>Total Capitalization</t>
        </is>
      </c>
      <c r="B52" s="7" t="n">
        <v>1015.2</v>
      </c>
      <c r="C52" s="7" t="n">
        <v>998.4</v>
      </c>
      <c r="D52" s="7" t="n">
        <v>970.6</v>
      </c>
    </row>
    <row r="53">
      <c r="A53" s="4" t="inlineStr">
        <is>
          <t>Commitments and Contingencies (Notes 6 &amp; 7)</t>
        </is>
      </c>
      <c r="B53" s="4" t="inlineStr">
        <is>
          <t xml:space="preserve"> </t>
        </is>
      </c>
      <c r="C53" s="4" t="inlineStr">
        <is>
          <t xml:space="preserve"> </t>
        </is>
      </c>
      <c r="D53" s="4" t="inlineStr">
        <is>
          <t xml:space="preserve"> </t>
        </is>
      </c>
    </row>
    <row r="54">
      <c r="A54" s="4" t="inlineStr">
        <is>
          <t>TOTAL LIABILITIES AND CAPITALIZATION</t>
        </is>
      </c>
      <c r="B54" s="9" t="n">
        <v>1695</v>
      </c>
      <c r="C54" s="6" t="n">
        <v>1670.4</v>
      </c>
      <c r="D54" s="6" t="n">
        <v>15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Doubtful Accounts Included in Accounts Receivable Net (Detail) - USD ($) $ in Millions</t>
        </is>
      </c>
      <c r="B1" s="2" t="inlineStr">
        <is>
          <t>Jun. 30, 2024</t>
        </is>
      </c>
      <c r="C1" s="2" t="inlineStr">
        <is>
          <t>Dec. 31, 2023</t>
        </is>
      </c>
      <c r="D1" s="2" t="inlineStr">
        <is>
          <t>Jun. 30, 2023</t>
        </is>
      </c>
    </row>
    <row r="2">
      <c r="A2" s="3" t="inlineStr">
        <is>
          <t>Allowance for Doubtful Accounts Included in Accounts Receivable Net Detail [Abstract]</t>
        </is>
      </c>
      <c r="B2" s="4" t="inlineStr">
        <is>
          <t xml:space="preserve"> </t>
        </is>
      </c>
      <c r="C2" s="4" t="inlineStr">
        <is>
          <t xml:space="preserve"> </t>
        </is>
      </c>
      <c r="D2" s="4" t="inlineStr">
        <is>
          <t xml:space="preserve"> </t>
        </is>
      </c>
    </row>
    <row r="3">
      <c r="A3" s="4" t="inlineStr">
        <is>
          <t>Allowance for Doubtful Accounts</t>
        </is>
      </c>
      <c r="B3" s="6" t="n">
        <v>2.2</v>
      </c>
      <c r="C3" s="6" t="n">
        <v>2.4</v>
      </c>
      <c r="D3" s="6"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ividends Declared Per Share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 Amount</t>
        </is>
      </c>
      <c r="B4" s="10" t="n">
        <v>0.425</v>
      </c>
      <c r="C4" s="10" t="n">
        <v>0.405</v>
      </c>
      <c r="D4" s="8" t="n">
        <v>0.85</v>
      </c>
      <c r="E4" s="8" t="n">
        <v>0.8100000000000001</v>
      </c>
    </row>
    <row r="5">
      <c r="A5" s="4" t="inlineStr">
        <is>
          <t>Group One</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eclaration Date</t>
        </is>
      </c>
      <c r="B7" s="4" t="inlineStr">
        <is>
          <t xml:space="preserve"> </t>
        </is>
      </c>
      <c r="C7" s="4" t="inlineStr">
        <is>
          <t xml:space="preserve"> </t>
        </is>
      </c>
      <c r="D7" s="4" t="inlineStr">
        <is>
          <t>Jul. 31,  2024</t>
        </is>
      </c>
      <c r="E7" s="4" t="inlineStr">
        <is>
          <t xml:space="preserve"> </t>
        </is>
      </c>
    </row>
    <row r="8">
      <c r="A8" s="4" t="inlineStr">
        <is>
          <t>Date Paid (Payable)</t>
        </is>
      </c>
      <c r="B8" s="4" t="inlineStr">
        <is>
          <t xml:space="preserve"> </t>
        </is>
      </c>
      <c r="C8" s="4" t="inlineStr">
        <is>
          <t xml:space="preserve"> </t>
        </is>
      </c>
      <c r="D8" s="4" t="inlineStr">
        <is>
          <t>Aug. 29,  2024</t>
        </is>
      </c>
      <c r="E8" s="4" t="inlineStr">
        <is>
          <t xml:space="preserve"> </t>
        </is>
      </c>
    </row>
    <row r="9">
      <c r="A9" s="4" t="inlineStr">
        <is>
          <t>Shareholder of Record Date</t>
        </is>
      </c>
      <c r="B9" s="4" t="inlineStr">
        <is>
          <t xml:space="preserve"> </t>
        </is>
      </c>
      <c r="C9" s="4" t="inlineStr">
        <is>
          <t xml:space="preserve"> </t>
        </is>
      </c>
      <c r="D9" s="4" t="inlineStr">
        <is>
          <t>Aug. 15,  2024</t>
        </is>
      </c>
      <c r="E9" s="4" t="inlineStr">
        <is>
          <t xml:space="preserve"> </t>
        </is>
      </c>
    </row>
    <row r="10">
      <c r="A10" s="4" t="inlineStr">
        <is>
          <t>Dividend Amount</t>
        </is>
      </c>
      <c r="B10" s="4" t="inlineStr">
        <is>
          <t xml:space="preserve"> </t>
        </is>
      </c>
      <c r="C10" s="4" t="inlineStr">
        <is>
          <t xml:space="preserve"> </t>
        </is>
      </c>
      <c r="D10" s="10" t="n">
        <v>0.425</v>
      </c>
      <c r="E10" s="4" t="inlineStr">
        <is>
          <t xml:space="preserve"> </t>
        </is>
      </c>
    </row>
    <row r="11">
      <c r="A11" s="4" t="inlineStr">
        <is>
          <t>Group Two</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eclaration Date</t>
        </is>
      </c>
      <c r="B13" s="4" t="inlineStr">
        <is>
          <t xml:space="preserve"> </t>
        </is>
      </c>
      <c r="C13" s="4" t="inlineStr">
        <is>
          <t xml:space="preserve"> </t>
        </is>
      </c>
      <c r="D13" s="4" t="inlineStr">
        <is>
          <t>May  01,  2024</t>
        </is>
      </c>
      <c r="E13" s="4" t="inlineStr">
        <is>
          <t xml:space="preserve"> </t>
        </is>
      </c>
    </row>
    <row r="14">
      <c r="A14" s="4" t="inlineStr">
        <is>
          <t>Date Paid (Payable)</t>
        </is>
      </c>
      <c r="B14" s="4" t="inlineStr">
        <is>
          <t xml:space="preserve"> </t>
        </is>
      </c>
      <c r="C14" s="4" t="inlineStr">
        <is>
          <t xml:space="preserve"> </t>
        </is>
      </c>
      <c r="D14" s="4" t="inlineStr">
        <is>
          <t>May 31,  2024</t>
        </is>
      </c>
      <c r="E14" s="4" t="inlineStr">
        <is>
          <t xml:space="preserve"> </t>
        </is>
      </c>
    </row>
    <row r="15">
      <c r="A15" s="4" t="inlineStr">
        <is>
          <t>Shareholder of Record Date</t>
        </is>
      </c>
      <c r="B15" s="4" t="inlineStr">
        <is>
          <t xml:space="preserve"> </t>
        </is>
      </c>
      <c r="C15" s="4" t="inlineStr">
        <is>
          <t xml:space="preserve"> </t>
        </is>
      </c>
      <c r="D15" s="4" t="inlineStr">
        <is>
          <t>May 16,  2024</t>
        </is>
      </c>
      <c r="E15" s="4" t="inlineStr">
        <is>
          <t xml:space="preserve"> </t>
        </is>
      </c>
    </row>
    <row r="16">
      <c r="A16" s="4" t="inlineStr">
        <is>
          <t>Dividend Amount</t>
        </is>
      </c>
      <c r="B16" s="4" t="inlineStr">
        <is>
          <t xml:space="preserve"> </t>
        </is>
      </c>
      <c r="C16" s="4" t="inlineStr">
        <is>
          <t xml:space="preserve"> </t>
        </is>
      </c>
      <c r="D16" s="10" t="n">
        <v>0.425</v>
      </c>
      <c r="E16" s="4" t="inlineStr">
        <is>
          <t xml:space="preserve"> </t>
        </is>
      </c>
    </row>
    <row r="17">
      <c r="A17" s="4" t="inlineStr">
        <is>
          <t>Group Three</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eclaration Date</t>
        </is>
      </c>
      <c r="B19" s="4" t="inlineStr">
        <is>
          <t xml:space="preserve"> </t>
        </is>
      </c>
      <c r="C19" s="4" t="inlineStr">
        <is>
          <t xml:space="preserve"> </t>
        </is>
      </c>
      <c r="D19" s="4" t="inlineStr">
        <is>
          <t>Jan. 31,  2024</t>
        </is>
      </c>
      <c r="E19" s="4" t="inlineStr">
        <is>
          <t xml:space="preserve"> </t>
        </is>
      </c>
    </row>
    <row r="20">
      <c r="A20" s="4" t="inlineStr">
        <is>
          <t>Date Paid (Payable)</t>
        </is>
      </c>
      <c r="B20" s="4" t="inlineStr">
        <is>
          <t xml:space="preserve"> </t>
        </is>
      </c>
      <c r="C20" s="4" t="inlineStr">
        <is>
          <t xml:space="preserve"> </t>
        </is>
      </c>
      <c r="D20" s="4" t="inlineStr">
        <is>
          <t>Feb. 29,  2024</t>
        </is>
      </c>
      <c r="E20" s="4" t="inlineStr">
        <is>
          <t xml:space="preserve"> </t>
        </is>
      </c>
    </row>
    <row r="21">
      <c r="A21" s="4" t="inlineStr">
        <is>
          <t>Shareholder of Record Date</t>
        </is>
      </c>
      <c r="B21" s="4" t="inlineStr">
        <is>
          <t xml:space="preserve"> </t>
        </is>
      </c>
      <c r="C21" s="4" t="inlineStr">
        <is>
          <t xml:space="preserve"> </t>
        </is>
      </c>
      <c r="D21" s="4" t="inlineStr">
        <is>
          <t>Feb. 14,  2024</t>
        </is>
      </c>
      <c r="E21" s="4" t="inlineStr">
        <is>
          <t xml:space="preserve"> </t>
        </is>
      </c>
    </row>
    <row r="22">
      <c r="A22" s="4" t="inlineStr">
        <is>
          <t>Dividend Amount</t>
        </is>
      </c>
      <c r="B22" s="4" t="inlineStr">
        <is>
          <t xml:space="preserve"> </t>
        </is>
      </c>
      <c r="C22" s="4" t="inlineStr">
        <is>
          <t xml:space="preserve"> </t>
        </is>
      </c>
      <c r="D22" s="10" t="n">
        <v>0.425</v>
      </c>
      <c r="E22" s="4" t="inlineStr">
        <is>
          <t xml:space="preserve"> </t>
        </is>
      </c>
    </row>
    <row r="23">
      <c r="A23" s="4" t="inlineStr">
        <is>
          <t>Group Four</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eclaration Date</t>
        </is>
      </c>
      <c r="B25" s="4" t="inlineStr">
        <is>
          <t xml:space="preserve"> </t>
        </is>
      </c>
      <c r="C25" s="4" t="inlineStr">
        <is>
          <t xml:space="preserve"> </t>
        </is>
      </c>
      <c r="D25" s="4" t="inlineStr">
        <is>
          <t>Oct. 23,  2023</t>
        </is>
      </c>
      <c r="E25" s="4" t="inlineStr">
        <is>
          <t xml:space="preserve"> </t>
        </is>
      </c>
    </row>
    <row r="26">
      <c r="A26" s="4" t="inlineStr">
        <is>
          <t>Date Paid (Payable)</t>
        </is>
      </c>
      <c r="B26" s="4" t="inlineStr">
        <is>
          <t xml:space="preserve"> </t>
        </is>
      </c>
      <c r="C26" s="4" t="inlineStr">
        <is>
          <t xml:space="preserve"> </t>
        </is>
      </c>
      <c r="D26" s="4" t="inlineStr">
        <is>
          <t>Nov. 28,  2023</t>
        </is>
      </c>
      <c r="E26" s="4" t="inlineStr">
        <is>
          <t xml:space="preserve"> </t>
        </is>
      </c>
    </row>
    <row r="27">
      <c r="A27" s="4" t="inlineStr">
        <is>
          <t>Shareholder of Record Date</t>
        </is>
      </c>
      <c r="B27" s="4" t="inlineStr">
        <is>
          <t xml:space="preserve"> </t>
        </is>
      </c>
      <c r="C27" s="4" t="inlineStr">
        <is>
          <t xml:space="preserve"> </t>
        </is>
      </c>
      <c r="D27" s="4" t="inlineStr">
        <is>
          <t>Nov. 14,  2023</t>
        </is>
      </c>
      <c r="E27" s="4" t="inlineStr">
        <is>
          <t xml:space="preserve"> </t>
        </is>
      </c>
    </row>
    <row r="28">
      <c r="A28" s="4" t="inlineStr">
        <is>
          <t>Dividend Amount</t>
        </is>
      </c>
      <c r="B28" s="4" t="inlineStr">
        <is>
          <t xml:space="preserve"> </t>
        </is>
      </c>
      <c r="C28" s="4" t="inlineStr">
        <is>
          <t xml:space="preserve"> </t>
        </is>
      </c>
      <c r="D28" s="10" t="n">
        <v>0.405</v>
      </c>
      <c r="E28" s="4" t="inlineStr">
        <is>
          <t xml:space="preserve"> </t>
        </is>
      </c>
    </row>
    <row r="29">
      <c r="A29" s="4" t="inlineStr">
        <is>
          <t>Group Five</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Declaration Date</t>
        </is>
      </c>
      <c r="B31" s="4" t="inlineStr">
        <is>
          <t xml:space="preserve"> </t>
        </is>
      </c>
      <c r="C31" s="4" t="inlineStr">
        <is>
          <t xml:space="preserve"> </t>
        </is>
      </c>
      <c r="D31" s="4" t="inlineStr">
        <is>
          <t>Jul. 26,  2023</t>
        </is>
      </c>
      <c r="E31" s="4" t="inlineStr">
        <is>
          <t xml:space="preserve"> </t>
        </is>
      </c>
    </row>
    <row r="32">
      <c r="A32" s="4" t="inlineStr">
        <is>
          <t>Date Paid (Payable)</t>
        </is>
      </c>
      <c r="B32" s="4" t="inlineStr">
        <is>
          <t xml:space="preserve"> </t>
        </is>
      </c>
      <c r="C32" s="4" t="inlineStr">
        <is>
          <t xml:space="preserve"> </t>
        </is>
      </c>
      <c r="D32" s="4" t="inlineStr">
        <is>
          <t>Aug. 28,  2023</t>
        </is>
      </c>
      <c r="E32" s="4" t="inlineStr">
        <is>
          <t xml:space="preserve"> </t>
        </is>
      </c>
    </row>
    <row r="33">
      <c r="A33" s="4" t="inlineStr">
        <is>
          <t>Shareholder of Record Date</t>
        </is>
      </c>
      <c r="B33" s="4" t="inlineStr">
        <is>
          <t xml:space="preserve"> </t>
        </is>
      </c>
      <c r="C33" s="4" t="inlineStr">
        <is>
          <t xml:space="preserve"> </t>
        </is>
      </c>
      <c r="D33" s="4" t="inlineStr">
        <is>
          <t>Aug. 14,  2023</t>
        </is>
      </c>
      <c r="E33" s="4" t="inlineStr">
        <is>
          <t xml:space="preserve"> </t>
        </is>
      </c>
    </row>
    <row r="34">
      <c r="A34" s="4" t="inlineStr">
        <is>
          <t>Dividend Amount</t>
        </is>
      </c>
      <c r="B34" s="4" t="inlineStr">
        <is>
          <t xml:space="preserve"> </t>
        </is>
      </c>
      <c r="C34" s="4" t="inlineStr">
        <is>
          <t xml:space="preserve"> </t>
        </is>
      </c>
      <c r="D34" s="10" t="n">
        <v>0.405</v>
      </c>
      <c r="E34" s="4" t="inlineStr">
        <is>
          <t xml:space="preserve"> </t>
        </is>
      </c>
    </row>
    <row r="35">
      <c r="A35" s="4" t="inlineStr">
        <is>
          <t>Group Six</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Declaration Date</t>
        </is>
      </c>
      <c r="B37" s="4" t="inlineStr">
        <is>
          <t xml:space="preserve"> </t>
        </is>
      </c>
      <c r="C37" s="4" t="inlineStr">
        <is>
          <t xml:space="preserve"> </t>
        </is>
      </c>
      <c r="D37" s="4" t="inlineStr">
        <is>
          <t>Apr. 26,  2023</t>
        </is>
      </c>
      <c r="E37" s="4" t="inlineStr">
        <is>
          <t xml:space="preserve"> </t>
        </is>
      </c>
    </row>
    <row r="38">
      <c r="A38" s="4" t="inlineStr">
        <is>
          <t>Date Paid (Payable)</t>
        </is>
      </c>
      <c r="B38" s="4" t="inlineStr">
        <is>
          <t xml:space="preserve"> </t>
        </is>
      </c>
      <c r="C38" s="4" t="inlineStr">
        <is>
          <t xml:space="preserve"> </t>
        </is>
      </c>
      <c r="D38" s="4" t="inlineStr">
        <is>
          <t>May 30,  2023</t>
        </is>
      </c>
      <c r="E38" s="4" t="inlineStr">
        <is>
          <t xml:space="preserve"> </t>
        </is>
      </c>
    </row>
    <row r="39">
      <c r="A39" s="4" t="inlineStr">
        <is>
          <t>Shareholder of Record Date</t>
        </is>
      </c>
      <c r="B39" s="4" t="inlineStr">
        <is>
          <t xml:space="preserve"> </t>
        </is>
      </c>
      <c r="C39" s="4" t="inlineStr">
        <is>
          <t xml:space="preserve"> </t>
        </is>
      </c>
      <c r="D39" s="4" t="inlineStr">
        <is>
          <t>May 15,  2023</t>
        </is>
      </c>
      <c r="E39" s="4" t="inlineStr">
        <is>
          <t xml:space="preserve"> </t>
        </is>
      </c>
    </row>
    <row r="40">
      <c r="A40" s="4" t="inlineStr">
        <is>
          <t>Dividend Amount</t>
        </is>
      </c>
      <c r="B40" s="4" t="inlineStr">
        <is>
          <t xml:space="preserve"> </t>
        </is>
      </c>
      <c r="C40" s="4" t="inlineStr">
        <is>
          <t xml:space="preserve"> </t>
        </is>
      </c>
      <c r="D40" s="10" t="n">
        <v>0.405</v>
      </c>
      <c r="E40" s="4" t="inlineStr">
        <is>
          <t xml:space="preserve"> </t>
        </is>
      </c>
    </row>
    <row r="41">
      <c r="A41" s="4" t="inlineStr">
        <is>
          <t>Group Seven</t>
        </is>
      </c>
      <c r="B41" s="4" t="inlineStr">
        <is>
          <t xml:space="preserve"> </t>
        </is>
      </c>
      <c r="C41" s="4" t="inlineStr">
        <is>
          <t xml:space="preserve"> </t>
        </is>
      </c>
      <c r="D41" s="4" t="inlineStr">
        <is>
          <t xml:space="preserve"> </t>
        </is>
      </c>
      <c r="E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row>
    <row r="43">
      <c r="A43" s="4" t="inlineStr">
        <is>
          <t>Declaration Date</t>
        </is>
      </c>
      <c r="B43" s="4" t="inlineStr">
        <is>
          <t xml:space="preserve"> </t>
        </is>
      </c>
      <c r="C43" s="4" t="inlineStr">
        <is>
          <t xml:space="preserve"> </t>
        </is>
      </c>
      <c r="D43" s="4" t="inlineStr">
        <is>
          <t>Jan. 25,  2023</t>
        </is>
      </c>
      <c r="E43" s="4" t="inlineStr">
        <is>
          <t xml:space="preserve"> </t>
        </is>
      </c>
    </row>
    <row r="44">
      <c r="A44" s="4" t="inlineStr">
        <is>
          <t>Date Paid (Payable)</t>
        </is>
      </c>
      <c r="B44" s="4" t="inlineStr">
        <is>
          <t xml:space="preserve"> </t>
        </is>
      </c>
      <c r="C44" s="4" t="inlineStr">
        <is>
          <t xml:space="preserve"> </t>
        </is>
      </c>
      <c r="D44" s="4" t="inlineStr">
        <is>
          <t>Feb. 28,  2023</t>
        </is>
      </c>
      <c r="E44" s="4" t="inlineStr">
        <is>
          <t xml:space="preserve"> </t>
        </is>
      </c>
    </row>
    <row r="45">
      <c r="A45" s="4" t="inlineStr">
        <is>
          <t>Shareholder of Record Date</t>
        </is>
      </c>
      <c r="B45" s="4" t="inlineStr">
        <is>
          <t xml:space="preserve"> </t>
        </is>
      </c>
      <c r="C45" s="4" t="inlineStr">
        <is>
          <t xml:space="preserve"> </t>
        </is>
      </c>
      <c r="D45" s="4" t="inlineStr">
        <is>
          <t>Feb. 14,  2023</t>
        </is>
      </c>
      <c r="E45" s="4" t="inlineStr">
        <is>
          <t xml:space="preserve"> </t>
        </is>
      </c>
    </row>
    <row r="46">
      <c r="A46" s="4" t="inlineStr">
        <is>
          <t>Dividend Amount</t>
        </is>
      </c>
      <c r="B46" s="4" t="inlineStr">
        <is>
          <t xml:space="preserve"> </t>
        </is>
      </c>
      <c r="C46" s="4" t="inlineStr">
        <is>
          <t xml:space="preserve"> </t>
        </is>
      </c>
      <c r="D46" s="10" t="n">
        <v>0.405</v>
      </c>
      <c r="E4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ponents of Accrued Revenue (Detail) - USD ($) $ in Millions</t>
        </is>
      </c>
      <c r="C1" s="2" t="inlineStr">
        <is>
          <t>Jun. 30, 2024</t>
        </is>
      </c>
      <c r="D1" s="2" t="inlineStr">
        <is>
          <t>Dec. 31, 2023</t>
        </is>
      </c>
      <c r="E1" s="2" t="inlineStr">
        <is>
          <t>Jun. 30, 2023</t>
        </is>
      </c>
    </row>
    <row r="2">
      <c r="A2" s="3" t="inlineStr">
        <is>
          <t>Deferred Revenue Arrangement [Line Items]</t>
        </is>
      </c>
      <c r="C2" s="4" t="inlineStr">
        <is>
          <t xml:space="preserve"> </t>
        </is>
      </c>
      <c r="D2" s="4" t="inlineStr">
        <is>
          <t xml:space="preserve"> </t>
        </is>
      </c>
      <c r="E2" s="4" t="inlineStr">
        <is>
          <t xml:space="preserve"> </t>
        </is>
      </c>
    </row>
    <row r="3">
      <c r="A3" s="4" t="inlineStr">
        <is>
          <t>Regulatory Asset, Current</t>
        </is>
      </c>
      <c r="B3" s="4" t="inlineStr">
        <is>
          <t>[1]</t>
        </is>
      </c>
      <c r="C3" s="6" t="n">
        <v>61.1</v>
      </c>
      <c r="D3" s="6" t="n">
        <v>56.5</v>
      </c>
      <c r="E3" s="6" t="n">
        <v>56.8</v>
      </c>
    </row>
    <row r="4">
      <c r="A4" s="4" t="inlineStr">
        <is>
          <t>Total Accrued Revenue</t>
        </is>
      </c>
      <c r="C4" s="7" t="n">
        <v>65.90000000000001</v>
      </c>
      <c r="D4" s="7" t="n">
        <v>63.4</v>
      </c>
      <c r="E4" s="7" t="n">
        <v>60.4</v>
      </c>
    </row>
    <row r="5">
      <c r="A5" s="4" t="inlineStr">
        <is>
          <t>Regulatory Assets</t>
        </is>
      </c>
      <c r="C5" s="4" t="inlineStr">
        <is>
          <t xml:space="preserve"> </t>
        </is>
      </c>
      <c r="D5" s="4" t="inlineStr">
        <is>
          <t xml:space="preserve"> </t>
        </is>
      </c>
      <c r="E5" s="4" t="inlineStr">
        <is>
          <t xml:space="preserve"> </t>
        </is>
      </c>
    </row>
    <row r="6">
      <c r="A6" s="3" t="inlineStr">
        <is>
          <t>Deferred Revenue Arrangement [Line Items]</t>
        </is>
      </c>
      <c r="C6" s="4" t="inlineStr">
        <is>
          <t xml:space="preserve"> </t>
        </is>
      </c>
      <c r="D6" s="4" t="inlineStr">
        <is>
          <t xml:space="preserve"> </t>
        </is>
      </c>
      <c r="E6" s="4" t="inlineStr">
        <is>
          <t xml:space="preserve"> </t>
        </is>
      </c>
    </row>
    <row r="7">
      <c r="A7" s="4" t="inlineStr">
        <is>
          <t>Regulatory Asset, Current</t>
        </is>
      </c>
      <c r="C7" s="7" t="n">
        <v>61.1</v>
      </c>
      <c r="D7" s="7" t="n">
        <v>56.5</v>
      </c>
      <c r="E7" s="7" t="n">
        <v>56.8</v>
      </c>
    </row>
    <row r="8">
      <c r="A8" s="4" t="inlineStr">
        <is>
          <t>Unbilled Revenues</t>
        </is>
      </c>
      <c r="C8" s="4" t="inlineStr">
        <is>
          <t xml:space="preserve"> </t>
        </is>
      </c>
      <c r="D8" s="4" t="inlineStr">
        <is>
          <t xml:space="preserve"> </t>
        </is>
      </c>
      <c r="E8" s="4" t="inlineStr">
        <is>
          <t xml:space="preserve"> </t>
        </is>
      </c>
    </row>
    <row r="9">
      <c r="A9" s="3" t="inlineStr">
        <is>
          <t>Deferred Revenue Arrangement [Line Items]</t>
        </is>
      </c>
      <c r="C9" s="4" t="inlineStr">
        <is>
          <t xml:space="preserve"> </t>
        </is>
      </c>
      <c r="D9" s="4" t="inlineStr">
        <is>
          <t xml:space="preserve"> </t>
        </is>
      </c>
      <c r="E9" s="4" t="inlineStr">
        <is>
          <t xml:space="preserve"> </t>
        </is>
      </c>
    </row>
    <row r="10">
      <c r="A10" s="4" t="inlineStr">
        <is>
          <t>Regulatory Asset, Current</t>
        </is>
      </c>
      <c r="C10" s="6" t="n">
        <v>4.8</v>
      </c>
      <c r="D10" s="6" t="n">
        <v>6.9</v>
      </c>
      <c r="E10" s="6" t="n">
        <v>3.6</v>
      </c>
    </row>
    <row r="11"/>
    <row r="12">
      <c r="A12" s="4" t="inlineStr">
        <is>
          <t>[1] Reflects amounts included in the Accrued Revenue on the Company’s Consolidated Balance Sheets.</t>
        </is>
      </c>
    </row>
  </sheetData>
  <mergeCells count="3">
    <mergeCell ref="A1:B1"/>
    <mergeCell ref="A11:D11"/>
    <mergeCell ref="A12:D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ponents of Exchange Gas Receivable (Detail) - USD ($) $ in Millions</t>
        </is>
      </c>
      <c r="B1" s="2" t="inlineStr">
        <is>
          <t>Jun. 30, 2024</t>
        </is>
      </c>
      <c r="C1" s="2" t="inlineStr">
        <is>
          <t>Dec. 31, 2023</t>
        </is>
      </c>
      <c r="D1" s="2" t="inlineStr">
        <is>
          <t>Jun. 30, 2023</t>
        </is>
      </c>
    </row>
    <row r="2">
      <c r="A2" s="3" t="inlineStr">
        <is>
          <t>Receivables [Line Items]</t>
        </is>
      </c>
      <c r="B2" s="4" t="inlineStr">
        <is>
          <t xml:space="preserve"> </t>
        </is>
      </c>
      <c r="C2" s="4" t="inlineStr">
        <is>
          <t xml:space="preserve"> </t>
        </is>
      </c>
      <c r="D2" s="4" t="inlineStr">
        <is>
          <t xml:space="preserve"> </t>
        </is>
      </c>
    </row>
    <row r="3">
      <c r="A3" s="4" t="inlineStr">
        <is>
          <t>Total Exchange Gas Receivable</t>
        </is>
      </c>
      <c r="B3" s="6" t="n">
        <v>5.8</v>
      </c>
      <c r="C3" s="6" t="n">
        <v>9.4</v>
      </c>
      <c r="D3" s="6" t="n">
        <v>9.4</v>
      </c>
    </row>
    <row r="4">
      <c r="A4" s="4" t="inlineStr">
        <is>
          <t>Northern Utilities Inc</t>
        </is>
      </c>
      <c r="B4" s="4" t="inlineStr">
        <is>
          <t xml:space="preserve"> </t>
        </is>
      </c>
      <c r="C4" s="4" t="inlineStr">
        <is>
          <t xml:space="preserve"> </t>
        </is>
      </c>
      <c r="D4" s="4" t="inlineStr">
        <is>
          <t xml:space="preserve"> </t>
        </is>
      </c>
    </row>
    <row r="5">
      <c r="A5" s="3" t="inlineStr">
        <is>
          <t>Receivables [Line Items]</t>
        </is>
      </c>
      <c r="B5" s="4" t="inlineStr">
        <is>
          <t xml:space="preserve"> </t>
        </is>
      </c>
      <c r="C5" s="4" t="inlineStr">
        <is>
          <t xml:space="preserve"> </t>
        </is>
      </c>
      <c r="D5" s="4" t="inlineStr">
        <is>
          <t xml:space="preserve"> </t>
        </is>
      </c>
    </row>
    <row r="6">
      <c r="A6" s="4" t="inlineStr">
        <is>
          <t>Total Exchange Gas Receivable</t>
        </is>
      </c>
      <c r="B6" s="7" t="n">
        <v>5.4</v>
      </c>
      <c r="C6" s="7" t="n">
        <v>8.6</v>
      </c>
      <c r="D6" s="7" t="n">
        <v>8.699999999999999</v>
      </c>
    </row>
    <row r="7">
      <c r="A7" s="4" t="inlineStr">
        <is>
          <t>Fitchburg</t>
        </is>
      </c>
      <c r="B7" s="4" t="inlineStr">
        <is>
          <t xml:space="preserve"> </t>
        </is>
      </c>
      <c r="C7" s="4" t="inlineStr">
        <is>
          <t xml:space="preserve"> </t>
        </is>
      </c>
      <c r="D7" s="4" t="inlineStr">
        <is>
          <t xml:space="preserve"> </t>
        </is>
      </c>
    </row>
    <row r="8">
      <c r="A8" s="3" t="inlineStr">
        <is>
          <t>Receivables [Line Items]</t>
        </is>
      </c>
      <c r="B8" s="4" t="inlineStr">
        <is>
          <t xml:space="preserve"> </t>
        </is>
      </c>
      <c r="C8" s="4" t="inlineStr">
        <is>
          <t xml:space="preserve"> </t>
        </is>
      </c>
      <c r="D8" s="4" t="inlineStr">
        <is>
          <t xml:space="preserve"> </t>
        </is>
      </c>
    </row>
    <row r="9">
      <c r="A9" s="4" t="inlineStr">
        <is>
          <t>Total Exchange Gas Receivable</t>
        </is>
      </c>
      <c r="B9" s="6" t="n">
        <v>0.4</v>
      </c>
      <c r="C9" s="6" t="n">
        <v>0.8</v>
      </c>
      <c r="D9" s="6"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ponents of Gas Inventory (Detail) - USD ($) $ in Millions</t>
        </is>
      </c>
      <c r="B1" s="2" t="inlineStr">
        <is>
          <t>Jun. 30, 2024</t>
        </is>
      </c>
      <c r="C1" s="2" t="inlineStr">
        <is>
          <t>Dec. 31, 2023</t>
        </is>
      </c>
      <c r="D1" s="2" t="inlineStr">
        <is>
          <t>Jun. 30, 2023</t>
        </is>
      </c>
    </row>
    <row r="2">
      <c r="A2" s="3" t="inlineStr">
        <is>
          <t>Public Utilities, Inventory [Line Items]</t>
        </is>
      </c>
      <c r="B2" s="4" t="inlineStr">
        <is>
          <t xml:space="preserve"> </t>
        </is>
      </c>
      <c r="C2" s="4" t="inlineStr">
        <is>
          <t xml:space="preserve"> </t>
        </is>
      </c>
      <c r="D2" s="4" t="inlineStr">
        <is>
          <t xml:space="preserve"> </t>
        </is>
      </c>
    </row>
    <row r="3">
      <c r="A3" s="4" t="inlineStr">
        <is>
          <t>Weighted average cost inventory amount</t>
        </is>
      </c>
      <c r="B3" s="6" t="n">
        <v>0.4</v>
      </c>
      <c r="C3" s="9" t="n">
        <v>1</v>
      </c>
      <c r="D3" s="9" t="n">
        <v>1</v>
      </c>
    </row>
    <row r="4">
      <c r="A4" s="4" t="inlineStr">
        <is>
          <t>Natural Gas</t>
        </is>
      </c>
      <c r="B4" s="4" t="inlineStr">
        <is>
          <t xml:space="preserve"> </t>
        </is>
      </c>
      <c r="C4" s="4" t="inlineStr">
        <is>
          <t xml:space="preserve"> </t>
        </is>
      </c>
      <c r="D4" s="4" t="inlineStr">
        <is>
          <t xml:space="preserve"> </t>
        </is>
      </c>
    </row>
    <row r="5">
      <c r="A5" s="3" t="inlineStr">
        <is>
          <t>Public Utilities, Inventory [Line Items]</t>
        </is>
      </c>
      <c r="B5" s="4" t="inlineStr">
        <is>
          <t xml:space="preserve"> </t>
        </is>
      </c>
      <c r="C5" s="4" t="inlineStr">
        <is>
          <t xml:space="preserve"> </t>
        </is>
      </c>
      <c r="D5" s="4" t="inlineStr">
        <is>
          <t xml:space="preserve"> </t>
        </is>
      </c>
    </row>
    <row r="6">
      <c r="A6" s="4" t="inlineStr">
        <is>
          <t>Weighted average cost inventory amount</t>
        </is>
      </c>
      <c r="B6" s="7" t="n">
        <v>0.1</v>
      </c>
      <c r="C6" s="7" t="n">
        <v>0.3</v>
      </c>
      <c r="D6" s="7" t="n">
        <v>0.6</v>
      </c>
    </row>
    <row r="7">
      <c r="A7" s="4" t="inlineStr">
        <is>
          <t>Propane</t>
        </is>
      </c>
      <c r="B7" s="4" t="inlineStr">
        <is>
          <t xml:space="preserve"> </t>
        </is>
      </c>
      <c r="C7" s="4" t="inlineStr">
        <is>
          <t xml:space="preserve"> </t>
        </is>
      </c>
      <c r="D7" s="4" t="inlineStr">
        <is>
          <t xml:space="preserve"> </t>
        </is>
      </c>
    </row>
    <row r="8">
      <c r="A8" s="3" t="inlineStr">
        <is>
          <t>Public Utilities, Inventory [Line Items]</t>
        </is>
      </c>
      <c r="B8" s="4" t="inlineStr">
        <is>
          <t xml:space="preserve"> </t>
        </is>
      </c>
      <c r="C8" s="4" t="inlineStr">
        <is>
          <t xml:space="preserve"> </t>
        </is>
      </c>
      <c r="D8" s="4" t="inlineStr">
        <is>
          <t xml:space="preserve"> </t>
        </is>
      </c>
    </row>
    <row r="9">
      <c r="A9" s="4" t="inlineStr">
        <is>
          <t>Weighted average cost inventory amount</t>
        </is>
      </c>
      <c r="B9" s="7" t="n">
        <v>0.2</v>
      </c>
      <c r="C9" s="7" t="n">
        <v>0.3</v>
      </c>
      <c r="D9" s="7" t="n">
        <v>0.3</v>
      </c>
    </row>
    <row r="10">
      <c r="A10" s="4" t="inlineStr">
        <is>
          <t>Liquefied Natural Gas &amp; Other</t>
        </is>
      </c>
      <c r="B10" s="4" t="inlineStr">
        <is>
          <t xml:space="preserve"> </t>
        </is>
      </c>
      <c r="C10" s="4" t="inlineStr">
        <is>
          <t xml:space="preserve"> </t>
        </is>
      </c>
      <c r="D10" s="4" t="inlineStr">
        <is>
          <t xml:space="preserve"> </t>
        </is>
      </c>
    </row>
    <row r="11">
      <c r="A11" s="3" t="inlineStr">
        <is>
          <t>Public Utilities, Inventory [Line Items]</t>
        </is>
      </c>
      <c r="B11" s="4" t="inlineStr">
        <is>
          <t xml:space="preserve"> </t>
        </is>
      </c>
      <c r="C11" s="4" t="inlineStr">
        <is>
          <t xml:space="preserve"> </t>
        </is>
      </c>
      <c r="D11" s="4" t="inlineStr">
        <is>
          <t xml:space="preserve"> </t>
        </is>
      </c>
    </row>
    <row r="12">
      <c r="A12" s="4" t="inlineStr">
        <is>
          <t>Weighted average cost inventory amount</t>
        </is>
      </c>
      <c r="B12" s="6" t="n">
        <v>0.1</v>
      </c>
      <c r="C12" s="6" t="n">
        <v>0.4</v>
      </c>
      <c r="D12" s="6"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gulatory Assets (Detail) - USD ($) $ in Millions</t>
        </is>
      </c>
      <c r="C1" s="2" t="inlineStr">
        <is>
          <t>Jun. 30, 2024</t>
        </is>
      </c>
      <c r="D1" s="2" t="inlineStr">
        <is>
          <t>Dec. 31, 2023</t>
        </is>
      </c>
      <c r="E1" s="2" t="inlineStr">
        <is>
          <t>Jun. 30, 2023</t>
        </is>
      </c>
    </row>
    <row r="2">
      <c r="A2" s="3" t="inlineStr">
        <is>
          <t>Regulatory Assets [Line Items]</t>
        </is>
      </c>
      <c r="C2" s="4" t="inlineStr">
        <is>
          <t xml:space="preserve"> </t>
        </is>
      </c>
      <c r="D2" s="4" t="inlineStr">
        <is>
          <t xml:space="preserve"> </t>
        </is>
      </c>
      <c r="E2" s="4" t="inlineStr">
        <is>
          <t xml:space="preserve"> </t>
        </is>
      </c>
    </row>
    <row r="3">
      <c r="A3" s="4" t="inlineStr">
        <is>
          <t>Regulatory Assets</t>
        </is>
      </c>
      <c r="C3" s="6" t="n">
        <v>114.1</v>
      </c>
      <c r="D3" s="6" t="n">
        <v>109.6</v>
      </c>
      <c r="E3" s="6" t="n">
        <v>108.3</v>
      </c>
    </row>
    <row r="4">
      <c r="A4" s="4" t="inlineStr">
        <is>
          <t>Less: Current Portion of Regulatory Assets</t>
        </is>
      </c>
      <c r="B4" s="4" t="inlineStr">
        <is>
          <t>[1]</t>
        </is>
      </c>
      <c r="C4" s="7" t="n">
        <v>61.1</v>
      </c>
      <c r="D4" s="7" t="n">
        <v>56.5</v>
      </c>
      <c r="E4" s="7" t="n">
        <v>56.8</v>
      </c>
    </row>
    <row r="5">
      <c r="A5" s="4" t="inlineStr">
        <is>
          <t>Regulatory Assets – noncurrent</t>
        </is>
      </c>
      <c r="C5" s="5" t="n">
        <v>53</v>
      </c>
      <c r="D5" s="7" t="n">
        <v>53.1</v>
      </c>
      <c r="E5" s="7" t="n">
        <v>51.5</v>
      </c>
    </row>
    <row r="6">
      <c r="A6" s="4" t="inlineStr">
        <is>
          <t>Environmental Matters</t>
        </is>
      </c>
      <c r="C6" s="4" t="inlineStr">
        <is>
          <t xml:space="preserve"> </t>
        </is>
      </c>
      <c r="D6" s="4" t="inlineStr">
        <is>
          <t xml:space="preserve"> </t>
        </is>
      </c>
      <c r="E6" s="4" t="inlineStr">
        <is>
          <t xml:space="preserve"> </t>
        </is>
      </c>
    </row>
    <row r="7">
      <c r="A7" s="3" t="inlineStr">
        <is>
          <t>Regulatory Assets [Line Items]</t>
        </is>
      </c>
      <c r="C7" s="4" t="inlineStr">
        <is>
          <t xml:space="preserve"> </t>
        </is>
      </c>
      <c r="D7" s="4" t="inlineStr">
        <is>
          <t xml:space="preserve"> </t>
        </is>
      </c>
      <c r="E7" s="4" t="inlineStr">
        <is>
          <t xml:space="preserve"> </t>
        </is>
      </c>
    </row>
    <row r="8">
      <c r="A8" s="4" t="inlineStr">
        <is>
          <t>Regulatory Assets</t>
        </is>
      </c>
      <c r="C8" s="7" t="n">
        <v>6.1</v>
      </c>
      <c r="D8" s="7" t="n">
        <v>6.1</v>
      </c>
      <c r="E8" s="7" t="n">
        <v>6.1</v>
      </c>
    </row>
    <row r="9">
      <c r="A9" s="4" t="inlineStr">
        <is>
          <t>Other Deferred Charges</t>
        </is>
      </c>
      <c r="C9" s="4" t="inlineStr">
        <is>
          <t xml:space="preserve"> </t>
        </is>
      </c>
      <c r="D9" s="4" t="inlineStr">
        <is>
          <t xml:space="preserve"> </t>
        </is>
      </c>
      <c r="E9" s="4" t="inlineStr">
        <is>
          <t xml:space="preserve"> </t>
        </is>
      </c>
    </row>
    <row r="10">
      <c r="A10" s="3" t="inlineStr">
        <is>
          <t>Regulatory Assets [Line Items]</t>
        </is>
      </c>
      <c r="C10" s="4" t="inlineStr">
        <is>
          <t xml:space="preserve"> </t>
        </is>
      </c>
      <c r="D10" s="4" t="inlineStr">
        <is>
          <t xml:space="preserve"> </t>
        </is>
      </c>
      <c r="E10" s="4" t="inlineStr">
        <is>
          <t xml:space="preserve"> </t>
        </is>
      </c>
    </row>
    <row r="11">
      <c r="A11" s="4" t="inlineStr">
        <is>
          <t>Regulatory Assets</t>
        </is>
      </c>
      <c r="C11" s="7" t="n">
        <v>13.1</v>
      </c>
      <c r="D11" s="5" t="n">
        <v>11</v>
      </c>
      <c r="E11" s="5" t="n">
        <v>11</v>
      </c>
    </row>
    <row r="12">
      <c r="A12" s="4" t="inlineStr">
        <is>
          <t>Retirement Benefits</t>
        </is>
      </c>
      <c r="C12" s="4" t="inlineStr">
        <is>
          <t xml:space="preserve"> </t>
        </is>
      </c>
      <c r="D12" s="4" t="inlineStr">
        <is>
          <t xml:space="preserve"> </t>
        </is>
      </c>
      <c r="E12" s="4" t="inlineStr">
        <is>
          <t xml:space="preserve"> </t>
        </is>
      </c>
    </row>
    <row r="13">
      <c r="A13" s="3" t="inlineStr">
        <is>
          <t>Regulatory Assets [Line Items]</t>
        </is>
      </c>
      <c r="C13" s="4" t="inlineStr">
        <is>
          <t xml:space="preserve"> </t>
        </is>
      </c>
      <c r="D13" s="4" t="inlineStr">
        <is>
          <t xml:space="preserve"> </t>
        </is>
      </c>
      <c r="E13" s="4" t="inlineStr">
        <is>
          <t xml:space="preserve"> </t>
        </is>
      </c>
    </row>
    <row r="14">
      <c r="A14" s="4" t="inlineStr">
        <is>
          <t>Regulatory Assets</t>
        </is>
      </c>
      <c r="C14" s="7" t="n">
        <v>26.8</v>
      </c>
      <c r="D14" s="7" t="n">
        <v>29.8</v>
      </c>
      <c r="E14" s="7" t="n">
        <v>27.2</v>
      </c>
    </row>
    <row r="15">
      <c r="A15" s="4" t="inlineStr">
        <is>
          <t>Deferred Storm Charges</t>
        </is>
      </c>
      <c r="C15" s="4" t="inlineStr">
        <is>
          <t xml:space="preserve"> </t>
        </is>
      </c>
      <c r="D15" s="4" t="inlineStr">
        <is>
          <t xml:space="preserve"> </t>
        </is>
      </c>
      <c r="E15" s="4" t="inlineStr">
        <is>
          <t xml:space="preserve"> </t>
        </is>
      </c>
    </row>
    <row r="16">
      <c r="A16" s="3" t="inlineStr">
        <is>
          <t>Regulatory Assets [Line Items]</t>
        </is>
      </c>
      <c r="C16" s="4" t="inlineStr">
        <is>
          <t xml:space="preserve"> </t>
        </is>
      </c>
      <c r="D16" s="4" t="inlineStr">
        <is>
          <t xml:space="preserve"> </t>
        </is>
      </c>
      <c r="E16" s="4" t="inlineStr">
        <is>
          <t xml:space="preserve"> </t>
        </is>
      </c>
    </row>
    <row r="17">
      <c r="A17" s="4" t="inlineStr">
        <is>
          <t>Regulatory Assets</t>
        </is>
      </c>
      <c r="C17" s="7" t="n">
        <v>10.1</v>
      </c>
      <c r="D17" s="7" t="n">
        <v>9.199999999999999</v>
      </c>
      <c r="E17" s="7" t="n">
        <v>8.5</v>
      </c>
    </row>
    <row r="18">
      <c r="A18" s="4" t="inlineStr">
        <is>
          <t>Income Taxes</t>
        </is>
      </c>
      <c r="C18" s="4" t="inlineStr">
        <is>
          <t xml:space="preserve"> </t>
        </is>
      </c>
      <c r="D18" s="4" t="inlineStr">
        <is>
          <t xml:space="preserve"> </t>
        </is>
      </c>
      <c r="E18" s="4" t="inlineStr">
        <is>
          <t xml:space="preserve"> </t>
        </is>
      </c>
    </row>
    <row r="19">
      <c r="A19" s="3" t="inlineStr">
        <is>
          <t>Regulatory Assets [Line Items]</t>
        </is>
      </c>
      <c r="C19" s="4" t="inlineStr">
        <is>
          <t xml:space="preserve"> </t>
        </is>
      </c>
      <c r="D19" s="4" t="inlineStr">
        <is>
          <t xml:space="preserve"> </t>
        </is>
      </c>
      <c r="E19" s="4" t="inlineStr">
        <is>
          <t xml:space="preserve"> </t>
        </is>
      </c>
    </row>
    <row r="20">
      <c r="A20" s="4" t="inlineStr">
        <is>
          <t>Regulatory Assets</t>
        </is>
      </c>
      <c r="C20" s="7" t="n">
        <v>0.7</v>
      </c>
      <c r="D20" s="7" t="n">
        <v>1.1</v>
      </c>
      <c r="E20" s="7" t="n">
        <v>1.5</v>
      </c>
    </row>
    <row r="21">
      <c r="A21" s="4" t="inlineStr">
        <is>
          <t>Energy Supply and Other Rate Adjustment Mechanisms</t>
        </is>
      </c>
      <c r="C21" s="4" t="inlineStr">
        <is>
          <t xml:space="preserve"> </t>
        </is>
      </c>
      <c r="D21" s="4" t="inlineStr">
        <is>
          <t xml:space="preserve"> </t>
        </is>
      </c>
      <c r="E21" s="4" t="inlineStr">
        <is>
          <t xml:space="preserve"> </t>
        </is>
      </c>
    </row>
    <row r="22">
      <c r="A22" s="3" t="inlineStr">
        <is>
          <t>Regulatory Assets [Line Items]</t>
        </is>
      </c>
      <c r="C22" s="4" t="inlineStr">
        <is>
          <t xml:space="preserve"> </t>
        </is>
      </c>
      <c r="D22" s="4" t="inlineStr">
        <is>
          <t xml:space="preserve"> </t>
        </is>
      </c>
      <c r="E22" s="4" t="inlineStr">
        <is>
          <t xml:space="preserve"> </t>
        </is>
      </c>
    </row>
    <row r="23">
      <c r="A23" s="4" t="inlineStr">
        <is>
          <t>Regulatory Assets</t>
        </is>
      </c>
      <c r="C23" s="6" t="n">
        <v>57.3</v>
      </c>
      <c r="D23" s="6" t="n">
        <v>52.4</v>
      </c>
      <c r="E23" s="9" t="n">
        <v>54</v>
      </c>
    </row>
    <row r="24"/>
    <row r="25">
      <c r="A25" s="4" t="inlineStr">
        <is>
          <t>[1] Reflects amounts included in the Accrued Revenue on the Company’s Consolidated Balance Sheets.</t>
        </is>
      </c>
    </row>
  </sheetData>
  <mergeCells count="3">
    <mergeCell ref="A1:B1"/>
    <mergeCell ref="A24:D24"/>
    <mergeCell ref="A25:D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ory Liabilities (Detail) - USD ($) $ in Millions</t>
        </is>
      </c>
      <c r="B1" s="2" t="inlineStr">
        <is>
          <t>Jun. 30, 2024</t>
        </is>
      </c>
      <c r="C1" s="2" t="inlineStr">
        <is>
          <t>Dec. 31, 2023</t>
        </is>
      </c>
      <c r="D1" s="2" t="inlineStr">
        <is>
          <t>Jun. 30, 2023</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ies</t>
        </is>
      </c>
      <c r="B3" s="6" t="n">
        <v>57.8</v>
      </c>
      <c r="C3" s="6" t="n">
        <v>47.9</v>
      </c>
      <c r="D3" s="6" t="n">
        <v>53.9</v>
      </c>
    </row>
    <row r="4">
      <c r="A4" s="4" t="inlineStr">
        <is>
          <t>Less: Current Portion of Regulatory Liabilities</t>
        </is>
      </c>
      <c r="B4" s="7" t="n">
        <v>24.5</v>
      </c>
      <c r="C4" s="7" t="n">
        <v>13.5</v>
      </c>
      <c r="D4" s="7" t="n">
        <v>18.4</v>
      </c>
    </row>
    <row r="5">
      <c r="A5" s="4" t="inlineStr">
        <is>
          <t>Regulatory Liabilities – noncurrent</t>
        </is>
      </c>
      <c r="B5" s="7" t="n">
        <v>33.3</v>
      </c>
      <c r="C5" s="7" t="n">
        <v>34.4</v>
      </c>
      <c r="D5" s="7" t="n">
        <v>35.5</v>
      </c>
    </row>
    <row r="6">
      <c r="A6" s="4" t="inlineStr">
        <is>
          <t>Income Taxes</t>
        </is>
      </c>
      <c r="B6" s="4" t="inlineStr">
        <is>
          <t xml:space="preserve"> </t>
        </is>
      </c>
      <c r="C6" s="4" t="inlineStr">
        <is>
          <t xml:space="preserve"> </t>
        </is>
      </c>
      <c r="D6" s="4" t="inlineStr">
        <is>
          <t xml:space="preserve"> </t>
        </is>
      </c>
    </row>
    <row r="7">
      <c r="A7" s="3" t="inlineStr">
        <is>
          <t>Regulatory Liabilities [Line Items]</t>
        </is>
      </c>
      <c r="B7" s="4" t="inlineStr">
        <is>
          <t xml:space="preserve"> </t>
        </is>
      </c>
      <c r="C7" s="4" t="inlineStr">
        <is>
          <t xml:space="preserve"> </t>
        </is>
      </c>
      <c r="D7" s="4" t="inlineStr">
        <is>
          <t xml:space="preserve"> </t>
        </is>
      </c>
    </row>
    <row r="8">
      <c r="A8" s="4" t="inlineStr">
        <is>
          <t>Regulatory Liabilities</t>
        </is>
      </c>
      <c r="B8" s="7" t="n">
        <v>37.2</v>
      </c>
      <c r="C8" s="7" t="n">
        <v>38.6</v>
      </c>
      <c r="D8" s="7" t="n">
        <v>39.6</v>
      </c>
    </row>
    <row r="9">
      <c r="A9" s="4" t="inlineStr">
        <is>
          <t>Rate Adjustment Mechanisms</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gulatory Liabilities</t>
        </is>
      </c>
      <c r="B11" s="6" t="n">
        <v>20.6</v>
      </c>
      <c r="C11" s="6" t="n">
        <v>9.300000000000001</v>
      </c>
      <c r="D11" s="6" t="n">
        <v>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Marketable Securities (Detail) - USD ($) $ in Millions</t>
        </is>
      </c>
      <c r="B1" s="2" t="inlineStr">
        <is>
          <t>Jun. 30, 2024</t>
        </is>
      </c>
      <c r="C1" s="2" t="inlineStr">
        <is>
          <t>Dec. 31, 2023</t>
        </is>
      </c>
      <c r="D1" s="2" t="inlineStr">
        <is>
          <t>Jun. 30,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rading Securities</t>
        </is>
      </c>
      <c r="B3" s="6" t="n">
        <v>5.8</v>
      </c>
      <c r="C3" s="9" t="n">
        <v>6</v>
      </c>
      <c r="D3" s="6" t="n">
        <v>5.8</v>
      </c>
    </row>
    <row r="4">
      <c r="A4" s="4" t="inlineStr">
        <is>
          <t>Deferred Compensation Plan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rading Securities</t>
        </is>
      </c>
      <c r="B6" s="7" t="n">
        <v>1.9</v>
      </c>
      <c r="C6" s="7" t="n">
        <v>1.3</v>
      </c>
      <c r="D6" s="7" t="n">
        <v>1.1</v>
      </c>
    </row>
    <row r="7">
      <c r="A7" s="4" t="inlineStr">
        <is>
          <t>Fair Value, Inputs, Level 1</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rading Securities</t>
        </is>
      </c>
      <c r="B9" s="7" t="n">
        <v>5.8</v>
      </c>
      <c r="C9" s="5" t="n">
        <v>6</v>
      </c>
      <c r="D9" s="7" t="n">
        <v>5.8</v>
      </c>
    </row>
    <row r="10">
      <c r="A10" s="4" t="inlineStr">
        <is>
          <t>Fair Value, Inputs, Level 1 | Deferred Compensation Plan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Trading Securities</t>
        </is>
      </c>
      <c r="B12" s="7" t="n">
        <v>1.9</v>
      </c>
      <c r="C12" s="7" t="n">
        <v>1.3</v>
      </c>
      <c r="D12" s="7" t="n">
        <v>1.1</v>
      </c>
    </row>
    <row r="13">
      <c r="A13" s="4" t="inlineStr">
        <is>
          <t>Fair Value, Inputs, Level 1 | Equity Funds | Deferred Compensation Plan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Trading Securities</t>
        </is>
      </c>
      <c r="B15" s="7" t="n">
        <v>1.7</v>
      </c>
      <c r="C15" s="7" t="n">
        <v>1.1</v>
      </c>
      <c r="D15" s="5" t="n">
        <v>1</v>
      </c>
    </row>
    <row r="16">
      <c r="A16" s="4" t="inlineStr">
        <is>
          <t>Fair Value, Inputs, Level 1 | Money Market Fund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Trading Securities</t>
        </is>
      </c>
      <c r="B18" s="7" t="n">
        <v>1.8</v>
      </c>
      <c r="C18" s="5" t="n">
        <v>2</v>
      </c>
      <c r="D18" s="7" t="n">
        <v>5.8</v>
      </c>
    </row>
    <row r="19">
      <c r="A19" s="4" t="inlineStr">
        <is>
          <t>Fair Value, Inputs, Level 1 | Money Market Funds | Deferred Compensation Plan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Trading Securities</t>
        </is>
      </c>
      <c r="B21" s="7" t="n">
        <v>0.1</v>
      </c>
      <c r="C21" s="7" t="n">
        <v>0.1</v>
      </c>
      <c r="D21" s="7" t="n">
        <v>0.1</v>
      </c>
    </row>
    <row r="22">
      <c r="A22" s="4" t="inlineStr">
        <is>
          <t>Fair Value, Inputs, Level 1 | Fixed Income Fund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Trading Securities</t>
        </is>
      </c>
      <c r="B24" s="5" t="n">
        <v>4</v>
      </c>
      <c r="C24" s="5" t="n">
        <v>4</v>
      </c>
      <c r="D24" s="5" t="n">
        <v>0</v>
      </c>
    </row>
    <row r="25">
      <c r="A25" s="4" t="inlineStr">
        <is>
          <t>Fair Value, Inputs, Level 1 | Fixed Income Funds | Deferred Compensation Plan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Trading Securities</t>
        </is>
      </c>
      <c r="B27" s="6" t="n">
        <v>0.1</v>
      </c>
      <c r="C27" s="6" t="n">
        <v>0.1</v>
      </c>
      <c r="D27"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Energy Supply Obligations (Detail) - USD ($) $ in Millions</t>
        </is>
      </c>
      <c r="B1" s="2" t="inlineStr">
        <is>
          <t>Jun. 30, 2024</t>
        </is>
      </c>
      <c r="C1" s="2" t="inlineStr">
        <is>
          <t>Dec. 31, 2023</t>
        </is>
      </c>
      <c r="D1" s="2" t="inlineStr">
        <is>
          <t>Jun. 30, 2023</t>
        </is>
      </c>
    </row>
    <row r="2">
      <c r="A2" s="3" t="inlineStr">
        <is>
          <t>Contractual Obligation [Line Items]</t>
        </is>
      </c>
      <c r="B2" s="4" t="inlineStr">
        <is>
          <t xml:space="preserve"> </t>
        </is>
      </c>
      <c r="C2" s="4" t="inlineStr">
        <is>
          <t xml:space="preserve"> </t>
        </is>
      </c>
      <c r="D2" s="4" t="inlineStr">
        <is>
          <t xml:space="preserve"> </t>
        </is>
      </c>
    </row>
    <row r="3">
      <c r="A3" s="4" t="inlineStr">
        <is>
          <t>Energy Supply Obligations-Current</t>
        </is>
      </c>
      <c r="B3" s="6" t="n">
        <v>8.6</v>
      </c>
      <c r="C3" s="9" t="n">
        <v>15</v>
      </c>
      <c r="D3" s="6" t="n">
        <v>13.9</v>
      </c>
    </row>
    <row r="4">
      <c r="A4" s="4" t="inlineStr">
        <is>
          <t>Exchange Gas Obligation</t>
        </is>
      </c>
      <c r="B4" s="4" t="inlineStr">
        <is>
          <t xml:space="preserve"> </t>
        </is>
      </c>
      <c r="C4" s="4" t="inlineStr">
        <is>
          <t xml:space="preserve"> </t>
        </is>
      </c>
      <c r="D4" s="4" t="inlineStr">
        <is>
          <t xml:space="preserve"> </t>
        </is>
      </c>
    </row>
    <row r="5">
      <c r="A5" s="3" t="inlineStr">
        <is>
          <t>Contractual Obligation [Line Items]</t>
        </is>
      </c>
      <c r="B5" s="4" t="inlineStr">
        <is>
          <t xml:space="preserve"> </t>
        </is>
      </c>
      <c r="C5" s="4" t="inlineStr">
        <is>
          <t xml:space="preserve"> </t>
        </is>
      </c>
      <c r="D5" s="4" t="inlineStr">
        <is>
          <t xml:space="preserve"> </t>
        </is>
      </c>
    </row>
    <row r="6">
      <c r="A6" s="4" t="inlineStr">
        <is>
          <t>Energy Supply Obligations-Current</t>
        </is>
      </c>
      <c r="B6" s="7" t="n">
        <v>5.5</v>
      </c>
      <c r="C6" s="7" t="n">
        <v>6.4</v>
      </c>
      <c r="D6" s="7" t="n">
        <v>8.699999999999999</v>
      </c>
    </row>
    <row r="7">
      <c r="A7" s="4" t="inlineStr">
        <is>
          <t>Renewable Energy Portfolio Standards</t>
        </is>
      </c>
      <c r="B7" s="4" t="inlineStr">
        <is>
          <t xml:space="preserve"> </t>
        </is>
      </c>
      <c r="C7" s="4" t="inlineStr">
        <is>
          <t xml:space="preserve"> </t>
        </is>
      </c>
      <c r="D7" s="4" t="inlineStr">
        <is>
          <t xml:space="preserve"> </t>
        </is>
      </c>
    </row>
    <row r="8">
      <c r="A8" s="3" t="inlineStr">
        <is>
          <t>Contractual Obligation [Line Items]</t>
        </is>
      </c>
      <c r="B8" s="4" t="inlineStr">
        <is>
          <t xml:space="preserve"> </t>
        </is>
      </c>
      <c r="C8" s="4" t="inlineStr">
        <is>
          <t xml:space="preserve"> </t>
        </is>
      </c>
      <c r="D8" s="4" t="inlineStr">
        <is>
          <t xml:space="preserve"> </t>
        </is>
      </c>
    </row>
    <row r="9">
      <c r="A9" s="4" t="inlineStr">
        <is>
          <t>Energy Supply Obligations-Current</t>
        </is>
      </c>
      <c r="B9" s="6" t="n">
        <v>3.1</v>
      </c>
      <c r="C9" s="6" t="n">
        <v>8.6</v>
      </c>
      <c r="D9" s="6"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ignificant Segment Financial Data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95.7</v>
      </c>
      <c r="C4" s="6" t="n">
        <v>103.4</v>
      </c>
      <c r="D4" s="6" t="n">
        <v>274.4</v>
      </c>
      <c r="E4" s="6" t="n">
        <v>323.6</v>
      </c>
      <c r="F4" s="4" t="inlineStr">
        <is>
          <t xml:space="preserve"> </t>
        </is>
      </c>
    </row>
    <row r="5">
      <c r="A5" s="4" t="inlineStr">
        <is>
          <t>Segment Profit (Loss)</t>
        </is>
      </c>
      <c r="B5" s="7" t="n">
        <v>4.3</v>
      </c>
      <c r="C5" s="7" t="n">
        <v>4.2</v>
      </c>
      <c r="D5" s="7" t="n">
        <v>31.5</v>
      </c>
      <c r="E5" s="7" t="n">
        <v>28.3</v>
      </c>
      <c r="F5" s="4" t="inlineStr">
        <is>
          <t xml:space="preserve"> </t>
        </is>
      </c>
    </row>
    <row r="6">
      <c r="A6" s="4" t="inlineStr">
        <is>
          <t>Capital Expenditures</t>
        </is>
      </c>
      <c r="B6" s="7" t="n">
        <v>36.7</v>
      </c>
      <c r="C6" s="7" t="n">
        <v>35.4</v>
      </c>
      <c r="D6" s="7" t="n">
        <v>56.9</v>
      </c>
      <c r="E6" s="7" t="n">
        <v>57.6</v>
      </c>
      <c r="F6" s="4" t="inlineStr">
        <is>
          <t xml:space="preserve"> </t>
        </is>
      </c>
    </row>
    <row r="7">
      <c r="A7" s="4" t="inlineStr">
        <is>
          <t>Segment Assets</t>
        </is>
      </c>
      <c r="B7" s="5" t="n">
        <v>1695</v>
      </c>
      <c r="C7" s="7" t="n">
        <v>1595.3</v>
      </c>
      <c r="D7" s="5" t="n">
        <v>1695</v>
      </c>
      <c r="E7" s="7" t="n">
        <v>1595.3</v>
      </c>
      <c r="F7" s="6" t="n">
        <v>1670.4</v>
      </c>
    </row>
    <row r="8">
      <c r="A8" s="4" t="inlineStr">
        <is>
          <t>Billed and Unbill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Revenues</t>
        </is>
      </c>
      <c r="B10" s="7" t="n">
        <v>105.8</v>
      </c>
      <c r="C10" s="7" t="n">
        <v>115.1</v>
      </c>
      <c r="D10" s="7" t="n">
        <v>277.1</v>
      </c>
      <c r="E10" s="7" t="n">
        <v>334.6</v>
      </c>
      <c r="F10" s="4" t="inlineStr">
        <is>
          <t xml:space="preserve"> </t>
        </is>
      </c>
    </row>
    <row r="11">
      <c r="A11" s="4" t="inlineStr">
        <is>
          <t>Rate Adjustment Mechanism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Revenues</t>
        </is>
      </c>
      <c r="B13" s="7" t="n">
        <v>-10.1</v>
      </c>
      <c r="C13" s="7" t="n">
        <v>-11.7</v>
      </c>
      <c r="D13" s="7" t="n">
        <v>-2.7</v>
      </c>
      <c r="E13" s="5" t="n">
        <v>-11</v>
      </c>
      <c r="F13" s="4" t="inlineStr">
        <is>
          <t xml:space="preserve"> </t>
        </is>
      </c>
    </row>
    <row r="14">
      <c r="A14" s="4" t="inlineStr">
        <is>
          <t>Ga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Revenues</t>
        </is>
      </c>
      <c r="B16" s="7" t="n">
        <v>39.3</v>
      </c>
      <c r="C16" s="7" t="n">
        <v>38.9</v>
      </c>
      <c r="D16" s="7" t="n">
        <v>144.4</v>
      </c>
      <c r="E16" s="7" t="n">
        <v>150.9</v>
      </c>
      <c r="F16" s="4" t="inlineStr">
        <is>
          <t xml:space="preserve"> </t>
        </is>
      </c>
    </row>
    <row r="17">
      <c r="A17" s="4" t="inlineStr">
        <is>
          <t>Segment Profit (Loss)</t>
        </is>
      </c>
      <c r="B17" s="5" t="n">
        <v>1</v>
      </c>
      <c r="C17" s="7" t="n">
        <v>0.9</v>
      </c>
      <c r="D17" s="7" t="n">
        <v>23.4</v>
      </c>
      <c r="E17" s="7" t="n">
        <v>19.9</v>
      </c>
      <c r="F17" s="4" t="inlineStr">
        <is>
          <t xml:space="preserve"> </t>
        </is>
      </c>
    </row>
    <row r="18">
      <c r="A18" s="4" t="inlineStr">
        <is>
          <t>Capital Expenditures</t>
        </is>
      </c>
      <c r="B18" s="5" t="n">
        <v>24</v>
      </c>
      <c r="C18" s="5" t="n">
        <v>22</v>
      </c>
      <c r="D18" s="7" t="n">
        <v>34.7</v>
      </c>
      <c r="E18" s="7" t="n">
        <v>33.5</v>
      </c>
      <c r="F18" s="4" t="inlineStr">
        <is>
          <t xml:space="preserve"> </t>
        </is>
      </c>
    </row>
    <row r="19">
      <c r="A19" s="4" t="inlineStr">
        <is>
          <t>Segment Assets</t>
        </is>
      </c>
      <c r="B19" s="7" t="n">
        <v>1035.3</v>
      </c>
      <c r="C19" s="7" t="n">
        <v>961.9</v>
      </c>
      <c r="D19" s="7" t="n">
        <v>1035.3</v>
      </c>
      <c r="E19" s="7" t="n">
        <v>961.9</v>
      </c>
      <c r="F19" s="4" t="inlineStr">
        <is>
          <t xml:space="preserve"> </t>
        </is>
      </c>
    </row>
    <row r="20">
      <c r="A20" s="4" t="inlineStr">
        <is>
          <t>Gas Segment | Billed and Unbille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5" t="n">
        <v>47</v>
      </c>
      <c r="C22" s="7" t="n">
        <v>45.3</v>
      </c>
      <c r="D22" s="7" t="n">
        <v>147.3</v>
      </c>
      <c r="E22" s="7" t="n">
        <v>167.2</v>
      </c>
      <c r="F22" s="4" t="inlineStr">
        <is>
          <t xml:space="preserve"> </t>
        </is>
      </c>
    </row>
    <row r="23">
      <c r="A23" s="4" t="inlineStr">
        <is>
          <t>Gas Segment | Rate Adjustment Mechanism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Revenues</t>
        </is>
      </c>
      <c r="B25" s="7" t="n">
        <v>-7.7</v>
      </c>
      <c r="C25" s="7" t="n">
        <v>-6.4</v>
      </c>
      <c r="D25" s="7" t="n">
        <v>-2.9</v>
      </c>
      <c r="E25" s="7" t="n">
        <v>-16.3</v>
      </c>
      <c r="F25" s="4" t="inlineStr">
        <is>
          <t xml:space="preserve"> </t>
        </is>
      </c>
    </row>
    <row r="26">
      <c r="A26" s="4" t="inlineStr">
        <is>
          <t>Electr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Revenues</t>
        </is>
      </c>
      <c r="B28" s="7" t="n">
        <v>56.4</v>
      </c>
      <c r="C28" s="7" t="n">
        <v>64.5</v>
      </c>
      <c r="D28" s="5" t="n">
        <v>130</v>
      </c>
      <c r="E28" s="7" t="n">
        <v>172.7</v>
      </c>
      <c r="F28" s="4" t="inlineStr">
        <is>
          <t xml:space="preserve"> </t>
        </is>
      </c>
    </row>
    <row r="29">
      <c r="A29" s="4" t="inlineStr">
        <is>
          <t>Segment Profit (Loss)</t>
        </is>
      </c>
      <c r="B29" s="7" t="n">
        <v>3.4</v>
      </c>
      <c r="C29" s="7" t="n">
        <v>3.6</v>
      </c>
      <c r="D29" s="7" t="n">
        <v>8.300000000000001</v>
      </c>
      <c r="E29" s="7" t="n">
        <v>8.9</v>
      </c>
      <c r="F29" s="4" t="inlineStr">
        <is>
          <t xml:space="preserve"> </t>
        </is>
      </c>
    </row>
    <row r="30">
      <c r="A30" s="4" t="inlineStr">
        <is>
          <t>Capital Expenditures</t>
        </is>
      </c>
      <c r="B30" s="7" t="n">
        <v>11.7</v>
      </c>
      <c r="C30" s="7" t="n">
        <v>13.4</v>
      </c>
      <c r="D30" s="7" t="n">
        <v>20.4</v>
      </c>
      <c r="E30" s="5" t="n">
        <v>24</v>
      </c>
      <c r="F30" s="4" t="inlineStr">
        <is>
          <t xml:space="preserve"> </t>
        </is>
      </c>
    </row>
    <row r="31">
      <c r="A31" s="4" t="inlineStr">
        <is>
          <t>Segment Assets</t>
        </is>
      </c>
      <c r="B31" s="7" t="n">
        <v>632.9</v>
      </c>
      <c r="C31" s="7" t="n">
        <v>610.5</v>
      </c>
      <c r="D31" s="7" t="n">
        <v>632.9</v>
      </c>
      <c r="E31" s="7" t="n">
        <v>610.5</v>
      </c>
      <c r="F31" s="4" t="inlineStr">
        <is>
          <t xml:space="preserve"> </t>
        </is>
      </c>
    </row>
    <row r="32">
      <c r="A32" s="4" t="inlineStr">
        <is>
          <t>Electric | Billed and Unbilled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Revenues</t>
        </is>
      </c>
      <c r="B34" s="7" t="n">
        <v>58.8</v>
      </c>
      <c r="C34" s="7" t="n">
        <v>69.8</v>
      </c>
      <c r="D34" s="7" t="n">
        <v>129.8</v>
      </c>
      <c r="E34" s="7" t="n">
        <v>167.4</v>
      </c>
      <c r="F34" s="4" t="inlineStr">
        <is>
          <t xml:space="preserve"> </t>
        </is>
      </c>
    </row>
    <row r="35">
      <c r="A35" s="4" t="inlineStr">
        <is>
          <t>Electric | Rate Adjustment Mechanism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Revenues</t>
        </is>
      </c>
      <c r="B37" s="7" t="n">
        <v>-2.4</v>
      </c>
      <c r="C37" s="7" t="n">
        <v>-5.3</v>
      </c>
      <c r="D37" s="7" t="n">
        <v>0.2</v>
      </c>
      <c r="E37" s="7" t="n">
        <v>5.3</v>
      </c>
      <c r="F37" s="4" t="inlineStr">
        <is>
          <t xml:space="preserve"> </t>
        </is>
      </c>
    </row>
    <row r="38">
      <c r="A38" s="4" t="inlineStr">
        <is>
          <t>All Other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gment Profit (Loss)</t>
        </is>
      </c>
      <c r="B40" s="7" t="n">
        <v>-0.1</v>
      </c>
      <c r="C40" s="7" t="n">
        <v>-0.3</v>
      </c>
      <c r="D40" s="7" t="n">
        <v>-0.2</v>
      </c>
      <c r="E40" s="7" t="n">
        <v>-0.5</v>
      </c>
      <c r="F40" s="4" t="inlineStr">
        <is>
          <t xml:space="preserve"> </t>
        </is>
      </c>
    </row>
    <row r="41">
      <c r="A41" s="4" t="inlineStr">
        <is>
          <t>Capital Expenditures</t>
        </is>
      </c>
      <c r="B41" s="5" t="n">
        <v>1</v>
      </c>
      <c r="C41" s="4" t="inlineStr">
        <is>
          <t xml:space="preserve"> </t>
        </is>
      </c>
      <c r="D41" s="7" t="n">
        <v>1.8</v>
      </c>
      <c r="E41" s="7" t="n">
        <v>0.1</v>
      </c>
      <c r="F41" s="4" t="inlineStr">
        <is>
          <t xml:space="preserve"> </t>
        </is>
      </c>
    </row>
    <row r="42">
      <c r="A42" s="4" t="inlineStr">
        <is>
          <t>Segment Assets</t>
        </is>
      </c>
      <c r="B42" s="6" t="n">
        <v>26.8</v>
      </c>
      <c r="C42" s="6" t="n">
        <v>22.9</v>
      </c>
      <c r="D42" s="6" t="n">
        <v>26.8</v>
      </c>
      <c r="E42" s="6" t="n">
        <v>22.9</v>
      </c>
      <c r="F4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5" t="n">
        <v>25000000</v>
      </c>
      <c r="C3" s="5" t="n">
        <v>25000000</v>
      </c>
      <c r="D3" s="5" t="n">
        <v>25000000</v>
      </c>
    </row>
    <row r="4">
      <c r="A4" s="4" t="inlineStr">
        <is>
          <t>Common Stock, Shares, Outstanding</t>
        </is>
      </c>
      <c r="B4" s="5" t="n">
        <v>16173132</v>
      </c>
      <c r="C4" s="5" t="n">
        <v>16116724</v>
      </c>
      <c r="D4" s="5" t="n">
        <v>16091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Details on Long Term Debt (Detail) - USD ($) $ in Million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514.4</v>
      </c>
      <c r="C3" s="6" t="n">
        <v>517.2</v>
      </c>
      <c r="D3" s="6" t="n">
        <v>496.3</v>
      </c>
    </row>
    <row r="4">
      <c r="A4" s="4" t="inlineStr">
        <is>
          <t>Less: Unamortized Debt Issuance Costs</t>
        </is>
      </c>
      <c r="B4" s="7" t="n">
        <v>3.1</v>
      </c>
      <c r="C4" s="7" t="n">
        <v>3.2</v>
      </c>
      <c r="D4" s="7" t="n">
        <v>3.2</v>
      </c>
    </row>
    <row r="5">
      <c r="A5" s="4" t="inlineStr">
        <is>
          <t>Long-Term Debt</t>
        </is>
      </c>
      <c r="B5" s="7" t="n">
        <v>511.3</v>
      </c>
      <c r="C5" s="5" t="n">
        <v>514</v>
      </c>
      <c r="D5" s="7" t="n">
        <v>493.1</v>
      </c>
    </row>
    <row r="6">
      <c r="A6" s="4" t="inlineStr">
        <is>
          <t>Less: Current Portion</t>
        </is>
      </c>
      <c r="B6" s="7" t="n">
        <v>4.9</v>
      </c>
      <c r="C6" s="7" t="n">
        <v>4.9</v>
      </c>
      <c r="D6" s="7" t="n">
        <v>6.9</v>
      </c>
    </row>
    <row r="7">
      <c r="A7" s="4" t="inlineStr">
        <is>
          <t>Total Long-Term Debt, Less Current Portion</t>
        </is>
      </c>
      <c r="B7" s="7" t="n">
        <v>506.4</v>
      </c>
      <c r="C7" s="7" t="n">
        <v>509.1</v>
      </c>
      <c r="D7" s="7" t="n">
        <v>486.2</v>
      </c>
    </row>
    <row r="8">
      <c r="A8" s="4" t="inlineStr">
        <is>
          <t>3.70% Senior Notes, Due August 1,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30</v>
      </c>
      <c r="C10" s="5" t="n">
        <v>30</v>
      </c>
      <c r="D10" s="5" t="n">
        <v>30</v>
      </c>
    </row>
    <row r="11">
      <c r="A11" s="4" t="inlineStr">
        <is>
          <t>3.43% Senior Notes, Due December 18,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5" t="n">
        <v>30</v>
      </c>
      <c r="C13" s="5" t="n">
        <v>30</v>
      </c>
      <c r="D13" s="5" t="n">
        <v>30</v>
      </c>
    </row>
    <row r="14">
      <c r="A14" s="4" t="inlineStr">
        <is>
          <t>Unitil Energy Systems Inc | First Mortgage Bonds 6.96% Senior Secured Notes, Due September 1,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5" t="n">
        <v>10</v>
      </c>
      <c r="C16" s="5" t="n">
        <v>10</v>
      </c>
      <c r="D16" s="5" t="n">
        <v>12</v>
      </c>
    </row>
    <row r="17">
      <c r="A17" s="4" t="inlineStr">
        <is>
          <t>Unitil Energy Systems Inc | First Mortgage Bonds 8.00% Senior Secured Notes, Due May 1, 203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7" t="n">
        <v>10.5</v>
      </c>
      <c r="C19" s="5" t="n">
        <v>12</v>
      </c>
      <c r="D19" s="5" t="n">
        <v>12</v>
      </c>
    </row>
    <row r="20">
      <c r="A20" s="4" t="inlineStr">
        <is>
          <t>Unitil Energy Systems Inc | First Mortgage Bonds 6.32% Senior Secured Notes, Due September 15, 203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t>
        </is>
      </c>
      <c r="B22" s="5" t="n">
        <v>15</v>
      </c>
      <c r="C22" s="5" t="n">
        <v>15</v>
      </c>
      <c r="D22" s="5" t="n">
        <v>15</v>
      </c>
    </row>
    <row r="23">
      <c r="A23" s="4" t="inlineStr">
        <is>
          <t>Unitil Energy Systems Inc | First Mortgage Bonds 4.18% Senior Secured Notes Due November 30, 204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t>
        </is>
      </c>
      <c r="B25" s="5" t="n">
        <v>30</v>
      </c>
      <c r="C25" s="5" t="n">
        <v>30</v>
      </c>
      <c r="D25" s="5" t="n">
        <v>30</v>
      </c>
    </row>
    <row r="26">
      <c r="A26" s="4" t="inlineStr">
        <is>
          <t>Unitil Energy Systems Inc | 3.58% Senior Secured Notes, Due September 15, 204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7" t="n">
        <v>27.5</v>
      </c>
      <c r="C28" s="7" t="n">
        <v>27.5</v>
      </c>
      <c r="D28" s="7" t="n">
        <v>27.5</v>
      </c>
    </row>
    <row r="29">
      <c r="A29" s="4" t="inlineStr">
        <is>
          <t>Fitchburg Gas and Electric Light Company | 6.79% Senior Notes, Due October 15,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Debt</t>
        </is>
      </c>
      <c r="B31" s="5" t="n">
        <v>0</v>
      </c>
      <c r="C31" s="5" t="n">
        <v>0</v>
      </c>
      <c r="D31" s="5" t="n">
        <v>2</v>
      </c>
    </row>
    <row r="32">
      <c r="A32" s="4" t="inlineStr">
        <is>
          <t>Fitchburg Gas and Electric Light Company | 3.52% Senior Notes, Due November 1, 202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Long-Term Debt</t>
        </is>
      </c>
      <c r="B34" s="5" t="n">
        <v>10</v>
      </c>
      <c r="C34" s="5" t="n">
        <v>10</v>
      </c>
      <c r="D34" s="5" t="n">
        <v>10</v>
      </c>
    </row>
    <row r="35">
      <c r="A35" s="4" t="inlineStr">
        <is>
          <t>Fitchburg Gas and Electric Light Company | 7.37% Notes, Due January 15,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5" t="n">
        <v>6</v>
      </c>
      <c r="C37" s="7" t="n">
        <v>7.2</v>
      </c>
      <c r="D37" s="7" t="n">
        <v>7.2</v>
      </c>
    </row>
    <row r="38">
      <c r="A38" s="4" t="inlineStr">
        <is>
          <t>Fitchburg Gas and Electric Light Company | 5.90% Notes, Due December 15, 2030</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Long-Term Debt</t>
        </is>
      </c>
      <c r="B40" s="5" t="n">
        <v>15</v>
      </c>
      <c r="C40" s="5" t="n">
        <v>15</v>
      </c>
      <c r="D40" s="5" t="n">
        <v>15</v>
      </c>
    </row>
    <row r="41">
      <c r="A41" s="4" t="inlineStr">
        <is>
          <t>Fitchburg Gas and Electric Light Company | 7.98% Notes, Due June 1, 203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Long-Term Debt</t>
        </is>
      </c>
      <c r="B43" s="5" t="n">
        <v>14</v>
      </c>
      <c r="C43" s="5" t="n">
        <v>14</v>
      </c>
      <c r="D43" s="5" t="n">
        <v>14</v>
      </c>
    </row>
    <row r="44">
      <c r="A44" s="4" t="inlineStr">
        <is>
          <t>Fitchburg Gas and Electric Light Company | 5.70% Notes, Due July 2, 203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Long-Term Debt</t>
        </is>
      </c>
      <c r="B46" s="5" t="n">
        <v>12</v>
      </c>
      <c r="C46" s="5" t="n">
        <v>12</v>
      </c>
      <c r="D46" s="5" t="n">
        <v>0</v>
      </c>
    </row>
    <row r="47">
      <c r="A47" s="4" t="inlineStr">
        <is>
          <t>Fitchburg Gas and Electric Light Company | 4.32% Senior Notes, Due November 1, 204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Long-Term Debt</t>
        </is>
      </c>
      <c r="B49" s="5" t="n">
        <v>15</v>
      </c>
      <c r="C49" s="5" t="n">
        <v>15</v>
      </c>
      <c r="D49" s="5" t="n">
        <v>15</v>
      </c>
    </row>
    <row r="50">
      <c r="A50" s="4" t="inlineStr">
        <is>
          <t>Fitchburg Gas and Electric Light Company | 5.96% Senior Notes, Due July 2, 205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Long-Term Debt</t>
        </is>
      </c>
      <c r="B52" s="5" t="n">
        <v>13</v>
      </c>
      <c r="C52" s="5" t="n">
        <v>13</v>
      </c>
      <c r="D52" s="5" t="n">
        <v>0</v>
      </c>
    </row>
    <row r="53">
      <c r="A53" s="4" t="inlineStr">
        <is>
          <t>Fitchburg Gas and Electric Light Company | 3.78% Senior Notes, Due September 15, 2040</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Long-Term Debt</t>
        </is>
      </c>
      <c r="B55" s="7" t="n">
        <v>27.5</v>
      </c>
      <c r="C55" s="7" t="n">
        <v>27.5</v>
      </c>
      <c r="D55" s="7" t="n">
        <v>27.5</v>
      </c>
    </row>
    <row r="56">
      <c r="A56" s="4" t="inlineStr">
        <is>
          <t>Northern Utilities Inc | 3.52% Senior Notes, Due November 1, 2027</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 Long-Term Debt</t>
        </is>
      </c>
      <c r="B58" s="5" t="n">
        <v>20</v>
      </c>
      <c r="C58" s="5" t="n">
        <v>20</v>
      </c>
      <c r="D58" s="5" t="n">
        <v>20</v>
      </c>
    </row>
    <row r="59">
      <c r="A59" s="4" t="inlineStr">
        <is>
          <t>Northern Utilities Inc | 3.78% Senior Notes, Due September 15, 2040</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Long-Term Debt</t>
        </is>
      </c>
      <c r="B61" s="5" t="n">
        <v>40</v>
      </c>
      <c r="C61" s="5" t="n">
        <v>40</v>
      </c>
      <c r="D61" s="5" t="n">
        <v>40</v>
      </c>
    </row>
    <row r="62">
      <c r="A62" s="4" t="inlineStr">
        <is>
          <t>Northern Utilities Inc | 4.32% Senior Notes, Due November 1, 2047</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 Long-Term Debt</t>
        </is>
      </c>
      <c r="B64" s="5" t="n">
        <v>30</v>
      </c>
      <c r="C64" s="5" t="n">
        <v>30</v>
      </c>
      <c r="D64" s="5" t="n">
        <v>30</v>
      </c>
    </row>
    <row r="65">
      <c r="A65" s="4" t="inlineStr">
        <is>
          <t>Northern Utilities Inc | 7.72% Senior Notes, Due December 3, 2038</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Total Long-Term Debt</t>
        </is>
      </c>
      <c r="B67" s="5" t="n">
        <v>50</v>
      </c>
      <c r="C67" s="5" t="n">
        <v>50</v>
      </c>
      <c r="D67" s="5" t="n">
        <v>50</v>
      </c>
    </row>
    <row r="68">
      <c r="A68" s="4" t="inlineStr">
        <is>
          <t>Northern Utilities Inc | 4.42% Senior Notes, Due October 15, 2044</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 Long-Term Debt</t>
        </is>
      </c>
      <c r="B70" s="5" t="n">
        <v>50</v>
      </c>
      <c r="C70" s="5" t="n">
        <v>50</v>
      </c>
      <c r="D70" s="5" t="n">
        <v>50</v>
      </c>
    </row>
    <row r="71">
      <c r="A71" s="4" t="inlineStr">
        <is>
          <t>Northern Utilities Inc | 4.04% Senior Notes, Due September 12, 2049</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 Long-Term Debt</t>
        </is>
      </c>
      <c r="B73" s="5" t="n">
        <v>40</v>
      </c>
      <c r="C73" s="5" t="n">
        <v>40</v>
      </c>
      <c r="D73" s="5" t="n">
        <v>40</v>
      </c>
    </row>
    <row r="74">
      <c r="A74" s="4" t="inlineStr">
        <is>
          <t>Granite State Gas Transmission Inc | 3.72% Senior Notes, Due November 1, 2027</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 Long-Term Debt</t>
        </is>
      </c>
      <c r="B76" s="5" t="n">
        <v>15</v>
      </c>
      <c r="C76" s="5" t="n">
        <v>15</v>
      </c>
      <c r="D76" s="5" t="n">
        <v>15</v>
      </c>
    </row>
    <row r="77">
      <c r="A77" s="4" t="inlineStr">
        <is>
          <t>Unitil Realty Corp Member | 2.64% Senior Secured Notes, Due December 18, 2030</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otal Long-Term Debt</t>
        </is>
      </c>
      <c r="B79" s="6" t="n">
        <v>3.9</v>
      </c>
      <c r="C79" s="9" t="n">
        <v>4</v>
      </c>
      <c r="D79"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6" customWidth="1" min="2" max="2"/>
  </cols>
  <sheetData>
    <row r="1">
      <c r="A1" s="1" t="inlineStr">
        <is>
          <t>Debt and Financing Arrangements - Details on Long Term Debt (Parenthetical) (Detail)</t>
        </is>
      </c>
      <c r="B1" s="2" t="inlineStr">
        <is>
          <t>6 Months Ended</t>
        </is>
      </c>
    </row>
    <row r="2">
      <c r="B2" s="2" t="inlineStr">
        <is>
          <t>Jun. 30, 2024</t>
        </is>
      </c>
    </row>
    <row r="3">
      <c r="A3" s="4" t="inlineStr">
        <is>
          <t>3.70% Senior Notes, Due August 1, 2026</t>
        </is>
      </c>
      <c r="B3" s="4" t="inlineStr">
        <is>
          <t xml:space="preserve"> </t>
        </is>
      </c>
    </row>
    <row r="4">
      <c r="A4" s="3" t="inlineStr">
        <is>
          <t>Debt Instrument [Line Items]</t>
        </is>
      </c>
      <c r="B4" s="4" t="inlineStr">
        <is>
          <t xml:space="preserve"> </t>
        </is>
      </c>
    </row>
    <row r="5">
      <c r="A5" s="4" t="inlineStr">
        <is>
          <t>Stated interest rate</t>
        </is>
      </c>
      <c r="B5" s="11" t="n">
        <v>0.037</v>
      </c>
    </row>
    <row r="6">
      <c r="A6" s="4" t="inlineStr">
        <is>
          <t>Debt instrument due date</t>
        </is>
      </c>
      <c r="B6" s="4" t="inlineStr">
        <is>
          <t>Aug.  01,  2026</t>
        </is>
      </c>
    </row>
    <row r="7">
      <c r="A7" s="4" t="inlineStr">
        <is>
          <t>3.43% Senior Notes, Due December 18, 2029</t>
        </is>
      </c>
      <c r="B7" s="4" t="inlineStr">
        <is>
          <t xml:space="preserve"> </t>
        </is>
      </c>
    </row>
    <row r="8">
      <c r="A8" s="3" t="inlineStr">
        <is>
          <t>Debt Instrument [Line Items]</t>
        </is>
      </c>
      <c r="B8" s="4" t="inlineStr">
        <is>
          <t xml:space="preserve"> </t>
        </is>
      </c>
    </row>
    <row r="9">
      <c r="A9" s="4" t="inlineStr">
        <is>
          <t>Stated interest rate</t>
        </is>
      </c>
      <c r="B9" s="11" t="n">
        <v>0.0343</v>
      </c>
    </row>
    <row r="10">
      <c r="A10" s="4" t="inlineStr">
        <is>
          <t>Debt instrument due date</t>
        </is>
      </c>
      <c r="B10" s="4" t="inlineStr">
        <is>
          <t>Dec. 18,  2029</t>
        </is>
      </c>
    </row>
    <row r="11">
      <c r="A11" s="4" t="inlineStr">
        <is>
          <t>First Mortgage Bonds 6.96% Senior Secured Notes, Due September 1, 2028 | Unitil Energy Systems Inc [Member]</t>
        </is>
      </c>
      <c r="B11" s="4" t="inlineStr">
        <is>
          <t xml:space="preserve"> </t>
        </is>
      </c>
    </row>
    <row r="12">
      <c r="A12" s="3" t="inlineStr">
        <is>
          <t>Debt Instrument [Line Items]</t>
        </is>
      </c>
      <c r="B12" s="4" t="inlineStr">
        <is>
          <t xml:space="preserve"> </t>
        </is>
      </c>
    </row>
    <row r="13">
      <c r="A13" s="4" t="inlineStr">
        <is>
          <t>Stated interest rate</t>
        </is>
      </c>
      <c r="B13" s="11" t="n">
        <v>0.0696</v>
      </c>
    </row>
    <row r="14">
      <c r="A14" s="4" t="inlineStr">
        <is>
          <t>Debt instrument due date</t>
        </is>
      </c>
      <c r="B14" s="4" t="inlineStr">
        <is>
          <t>Sep.  01,  2028</t>
        </is>
      </c>
    </row>
    <row r="15">
      <c r="A15" s="4" t="inlineStr">
        <is>
          <t>First Mortgage Bonds 8.00% Senior Secured Notes, Due May 1, 2031 | Unitil Energy Systems Inc [Member]</t>
        </is>
      </c>
      <c r="B15" s="4" t="inlineStr">
        <is>
          <t xml:space="preserve"> </t>
        </is>
      </c>
    </row>
    <row r="16">
      <c r="A16" s="3" t="inlineStr">
        <is>
          <t>Debt Instrument [Line Items]</t>
        </is>
      </c>
      <c r="B16" s="4" t="inlineStr">
        <is>
          <t xml:space="preserve"> </t>
        </is>
      </c>
    </row>
    <row r="17">
      <c r="A17" s="4" t="inlineStr">
        <is>
          <t>Stated interest rate</t>
        </is>
      </c>
      <c r="B17" s="12" t="n">
        <v>0.08</v>
      </c>
    </row>
    <row r="18">
      <c r="A18" s="4" t="inlineStr">
        <is>
          <t>Debt instrument due date</t>
        </is>
      </c>
      <c r="B18" s="4" t="inlineStr">
        <is>
          <t>May  01,  2031</t>
        </is>
      </c>
    </row>
    <row r="19">
      <c r="A19" s="4" t="inlineStr">
        <is>
          <t>First Mortgage Bonds 6.32% Senior Secured Notes, Due September 15, 2036 | Unitil Energy Systems Inc [Member]</t>
        </is>
      </c>
      <c r="B19" s="4" t="inlineStr">
        <is>
          <t xml:space="preserve"> </t>
        </is>
      </c>
    </row>
    <row r="20">
      <c r="A20" s="3" t="inlineStr">
        <is>
          <t>Debt Instrument [Line Items]</t>
        </is>
      </c>
      <c r="B20" s="4" t="inlineStr">
        <is>
          <t xml:space="preserve"> </t>
        </is>
      </c>
    </row>
    <row r="21">
      <c r="A21" s="4" t="inlineStr">
        <is>
          <t>Stated interest rate</t>
        </is>
      </c>
      <c r="B21" s="11" t="n">
        <v>0.06320000000000001</v>
      </c>
    </row>
    <row r="22">
      <c r="A22" s="4" t="inlineStr">
        <is>
          <t>Debt instrument due date</t>
        </is>
      </c>
      <c r="B22" s="4" t="inlineStr">
        <is>
          <t>Sep. 15,  2036</t>
        </is>
      </c>
    </row>
    <row r="23">
      <c r="A23" s="4" t="inlineStr">
        <is>
          <t>3.58% Senior Secured Notes, Due September 15, 2040 | Unitil Energy Systems Inc [Member]</t>
        </is>
      </c>
      <c r="B23" s="4" t="inlineStr">
        <is>
          <t xml:space="preserve"> </t>
        </is>
      </c>
    </row>
    <row r="24">
      <c r="A24" s="3" t="inlineStr">
        <is>
          <t>Debt Instrument [Line Items]</t>
        </is>
      </c>
      <c r="B24" s="4" t="inlineStr">
        <is>
          <t xml:space="preserve"> </t>
        </is>
      </c>
    </row>
    <row r="25">
      <c r="A25" s="4" t="inlineStr">
        <is>
          <t>Stated interest rate</t>
        </is>
      </c>
      <c r="B25" s="11" t="n">
        <v>0.0358</v>
      </c>
    </row>
    <row r="26">
      <c r="A26" s="4" t="inlineStr">
        <is>
          <t>Debt instrument due date</t>
        </is>
      </c>
      <c r="B26" s="4" t="inlineStr">
        <is>
          <t>Sep. 15,  2040</t>
        </is>
      </c>
    </row>
    <row r="27">
      <c r="A27" s="4" t="inlineStr">
        <is>
          <t>First Mortgage Bonds 4.18% Senior Secured Notes Due November 30, 2048 | Unitil Energy Systems Inc [Member]</t>
        </is>
      </c>
      <c r="B27" s="4" t="inlineStr">
        <is>
          <t xml:space="preserve"> </t>
        </is>
      </c>
    </row>
    <row r="28">
      <c r="A28" s="3" t="inlineStr">
        <is>
          <t>Debt Instrument [Line Items]</t>
        </is>
      </c>
      <c r="B28" s="4" t="inlineStr">
        <is>
          <t xml:space="preserve"> </t>
        </is>
      </c>
    </row>
    <row r="29">
      <c r="A29" s="4" t="inlineStr">
        <is>
          <t>Stated interest rate</t>
        </is>
      </c>
      <c r="B29" s="11" t="n">
        <v>0.0418</v>
      </c>
    </row>
    <row r="30">
      <c r="A30" s="4" t="inlineStr">
        <is>
          <t>Debt instrument due date</t>
        </is>
      </c>
      <c r="B30" s="4" t="inlineStr">
        <is>
          <t>Nov. 30,  2048</t>
        </is>
      </c>
    </row>
    <row r="31">
      <c r="A31" s="4" t="inlineStr">
        <is>
          <t>6.79% Senior Notes, Due October 15, 2025 | Fitchburg Gas And Electric Light Company [Member]</t>
        </is>
      </c>
      <c r="B31" s="4" t="inlineStr">
        <is>
          <t xml:space="preserve"> </t>
        </is>
      </c>
    </row>
    <row r="32">
      <c r="A32" s="3" t="inlineStr">
        <is>
          <t>Debt Instrument [Line Items]</t>
        </is>
      </c>
      <c r="B32" s="4" t="inlineStr">
        <is>
          <t xml:space="preserve"> </t>
        </is>
      </c>
    </row>
    <row r="33">
      <c r="A33" s="4" t="inlineStr">
        <is>
          <t>Stated interest rate</t>
        </is>
      </c>
      <c r="B33" s="11" t="n">
        <v>0.0679</v>
      </c>
    </row>
    <row r="34">
      <c r="A34" s="4" t="inlineStr">
        <is>
          <t>Debt instrument due date</t>
        </is>
      </c>
      <c r="B34" s="4" t="inlineStr">
        <is>
          <t>Oct. 15,  2025</t>
        </is>
      </c>
    </row>
    <row r="35">
      <c r="A35" s="4" t="inlineStr">
        <is>
          <t>3.52% Senior Notes, Due November 1, 2027 | Fitchburg Gas And Electric Light Company [Member]</t>
        </is>
      </c>
      <c r="B35" s="4" t="inlineStr">
        <is>
          <t xml:space="preserve"> </t>
        </is>
      </c>
    </row>
    <row r="36">
      <c r="A36" s="3" t="inlineStr">
        <is>
          <t>Debt Instrument [Line Items]</t>
        </is>
      </c>
      <c r="B36" s="4" t="inlineStr">
        <is>
          <t xml:space="preserve"> </t>
        </is>
      </c>
    </row>
    <row r="37">
      <c r="A37" s="4" t="inlineStr">
        <is>
          <t>Stated interest rate</t>
        </is>
      </c>
      <c r="B37" s="11" t="n">
        <v>0.0352</v>
      </c>
    </row>
    <row r="38">
      <c r="A38" s="4" t="inlineStr">
        <is>
          <t>Debt instrument due date</t>
        </is>
      </c>
      <c r="B38" s="4" t="inlineStr">
        <is>
          <t>Nov.  01,  2027</t>
        </is>
      </c>
    </row>
    <row r="39">
      <c r="A39" s="4" t="inlineStr">
        <is>
          <t>3.52% Senior Notes, Due November 1, 2027 | Northern Utilities Inc [Member]</t>
        </is>
      </c>
      <c r="B39" s="4" t="inlineStr">
        <is>
          <t xml:space="preserve"> </t>
        </is>
      </c>
    </row>
    <row r="40">
      <c r="A40" s="3" t="inlineStr">
        <is>
          <t>Debt Instrument [Line Items]</t>
        </is>
      </c>
      <c r="B40" s="4" t="inlineStr">
        <is>
          <t xml:space="preserve"> </t>
        </is>
      </c>
    </row>
    <row r="41">
      <c r="A41" s="4" t="inlineStr">
        <is>
          <t>Stated interest rate</t>
        </is>
      </c>
      <c r="B41" s="11" t="n">
        <v>0.0352</v>
      </c>
    </row>
    <row r="42">
      <c r="A42" s="4" t="inlineStr">
        <is>
          <t>Debt instrument due date</t>
        </is>
      </c>
      <c r="B42" s="4" t="inlineStr">
        <is>
          <t>Nov.  01,  2027</t>
        </is>
      </c>
    </row>
    <row r="43">
      <c r="A43" s="4" t="inlineStr">
        <is>
          <t>7.37% Notes, Due January 15, 2029 | Fitchburg Gas And Electric Light Company [Member]</t>
        </is>
      </c>
      <c r="B43" s="4" t="inlineStr">
        <is>
          <t xml:space="preserve"> </t>
        </is>
      </c>
    </row>
    <row r="44">
      <c r="A44" s="3" t="inlineStr">
        <is>
          <t>Debt Instrument [Line Items]</t>
        </is>
      </c>
      <c r="B44" s="4" t="inlineStr">
        <is>
          <t xml:space="preserve"> </t>
        </is>
      </c>
    </row>
    <row r="45">
      <c r="A45" s="4" t="inlineStr">
        <is>
          <t>Stated interest rate</t>
        </is>
      </c>
      <c r="B45" s="11" t="n">
        <v>0.0737</v>
      </c>
    </row>
    <row r="46">
      <c r="A46" s="4" t="inlineStr">
        <is>
          <t>Debt instrument due date</t>
        </is>
      </c>
      <c r="B46" s="4" t="inlineStr">
        <is>
          <t>Jan. 15,  2029</t>
        </is>
      </c>
    </row>
    <row r="47">
      <c r="A47" s="4" t="inlineStr">
        <is>
          <t>5.90% Notes, Due December 15, 2030 | Fitchburg Gas And Electric Light Company [Member]</t>
        </is>
      </c>
      <c r="B47" s="4" t="inlineStr">
        <is>
          <t xml:space="preserve"> </t>
        </is>
      </c>
    </row>
    <row r="48">
      <c r="A48" s="3" t="inlineStr">
        <is>
          <t>Debt Instrument [Line Items]</t>
        </is>
      </c>
      <c r="B48" s="4" t="inlineStr">
        <is>
          <t xml:space="preserve"> </t>
        </is>
      </c>
    </row>
    <row r="49">
      <c r="A49" s="4" t="inlineStr">
        <is>
          <t>Stated interest rate</t>
        </is>
      </c>
      <c r="B49" s="11" t="n">
        <v>0.059</v>
      </c>
    </row>
    <row r="50">
      <c r="A50" s="4" t="inlineStr">
        <is>
          <t>Debt instrument due date</t>
        </is>
      </c>
      <c r="B50" s="4" t="inlineStr">
        <is>
          <t>Dec. 15,  2030</t>
        </is>
      </c>
    </row>
    <row r="51">
      <c r="A51" s="4" t="inlineStr">
        <is>
          <t>7.98% Notes, Due June 1, 2031 | Fitchburg Gas And Electric Light Company [Member]</t>
        </is>
      </c>
      <c r="B51" s="4" t="inlineStr">
        <is>
          <t xml:space="preserve"> </t>
        </is>
      </c>
    </row>
    <row r="52">
      <c r="A52" s="3" t="inlineStr">
        <is>
          <t>Debt Instrument [Line Items]</t>
        </is>
      </c>
      <c r="B52" s="4" t="inlineStr">
        <is>
          <t xml:space="preserve"> </t>
        </is>
      </c>
    </row>
    <row r="53">
      <c r="A53" s="4" t="inlineStr">
        <is>
          <t>Stated interest rate</t>
        </is>
      </c>
      <c r="B53" s="11" t="n">
        <v>0.0798</v>
      </c>
    </row>
    <row r="54">
      <c r="A54" s="4" t="inlineStr">
        <is>
          <t>Debt instrument due date</t>
        </is>
      </c>
      <c r="B54" s="4" t="inlineStr">
        <is>
          <t>Jun.  01,  2031</t>
        </is>
      </c>
    </row>
    <row r="55">
      <c r="A55" s="4" t="inlineStr">
        <is>
          <t>5.70% Notes, Due July 2, 2033 | Fitchburg Gas And Electric Light Company [Member]</t>
        </is>
      </c>
      <c r="B55" s="4" t="inlineStr">
        <is>
          <t xml:space="preserve"> </t>
        </is>
      </c>
    </row>
    <row r="56">
      <c r="A56" s="3" t="inlineStr">
        <is>
          <t>Debt Instrument [Line Items]</t>
        </is>
      </c>
      <c r="B56" s="4" t="inlineStr">
        <is>
          <t xml:space="preserve"> </t>
        </is>
      </c>
    </row>
    <row r="57">
      <c r="A57" s="4" t="inlineStr">
        <is>
          <t>Stated interest rate</t>
        </is>
      </c>
      <c r="B57" s="11" t="n">
        <v>0.057</v>
      </c>
    </row>
    <row r="58">
      <c r="A58" s="4" t="inlineStr">
        <is>
          <t>Debt instrument due date</t>
        </is>
      </c>
      <c r="B58" s="4" t="inlineStr">
        <is>
          <t>Jul.  02,  2033</t>
        </is>
      </c>
    </row>
    <row r="59">
      <c r="A59" s="4" t="inlineStr">
        <is>
          <t>3.78% Senior Notes, Due September 15, 2040 | Fitchburg Gas And Electric Light Company [Member]</t>
        </is>
      </c>
      <c r="B59" s="4" t="inlineStr">
        <is>
          <t xml:space="preserve"> </t>
        </is>
      </c>
    </row>
    <row r="60">
      <c r="A60" s="3" t="inlineStr">
        <is>
          <t>Debt Instrument [Line Items]</t>
        </is>
      </c>
      <c r="B60" s="4" t="inlineStr">
        <is>
          <t xml:space="preserve"> </t>
        </is>
      </c>
    </row>
    <row r="61">
      <c r="A61" s="4" t="inlineStr">
        <is>
          <t>Stated interest rate</t>
        </is>
      </c>
      <c r="B61" s="11" t="n">
        <v>0.0378</v>
      </c>
    </row>
    <row r="62">
      <c r="A62" s="4" t="inlineStr">
        <is>
          <t>Debt instrument due date</t>
        </is>
      </c>
      <c r="B62" s="4" t="inlineStr">
        <is>
          <t>Sep. 15,  2040</t>
        </is>
      </c>
    </row>
    <row r="63">
      <c r="A63" s="4" t="inlineStr">
        <is>
          <t>3.78% Senior Notes, Due September 15, 2040 | Northern Utilities Inc [Member]</t>
        </is>
      </c>
      <c r="B63" s="4" t="inlineStr">
        <is>
          <t xml:space="preserve"> </t>
        </is>
      </c>
    </row>
    <row r="64">
      <c r="A64" s="3" t="inlineStr">
        <is>
          <t>Debt Instrument [Line Items]</t>
        </is>
      </c>
      <c r="B64" s="4" t="inlineStr">
        <is>
          <t xml:space="preserve"> </t>
        </is>
      </c>
    </row>
    <row r="65">
      <c r="A65" s="4" t="inlineStr">
        <is>
          <t>Stated interest rate</t>
        </is>
      </c>
      <c r="B65" s="11" t="n">
        <v>0.0378</v>
      </c>
    </row>
    <row r="66">
      <c r="A66" s="4" t="inlineStr">
        <is>
          <t>Debt instrument due date</t>
        </is>
      </c>
      <c r="B66" s="4" t="inlineStr">
        <is>
          <t>Sep. 15,  2040</t>
        </is>
      </c>
    </row>
    <row r="67">
      <c r="A67" s="4" t="inlineStr">
        <is>
          <t>4.32% Senior Notes, Due November 1, 2047 | Fitchburg Gas And Electric Light Company [Member]</t>
        </is>
      </c>
      <c r="B67" s="4" t="inlineStr">
        <is>
          <t xml:space="preserve"> </t>
        </is>
      </c>
    </row>
    <row r="68">
      <c r="A68" s="3" t="inlineStr">
        <is>
          <t>Debt Instrument [Line Items]</t>
        </is>
      </c>
      <c r="B68" s="4" t="inlineStr">
        <is>
          <t xml:space="preserve"> </t>
        </is>
      </c>
    </row>
    <row r="69">
      <c r="A69" s="4" t="inlineStr">
        <is>
          <t>Stated interest rate</t>
        </is>
      </c>
      <c r="B69" s="11" t="n">
        <v>0.0432</v>
      </c>
    </row>
    <row r="70">
      <c r="A70" s="4" t="inlineStr">
        <is>
          <t>Debt instrument due date</t>
        </is>
      </c>
      <c r="B70" s="4" t="inlineStr">
        <is>
          <t>Nov.  01,  2047</t>
        </is>
      </c>
    </row>
    <row r="71">
      <c r="A71" s="4" t="inlineStr">
        <is>
          <t>4.32% Senior Notes, Due November 1, 2047 | Northern Utilities Inc [Member]</t>
        </is>
      </c>
      <c r="B71" s="4" t="inlineStr">
        <is>
          <t xml:space="preserve"> </t>
        </is>
      </c>
    </row>
    <row r="72">
      <c r="A72" s="3" t="inlineStr">
        <is>
          <t>Debt Instrument [Line Items]</t>
        </is>
      </c>
      <c r="B72" s="4" t="inlineStr">
        <is>
          <t xml:space="preserve"> </t>
        </is>
      </c>
    </row>
    <row r="73">
      <c r="A73" s="4" t="inlineStr">
        <is>
          <t>Stated interest rate</t>
        </is>
      </c>
      <c r="B73" s="11" t="n">
        <v>0.0432</v>
      </c>
    </row>
    <row r="74">
      <c r="A74" s="4" t="inlineStr">
        <is>
          <t>Debt instrument due date</t>
        </is>
      </c>
      <c r="B74" s="4" t="inlineStr">
        <is>
          <t>Nov.  01,  2047</t>
        </is>
      </c>
    </row>
    <row r="75">
      <c r="A75" s="4" t="inlineStr">
        <is>
          <t>5.96% Senior Notes, Due July 2, 2053 | Fitchburg Gas And Electric Light Company [Member]</t>
        </is>
      </c>
      <c r="B75" s="4" t="inlineStr">
        <is>
          <t xml:space="preserve"> </t>
        </is>
      </c>
    </row>
    <row r="76">
      <c r="A76" s="3" t="inlineStr">
        <is>
          <t>Debt Instrument [Line Items]</t>
        </is>
      </c>
      <c r="B76" s="4" t="inlineStr">
        <is>
          <t xml:space="preserve"> </t>
        </is>
      </c>
    </row>
    <row r="77">
      <c r="A77" s="4" t="inlineStr">
        <is>
          <t>Stated interest rate</t>
        </is>
      </c>
      <c r="B77" s="11" t="n">
        <v>0.0596</v>
      </c>
    </row>
    <row r="78">
      <c r="A78" s="4" t="inlineStr">
        <is>
          <t>Debt instrument due date</t>
        </is>
      </c>
      <c r="B78" s="4" t="inlineStr">
        <is>
          <t>Jul.  02,  2053</t>
        </is>
      </c>
    </row>
    <row r="79">
      <c r="A79" s="4" t="inlineStr">
        <is>
          <t>7.72% Senior Notes, Due December 3, 2038 | Northern Utilities Inc [Member]</t>
        </is>
      </c>
      <c r="B79" s="4" t="inlineStr">
        <is>
          <t xml:space="preserve"> </t>
        </is>
      </c>
    </row>
    <row r="80">
      <c r="A80" s="3" t="inlineStr">
        <is>
          <t>Debt Instrument [Line Items]</t>
        </is>
      </c>
      <c r="B80" s="4" t="inlineStr">
        <is>
          <t xml:space="preserve"> </t>
        </is>
      </c>
    </row>
    <row r="81">
      <c r="A81" s="4" t="inlineStr">
        <is>
          <t>Stated interest rate</t>
        </is>
      </c>
      <c r="B81" s="11" t="n">
        <v>0.0772</v>
      </c>
    </row>
    <row r="82">
      <c r="A82" s="4" t="inlineStr">
        <is>
          <t>Debt instrument due date</t>
        </is>
      </c>
      <c r="B82" s="4" t="inlineStr">
        <is>
          <t>Dec.  03,  2038</t>
        </is>
      </c>
    </row>
    <row r="83">
      <c r="A83" s="4" t="inlineStr">
        <is>
          <t>4.42% Senior Notes, Due October 15, 2044 | Northern Utilities Inc [Member]</t>
        </is>
      </c>
      <c r="B83" s="4" t="inlineStr">
        <is>
          <t xml:space="preserve"> </t>
        </is>
      </c>
    </row>
    <row r="84">
      <c r="A84" s="3" t="inlineStr">
        <is>
          <t>Debt Instrument [Line Items]</t>
        </is>
      </c>
      <c r="B84" s="4" t="inlineStr">
        <is>
          <t xml:space="preserve"> </t>
        </is>
      </c>
    </row>
    <row r="85">
      <c r="A85" s="4" t="inlineStr">
        <is>
          <t>Stated interest rate</t>
        </is>
      </c>
      <c r="B85" s="11" t="n">
        <v>0.0442</v>
      </c>
    </row>
    <row r="86">
      <c r="A86" s="4" t="inlineStr">
        <is>
          <t>Debt instrument due date</t>
        </is>
      </c>
      <c r="B86" s="4" t="inlineStr">
        <is>
          <t>Oct. 15,  2044</t>
        </is>
      </c>
    </row>
    <row r="87">
      <c r="A87" s="4" t="inlineStr">
        <is>
          <t>4.04% Senior Notes, Due September 12, 2049 | Northern Utilities Inc [Member]</t>
        </is>
      </c>
      <c r="B87" s="4" t="inlineStr">
        <is>
          <t xml:space="preserve"> </t>
        </is>
      </c>
    </row>
    <row r="88">
      <c r="A88" s="3" t="inlineStr">
        <is>
          <t>Debt Instrument [Line Items]</t>
        </is>
      </c>
      <c r="B88" s="4" t="inlineStr">
        <is>
          <t xml:space="preserve"> </t>
        </is>
      </c>
    </row>
    <row r="89">
      <c r="A89" s="4" t="inlineStr">
        <is>
          <t>Stated interest rate</t>
        </is>
      </c>
      <c r="B89" s="11" t="n">
        <v>0.0404</v>
      </c>
    </row>
    <row r="90">
      <c r="A90" s="4" t="inlineStr">
        <is>
          <t>Debt instrument due date</t>
        </is>
      </c>
      <c r="B90" s="4" t="inlineStr">
        <is>
          <t>Sep. 12,  2049</t>
        </is>
      </c>
    </row>
    <row r="91">
      <c r="A91" s="4" t="inlineStr">
        <is>
          <t>3.72% Senior Notes, Due November 1, 2027 | Granite State Gas Transmission Inc [Member]</t>
        </is>
      </c>
      <c r="B91" s="4" t="inlineStr">
        <is>
          <t xml:space="preserve"> </t>
        </is>
      </c>
    </row>
    <row r="92">
      <c r="A92" s="3" t="inlineStr">
        <is>
          <t>Debt Instrument [Line Items]</t>
        </is>
      </c>
      <c r="B92" s="4" t="inlineStr">
        <is>
          <t xml:space="preserve"> </t>
        </is>
      </c>
    </row>
    <row r="93">
      <c r="A93" s="4" t="inlineStr">
        <is>
          <t>Stated interest rate</t>
        </is>
      </c>
      <c r="B93" s="11" t="n">
        <v>0.0372</v>
      </c>
    </row>
    <row r="94">
      <c r="A94" s="4" t="inlineStr">
        <is>
          <t>Debt instrument due date</t>
        </is>
      </c>
      <c r="B94" s="4" t="inlineStr">
        <is>
          <t>Nov.  01,  2027</t>
        </is>
      </c>
    </row>
    <row r="95">
      <c r="A95" s="4" t="inlineStr">
        <is>
          <t>2.64% Senior Secured Notes, Due December 18, 2030 | Unitil Realty Corp Member</t>
        </is>
      </c>
      <c r="B95" s="4" t="inlineStr">
        <is>
          <t xml:space="preserve"> </t>
        </is>
      </c>
    </row>
    <row r="96">
      <c r="A96" s="3" t="inlineStr">
        <is>
          <t>Debt Instrument [Line Items]</t>
        </is>
      </c>
      <c r="B96" s="4" t="inlineStr">
        <is>
          <t xml:space="preserve"> </t>
        </is>
      </c>
    </row>
    <row r="97">
      <c r="A97" s="4" t="inlineStr">
        <is>
          <t>Stated interest rate</t>
        </is>
      </c>
      <c r="B97" s="11" t="n">
        <v>0.0264</v>
      </c>
    </row>
    <row r="98">
      <c r="A98" s="4" t="inlineStr">
        <is>
          <t>Debt instrument due date</t>
        </is>
      </c>
      <c r="B98" s="4" t="inlineStr">
        <is>
          <t>Dec. 18,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Estimated Fair Value of Long Term Debt (Detail) - USD ($) $ in Million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Estimated Fair Value of Long-Term Debt</t>
        </is>
      </c>
      <c r="B3" s="6" t="n">
        <v>462.7</v>
      </c>
      <c r="C3" s="6" t="n">
        <v>470.5</v>
      </c>
      <c r="D3" s="6" t="n">
        <v>4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25" customWidth="1" min="5" max="5"/>
    <col width="80" customWidth="1" min="6" max="6"/>
    <col width="25" customWidth="1" min="7" max="7"/>
    <col width="16" customWidth="1" min="8" max="8"/>
  </cols>
  <sheetData>
    <row r="1">
      <c r="A1" s="1" t="inlineStr">
        <is>
          <t>Debt and Financing Arrangements - Additional Information (Detail) - USD ($) shares in Millions, $ in Millions</t>
        </is>
      </c>
      <c r="D1" s="2" t="inlineStr">
        <is>
          <t>3 Months Ended</t>
        </is>
      </c>
      <c r="F1" s="2" t="inlineStr">
        <is>
          <t>6 Months Ended</t>
        </is>
      </c>
      <c r="H1" s="2" t="inlineStr">
        <is>
          <t>12 Months Ended</t>
        </is>
      </c>
    </row>
    <row r="2">
      <c r="B2" s="2" t="inlineStr">
        <is>
          <t>Jul. 06, 2023</t>
        </is>
      </c>
      <c r="C2" s="2" t="inlineStr">
        <is>
          <t>Sep. 29, 2022</t>
        </is>
      </c>
      <c r="D2" s="2" t="inlineStr">
        <is>
          <t>Jun. 30, 2024</t>
        </is>
      </c>
      <c r="E2" s="2" t="inlineStr">
        <is>
          <t>Jun. 30, 2023</t>
        </is>
      </c>
      <c r="F2" s="2" t="inlineStr">
        <is>
          <t>Jun. 30, 2024</t>
        </is>
      </c>
      <c r="G2" s="2" t="inlineStr">
        <is>
          <t>Jun. 30, 2023</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on short term borrowings</t>
        </is>
      </c>
      <c r="B4" s="4" t="inlineStr">
        <is>
          <t xml:space="preserve"> </t>
        </is>
      </c>
      <c r="C4" s="4" t="inlineStr">
        <is>
          <t xml:space="preserve"> </t>
        </is>
      </c>
      <c r="D4" s="11" t="n">
        <v>0.067</v>
      </c>
      <c r="E4" s="11" t="n">
        <v>0.063</v>
      </c>
      <c r="F4" s="11" t="n">
        <v>0.067</v>
      </c>
      <c r="G4" s="11" t="n">
        <v>0.061</v>
      </c>
      <c r="H4" s="11" t="n">
        <v>0.064</v>
      </c>
    </row>
    <row r="5">
      <c r="A5" s="4" t="inlineStr">
        <is>
          <t>Capital lease obligation, current</t>
        </is>
      </c>
      <c r="B5" s="4" t="inlineStr">
        <is>
          <t xml:space="preserve"> </t>
        </is>
      </c>
      <c r="C5" s="4" t="inlineStr">
        <is>
          <t xml:space="preserve"> </t>
        </is>
      </c>
      <c r="D5" s="6" t="n">
        <v>0.1</v>
      </c>
      <c r="E5" s="6" t="n">
        <v>0.1</v>
      </c>
      <c r="F5" s="6" t="n">
        <v>0.1</v>
      </c>
      <c r="G5" s="6" t="n">
        <v>0.1</v>
      </c>
      <c r="H5" s="6" t="n">
        <v>0.1</v>
      </c>
    </row>
    <row r="6">
      <c r="A6" s="4" t="inlineStr">
        <is>
          <t>Capital lease obligation, noncurrent</t>
        </is>
      </c>
      <c r="B6" s="4" t="inlineStr">
        <is>
          <t xml:space="preserve"> </t>
        </is>
      </c>
      <c r="C6" s="4" t="inlineStr">
        <is>
          <t xml:space="preserve"> </t>
        </is>
      </c>
      <c r="D6" s="7" t="n">
        <v>0.3</v>
      </c>
      <c r="E6" s="7" t="n">
        <v>0.3</v>
      </c>
      <c r="F6" s="7" t="n">
        <v>0.3</v>
      </c>
      <c r="G6" s="7" t="n">
        <v>0.3</v>
      </c>
      <c r="H6" s="7" t="n">
        <v>0.4</v>
      </c>
    </row>
    <row r="7">
      <c r="A7" s="4" t="inlineStr">
        <is>
          <t>Accounts Payable</t>
        </is>
      </c>
      <c r="B7" s="4" t="inlineStr">
        <is>
          <t xml:space="preserve"> </t>
        </is>
      </c>
      <c r="C7" s="4" t="inlineStr">
        <is>
          <t xml:space="preserve"> </t>
        </is>
      </c>
      <c r="D7" s="7" t="n">
        <v>37.2</v>
      </c>
      <c r="E7" s="7" t="n">
        <v>36.7</v>
      </c>
      <c r="F7" s="7" t="n">
        <v>37.2</v>
      </c>
      <c r="G7" s="7" t="n">
        <v>36.7</v>
      </c>
      <c r="H7" s="7" t="n">
        <v>47.7</v>
      </c>
    </row>
    <row r="8">
      <c r="A8" s="4" t="inlineStr">
        <is>
          <t>Total rental expense under operating leases</t>
        </is>
      </c>
      <c r="B8" s="4" t="inlineStr">
        <is>
          <t xml:space="preserve"> </t>
        </is>
      </c>
      <c r="C8" s="4" t="inlineStr">
        <is>
          <t xml:space="preserve"> </t>
        </is>
      </c>
      <c r="D8" s="7" t="n">
        <v>0.5</v>
      </c>
      <c r="E8" s="7" t="n">
        <v>0.5</v>
      </c>
      <c r="F8" s="7" t="n">
        <v>1.1</v>
      </c>
      <c r="G8" s="5" t="n">
        <v>1</v>
      </c>
      <c r="H8" s="4" t="inlineStr">
        <is>
          <t xml:space="preserve"> </t>
        </is>
      </c>
    </row>
    <row r="9">
      <c r="A9" s="4" t="inlineStr">
        <is>
          <t>Net Utility Plant</t>
        </is>
      </c>
      <c r="B9" s="4" t="inlineStr">
        <is>
          <t xml:space="preserve"> </t>
        </is>
      </c>
      <c r="C9" s="4" t="inlineStr">
        <is>
          <t xml:space="preserve"> </t>
        </is>
      </c>
      <c r="D9" s="7" t="n">
        <v>1454.8</v>
      </c>
      <c r="E9" s="7" t="n">
        <v>1357.8</v>
      </c>
      <c r="F9" s="7" t="n">
        <v>1454.8</v>
      </c>
      <c r="G9" s="7" t="n">
        <v>1357.8</v>
      </c>
      <c r="H9" s="7" t="n">
        <v>1420.9</v>
      </c>
    </row>
    <row r="10">
      <c r="A10" s="4" t="inlineStr">
        <is>
          <t>Operating lease obligations</t>
        </is>
      </c>
      <c r="B10" s="4" t="inlineStr">
        <is>
          <t xml:space="preserve"> </t>
        </is>
      </c>
      <c r="C10" s="4" t="inlineStr">
        <is>
          <t xml:space="preserve"> </t>
        </is>
      </c>
      <c r="D10" s="4" t="inlineStr">
        <is>
          <t xml:space="preserve"> </t>
        </is>
      </c>
      <c r="E10" s="4" t="inlineStr">
        <is>
          <t xml:space="preserve"> </t>
        </is>
      </c>
      <c r="F10" s="7" t="n">
        <v>1.1</v>
      </c>
      <c r="G10" s="5" t="n">
        <v>1</v>
      </c>
      <c r="H10" s="4" t="inlineStr">
        <is>
          <t xml:space="preserve"> </t>
        </is>
      </c>
    </row>
    <row r="11">
      <c r="A11" s="4" t="inlineStr">
        <is>
          <t>Other current operating lease obligation</t>
        </is>
      </c>
      <c r="B11" s="4" t="inlineStr">
        <is>
          <t xml:space="preserve"> </t>
        </is>
      </c>
      <c r="C11" s="4" t="inlineStr">
        <is>
          <t xml:space="preserve"> </t>
        </is>
      </c>
      <c r="D11" s="7" t="n">
        <v>1.7</v>
      </c>
      <c r="E11" s="7" t="n">
        <v>1.7</v>
      </c>
      <c r="F11" s="7" t="n">
        <v>1.7</v>
      </c>
      <c r="G11" s="7" t="n">
        <v>1.7</v>
      </c>
      <c r="H11" s="7" t="n">
        <v>1.9</v>
      </c>
    </row>
    <row r="12">
      <c r="A12" s="4" t="inlineStr">
        <is>
          <t>Other noncurrent operating lease obligation</t>
        </is>
      </c>
      <c r="B12" s="4" t="inlineStr">
        <is>
          <t xml:space="preserve"> </t>
        </is>
      </c>
      <c r="C12" s="4" t="inlineStr">
        <is>
          <t xml:space="preserve"> </t>
        </is>
      </c>
      <c r="D12" s="6" t="n">
        <v>3.4</v>
      </c>
      <c r="E12" s="6" t="n">
        <v>3.5</v>
      </c>
      <c r="F12" s="6" t="n">
        <v>3.4</v>
      </c>
      <c r="G12" s="6" t="n">
        <v>3.5</v>
      </c>
      <c r="H12" s="7" t="n">
        <v>3.7</v>
      </c>
    </row>
    <row r="13">
      <c r="A13" s="4" t="inlineStr">
        <is>
          <t>Operating lease, weighted average remaining lease term</t>
        </is>
      </c>
      <c r="B13" s="4" t="inlineStr">
        <is>
          <t xml:space="preserve"> </t>
        </is>
      </c>
      <c r="C13" s="4" t="inlineStr">
        <is>
          <t xml:space="preserve"> </t>
        </is>
      </c>
      <c r="D13" s="4" t="inlineStr">
        <is>
          <t>3 years 7 months 6 days</t>
        </is>
      </c>
      <c r="E13" s="4" t="inlineStr">
        <is>
          <t>3 years 8 months 12 days</t>
        </is>
      </c>
      <c r="F13" s="4" t="inlineStr">
        <is>
          <t>3 years 7 months 6 days</t>
        </is>
      </c>
      <c r="G13" s="4" t="inlineStr">
        <is>
          <t>3 years 8 months 12 days</t>
        </is>
      </c>
      <c r="H13" s="4" t="inlineStr">
        <is>
          <t xml:space="preserve"> </t>
        </is>
      </c>
    </row>
    <row r="14">
      <c r="A14" s="4" t="inlineStr">
        <is>
          <t>Operating lease, weighted average discount rate percentage</t>
        </is>
      </c>
      <c r="B14" s="4" t="inlineStr">
        <is>
          <t xml:space="preserve"> </t>
        </is>
      </c>
      <c r="C14" s="4" t="inlineStr">
        <is>
          <t xml:space="preserve"> </t>
        </is>
      </c>
      <c r="D14" s="11" t="n">
        <v>0.046</v>
      </c>
      <c r="E14" s="11" t="n">
        <v>0.045</v>
      </c>
      <c r="F14" s="11" t="n">
        <v>0.046</v>
      </c>
      <c r="G14" s="11" t="n">
        <v>0.045</v>
      </c>
      <c r="H14" s="4" t="inlineStr">
        <is>
          <t xml:space="preserve"> </t>
        </is>
      </c>
    </row>
    <row r="15">
      <c r="A15" s="4" t="inlineStr">
        <is>
          <t>Assets under Capital Lea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Utility Plant</t>
        </is>
      </c>
      <c r="B17" s="4" t="inlineStr">
        <is>
          <t xml:space="preserve"> </t>
        </is>
      </c>
      <c r="C17" s="4" t="inlineStr">
        <is>
          <t xml:space="preserve"> </t>
        </is>
      </c>
      <c r="D17" s="6" t="n">
        <v>0.7</v>
      </c>
      <c r="E17" s="6" t="n">
        <v>0.8</v>
      </c>
      <c r="F17" s="6" t="n">
        <v>0.7</v>
      </c>
      <c r="G17" s="6" t="n">
        <v>0.8</v>
      </c>
      <c r="H17" s="7" t="n">
        <v>0.7</v>
      </c>
    </row>
    <row r="18">
      <c r="A18" s="4" t="inlineStr">
        <is>
          <t>Net Utility Plant, accumulated amortization</t>
        </is>
      </c>
      <c r="B18" s="4" t="inlineStr">
        <is>
          <t xml:space="preserve"> </t>
        </is>
      </c>
      <c r="C18" s="4" t="inlineStr">
        <is>
          <t xml:space="preserve"> </t>
        </is>
      </c>
      <c r="D18" s="7" t="n">
        <v>0.2</v>
      </c>
      <c r="E18" s="7" t="n">
        <v>0.4</v>
      </c>
      <c r="F18" s="7" t="n">
        <v>0.2</v>
      </c>
      <c r="G18" s="7" t="n">
        <v>0.4</v>
      </c>
      <c r="H18" s="7" t="n">
        <v>0.2</v>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t>
        </is>
      </c>
      <c r="B21" s="4" t="inlineStr">
        <is>
          <t xml:space="preserve"> </t>
        </is>
      </c>
      <c r="C21" s="4" t="inlineStr">
        <is>
          <t xml:space="preserve"> </t>
        </is>
      </c>
      <c r="D21" s="5" t="n">
        <v>200</v>
      </c>
      <c r="E21" s="9" t="n">
        <v>200</v>
      </c>
      <c r="F21" s="5" t="n">
        <v>200</v>
      </c>
      <c r="G21" s="9" t="n">
        <v>200</v>
      </c>
      <c r="H21" s="9" t="n">
        <v>200</v>
      </c>
    </row>
    <row r="22">
      <c r="A22" s="4" t="inlineStr">
        <is>
          <t>Proceeds from lines of credit</t>
        </is>
      </c>
      <c r="B22" s="4" t="inlineStr">
        <is>
          <t xml:space="preserve"> </t>
        </is>
      </c>
      <c r="C22" s="4" t="inlineStr">
        <is>
          <t xml:space="preserve"> </t>
        </is>
      </c>
      <c r="D22" s="7" t="n">
        <v>133.2</v>
      </c>
      <c r="E22" s="4" t="inlineStr">
        <is>
          <t xml:space="preserve"> </t>
        </is>
      </c>
      <c r="F22" s="4" t="inlineStr">
        <is>
          <t xml:space="preserve"> </t>
        </is>
      </c>
      <c r="G22" s="4" t="inlineStr">
        <is>
          <t xml:space="preserve"> </t>
        </is>
      </c>
      <c r="H22" s="4" t="inlineStr">
        <is>
          <t xml:space="preserve"> </t>
        </is>
      </c>
    </row>
    <row r="23">
      <c r="A23" s="4" t="inlineStr">
        <is>
          <t>Repayments of lines of credit</t>
        </is>
      </c>
      <c r="B23" s="4" t="inlineStr">
        <is>
          <t xml:space="preserve"> </t>
        </is>
      </c>
      <c r="C23" s="4" t="inlineStr">
        <is>
          <t xml:space="preserve"> </t>
        </is>
      </c>
      <c r="D23" s="7" t="n">
        <v>137.4</v>
      </c>
      <c r="E23" s="4" t="inlineStr">
        <is>
          <t xml:space="preserve"> </t>
        </is>
      </c>
      <c r="F23" s="4" t="inlineStr">
        <is>
          <t xml:space="preserve"> </t>
        </is>
      </c>
      <c r="G23" s="4" t="inlineStr">
        <is>
          <t xml:space="preserve"> </t>
        </is>
      </c>
      <c r="H23" s="4" t="inlineStr">
        <is>
          <t xml:space="preserve"> </t>
        </is>
      </c>
    </row>
    <row r="24">
      <c r="A24" s="4" t="inlineStr">
        <is>
          <t>Accounts Payable</t>
        </is>
      </c>
      <c r="B24" s="4" t="inlineStr">
        <is>
          <t xml:space="preserve"> </t>
        </is>
      </c>
      <c r="C24" s="4" t="inlineStr">
        <is>
          <t xml:space="preserve"> </t>
        </is>
      </c>
      <c r="D24" s="7" t="n">
        <v>0.1</v>
      </c>
      <c r="E24" s="4" t="inlineStr">
        <is>
          <t xml:space="preserve"> </t>
        </is>
      </c>
      <c r="F24" s="6" t="n">
        <v>0.1</v>
      </c>
      <c r="G24" s="4" t="inlineStr">
        <is>
          <t xml:space="preserve"> </t>
        </is>
      </c>
      <c r="H24" s="4" t="inlineStr">
        <is>
          <t xml:space="preserve"> </t>
        </is>
      </c>
    </row>
    <row r="25">
      <c r="A25" s="4" t="inlineStr">
        <is>
          <t>Debt Instrument, Covenant Description</t>
        </is>
      </c>
      <c r="B25" s="4" t="inlineStr">
        <is>
          <t xml:space="preserve"> </t>
        </is>
      </c>
      <c r="C25" s="4" t="inlineStr">
        <is>
          <t xml:space="preserve"> </t>
        </is>
      </c>
      <c r="D25" s="4" t="inlineStr">
        <is>
          <t xml:space="preserve"> </t>
        </is>
      </c>
      <c r="E25" s="4" t="inlineStr">
        <is>
          <t xml:space="preserve"> </t>
        </is>
      </c>
      <c r="F25" s="4" t="inlineStr">
        <is>
          <t>The affirmative and negative covenants under the Credit Facility shall apply to Unitil until the Credit Facility terminates and all amounts borrowed under Credit Facility are paid in full (or, with respect to letters of credit, they are cash-collateralized). The only financial covenant in the Credit Facility provides that Unitil’s Funded Debt to Capitalization (as each term is defined in the Credit Facility) cannot exceed 65% tested on a quarterly basis.</t>
        </is>
      </c>
      <c r="G25" s="4" t="inlineStr">
        <is>
          <t xml:space="preserve"> </t>
        </is>
      </c>
      <c r="H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t>
        </is>
      </c>
      <c r="B28" s="4" t="inlineStr">
        <is>
          <t xml:space="preserve"> </t>
        </is>
      </c>
      <c r="C28" s="9" t="n">
        <v>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 Third Amendment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limit for the issuance of standby letters of credit</t>
        </is>
      </c>
      <c r="B31" s="4" t="inlineStr">
        <is>
          <t xml:space="preserve"> </t>
        </is>
      </c>
      <c r="C31" s="5" t="n">
        <v>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t>
        </is>
      </c>
      <c r="B32" s="4" t="inlineStr">
        <is>
          <t xml:space="preserve"> </t>
        </is>
      </c>
      <c r="C32" s="9" t="n">
        <v>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atural gas storage inventory</t>
        </is>
      </c>
      <c r="B35" s="4" t="inlineStr">
        <is>
          <t xml:space="preserve"> </t>
        </is>
      </c>
      <c r="C35" s="4" t="inlineStr">
        <is>
          <t xml:space="preserve"> </t>
        </is>
      </c>
      <c r="D35" s="6" t="n">
        <v>5.5</v>
      </c>
      <c r="E35" s="4" t="inlineStr">
        <is>
          <t xml:space="preserve"> </t>
        </is>
      </c>
      <c r="F35" s="6" t="n">
        <v>5.5</v>
      </c>
      <c r="G35" s="4" t="inlineStr">
        <is>
          <t xml:space="preserve"> </t>
        </is>
      </c>
      <c r="H35" s="4" t="inlineStr">
        <is>
          <t xml:space="preserve"> </t>
        </is>
      </c>
    </row>
    <row r="36">
      <c r="A36" s="4" t="inlineStr">
        <is>
          <t>Notes due date</t>
        </is>
      </c>
      <c r="B36" s="4" t="inlineStr">
        <is>
          <t>Jul.  02,  205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issue</t>
        </is>
      </c>
      <c r="B37" s="4" t="inlineStr">
        <is>
          <t xml:space="preserve"> </t>
        </is>
      </c>
      <c r="C37" s="4" t="inlineStr">
        <is>
          <t xml:space="preserve"> </t>
        </is>
      </c>
      <c r="D37" s="4" t="inlineStr">
        <is>
          <t xml:space="preserve"> </t>
        </is>
      </c>
      <c r="E37" s="4" t="inlineStr">
        <is>
          <t xml:space="preserve"> </t>
        </is>
      </c>
      <c r="F37" s="6" t="n">
        <v>0.2</v>
      </c>
      <c r="G37" s="4" t="inlineStr">
        <is>
          <t xml:space="preserve"> </t>
        </is>
      </c>
      <c r="H37" s="4" t="inlineStr">
        <is>
          <t xml:space="preserve"> </t>
        </is>
      </c>
    </row>
    <row r="38">
      <c r="A38" s="4" t="inlineStr">
        <is>
          <t>Issued note</t>
        </is>
      </c>
      <c r="B38" s="5" t="n">
        <v>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 issue percentage</t>
        </is>
      </c>
      <c r="B39" s="11" t="n">
        <v>0.05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 Revolving Credit Facility | Fitchbur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due date</t>
        </is>
      </c>
      <c r="B42" s="4" t="inlineStr">
        <is>
          <t>Jul.  02,  203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 issue percentage</t>
        </is>
      </c>
      <c r="B43" s="11" t="n">
        <v>0.0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 issued</t>
        </is>
      </c>
      <c r="B44" s="5"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 Revolving Credit Facility | Third Amendment Credit Facility | Secured Overnight Financing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facility, daily fluctuating rate of interest</t>
        </is>
      </c>
      <c r="B47" s="4" t="inlineStr">
        <is>
          <t xml:space="preserve"> </t>
        </is>
      </c>
      <c r="C47" s="11" t="n">
        <v>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Facility | Revolving Credit Facility | Third Amendment Credit Facility | Secured Overnight Financing Ra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variable interest rate additional spread</t>
        </is>
      </c>
      <c r="B50" s="4" t="inlineStr">
        <is>
          <t xml:space="preserve"> </t>
        </is>
      </c>
      <c r="C50" s="13" t="n">
        <v>0.013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 Revolving Credit Facility | Third Amendment Credit Facility | Secured Overnight Financing Rat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variable interest rate additional spread</t>
        </is>
      </c>
      <c r="B53" s="4" t="inlineStr">
        <is>
          <t xml:space="preserve"> </t>
        </is>
      </c>
      <c r="C53" s="13" t="n">
        <v>0.01125</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Borrowing Limits Amounts Outstanding and Amounts Available under Revolving Credit Facility (Detail) - USD ($) $ in Million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Short-Term Borrowings Outstanding</t>
        </is>
      </c>
      <c r="B3" s="6" t="n">
        <v>157.8</v>
      </c>
      <c r="C3" s="9" t="n">
        <v>162</v>
      </c>
      <c r="D3" s="6" t="n">
        <v>131.7</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volving credit facility, limit</t>
        </is>
      </c>
      <c r="B6" s="5" t="n">
        <v>200</v>
      </c>
      <c r="C6" s="5" t="n">
        <v>200</v>
      </c>
      <c r="D6" s="5" t="n">
        <v>200</v>
      </c>
    </row>
    <row r="7">
      <c r="A7" s="4" t="inlineStr">
        <is>
          <t>Short-Term Borrowings Outstanding</t>
        </is>
      </c>
      <c r="B7" s="7" t="n">
        <v>157.8</v>
      </c>
      <c r="C7" s="5" t="n">
        <v>162</v>
      </c>
      <c r="D7" s="7" t="n">
        <v>131.7</v>
      </c>
    </row>
    <row r="8">
      <c r="A8" s="4" t="inlineStr">
        <is>
          <t>Available revolving credit facility</t>
        </is>
      </c>
      <c r="B8" s="6" t="n">
        <v>42.2</v>
      </c>
      <c r="C8" s="9" t="n">
        <v>38</v>
      </c>
      <c r="D8" s="6" t="n">
        <v>6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Classification of the Company Lease Obligations (Detail) - USD ($) $ in Millions</t>
        </is>
      </c>
      <c r="B1" s="2" t="inlineStr">
        <is>
          <t>Jun. 30, 2024</t>
        </is>
      </c>
      <c r="C1" s="2" t="inlineStr">
        <is>
          <t>Dec. 31, 2023</t>
        </is>
      </c>
      <c r="D1" s="2" t="inlineStr">
        <is>
          <t>Jun. 30, 2023</t>
        </is>
      </c>
    </row>
    <row r="2">
      <c r="A2" s="3" t="inlineStr">
        <is>
          <t>Operating Lease Obligations:</t>
        </is>
      </c>
      <c r="B2" s="4" t="inlineStr">
        <is>
          <t xml:space="preserve"> </t>
        </is>
      </c>
      <c r="C2" s="4" t="inlineStr">
        <is>
          <t xml:space="preserve"> </t>
        </is>
      </c>
      <c r="D2" s="4" t="inlineStr">
        <is>
          <t xml:space="preserve"> </t>
        </is>
      </c>
    </row>
    <row r="3">
      <c r="A3" s="4" t="inlineStr">
        <is>
          <t>Other Current Liabilities (current portion)</t>
        </is>
      </c>
      <c r="B3" s="6" t="n">
        <v>1.7</v>
      </c>
      <c r="C3" s="6" t="n">
        <v>1.9</v>
      </c>
      <c r="D3" s="6" t="n">
        <v>1.7</v>
      </c>
    </row>
    <row r="4">
      <c r="A4" s="4" t="inlineStr">
        <is>
          <t>Other Noncurrent Liabilities (long-term portion)</t>
        </is>
      </c>
      <c r="B4" s="7" t="n">
        <v>3.4</v>
      </c>
      <c r="C4" s="7" t="n">
        <v>3.7</v>
      </c>
      <c r="D4" s="7" t="n">
        <v>3.5</v>
      </c>
    </row>
    <row r="5">
      <c r="A5" s="4" t="inlineStr">
        <is>
          <t>Total Operating Lease Obligations</t>
        </is>
      </c>
      <c r="B5" s="7" t="n">
        <v>5.1</v>
      </c>
      <c r="C5" s="7" t="n">
        <v>5.6</v>
      </c>
      <c r="D5" s="7" t="n">
        <v>5.2</v>
      </c>
    </row>
    <row r="6">
      <c r="A6" s="3" t="inlineStr">
        <is>
          <t>Capital Lease Obligations:</t>
        </is>
      </c>
      <c r="B6" s="4" t="inlineStr">
        <is>
          <t xml:space="preserve"> </t>
        </is>
      </c>
      <c r="C6" s="4" t="inlineStr">
        <is>
          <t xml:space="preserve"> </t>
        </is>
      </c>
      <c r="D6" s="4" t="inlineStr">
        <is>
          <t xml:space="preserve"> </t>
        </is>
      </c>
    </row>
    <row r="7">
      <c r="A7" s="4" t="inlineStr">
        <is>
          <t>Other Current Liabilities (current portion)</t>
        </is>
      </c>
      <c r="B7" s="7" t="n">
        <v>0.1</v>
      </c>
      <c r="C7" s="7" t="n">
        <v>0.1</v>
      </c>
      <c r="D7" s="7" t="n">
        <v>0.1</v>
      </c>
    </row>
    <row r="8">
      <c r="A8" s="4" t="inlineStr">
        <is>
          <t>Other Noncurrent Liabilities (long-term portion)</t>
        </is>
      </c>
      <c r="B8" s="7" t="n">
        <v>0.3</v>
      </c>
      <c r="C8" s="7" t="n">
        <v>0.4</v>
      </c>
      <c r="D8" s="7" t="n">
        <v>0.3</v>
      </c>
    </row>
    <row r="9">
      <c r="A9" s="4" t="inlineStr">
        <is>
          <t>Total Capital Lease Obligations</t>
        </is>
      </c>
      <c r="B9" s="7" t="n">
        <v>0.4</v>
      </c>
      <c r="C9" s="7" t="n">
        <v>0.5</v>
      </c>
      <c r="D9" s="7" t="n">
        <v>0.4</v>
      </c>
    </row>
    <row r="10">
      <c r="A10" s="4" t="inlineStr">
        <is>
          <t>Total Lease Obligations</t>
        </is>
      </c>
      <c r="B10" s="7" t="n">
        <v>5.5</v>
      </c>
      <c r="C10" s="6" t="n">
        <v>6.1</v>
      </c>
      <c r="D10" s="6" t="n">
        <v>5.6</v>
      </c>
    </row>
    <row r="11">
      <c r="A11" s="4" t="inlineStr">
        <is>
          <t>Lease Obligations [Member]</t>
        </is>
      </c>
      <c r="B11" s="4" t="inlineStr">
        <is>
          <t xml:space="preserve"> </t>
        </is>
      </c>
      <c r="C11" s="4" t="inlineStr">
        <is>
          <t xml:space="preserve"> </t>
        </is>
      </c>
      <c r="D11" s="4" t="inlineStr">
        <is>
          <t xml:space="preserve"> </t>
        </is>
      </c>
    </row>
    <row r="12">
      <c r="A12" s="3" t="inlineStr">
        <is>
          <t>Operating Lease Obligations:</t>
        </is>
      </c>
      <c r="B12" s="4" t="inlineStr">
        <is>
          <t xml:space="preserve"> </t>
        </is>
      </c>
      <c r="C12" s="4" t="inlineStr">
        <is>
          <t xml:space="preserve"> </t>
        </is>
      </c>
      <c r="D12" s="4" t="inlineStr">
        <is>
          <t xml:space="preserve"> </t>
        </is>
      </c>
    </row>
    <row r="13">
      <c r="A13" s="4" t="inlineStr">
        <is>
          <t>Total Operating Lease Obligations</t>
        </is>
      </c>
      <c r="B13" s="9" t="n">
        <v>5076</v>
      </c>
      <c r="C13" s="4" t="inlineStr">
        <is>
          <t xml:space="preserve"> </t>
        </is>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Future Operating Lease Payment Obligations and Future Minimum Lease Payments under Capital Leases (Detail) - USD ($) $ in Millions</t>
        </is>
      </c>
      <c r="B1" s="2" t="inlineStr">
        <is>
          <t>Jun. 30, 2024</t>
        </is>
      </c>
      <c r="C1" s="2" t="inlineStr">
        <is>
          <t>Dec. 31, 2023</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Rest of 2024</t>
        </is>
      </c>
      <c r="B3" s="9" t="n">
        <v>1443</v>
      </c>
      <c r="C3" s="4" t="inlineStr">
        <is>
          <t xml:space="preserve"> </t>
        </is>
      </c>
      <c r="D3" s="4" t="inlineStr">
        <is>
          <t xml:space="preserve"> </t>
        </is>
      </c>
    </row>
    <row r="4">
      <c r="A4" s="4" t="inlineStr">
        <is>
          <t>2025</t>
        </is>
      </c>
      <c r="B4" s="5" t="n">
        <v>1471</v>
      </c>
      <c r="C4" s="4" t="inlineStr">
        <is>
          <t xml:space="preserve"> </t>
        </is>
      </c>
      <c r="D4" s="4" t="inlineStr">
        <is>
          <t xml:space="preserve"> </t>
        </is>
      </c>
    </row>
    <row r="5">
      <c r="A5" s="4" t="inlineStr">
        <is>
          <t>2026</t>
        </is>
      </c>
      <c r="B5" s="5" t="n">
        <v>1255</v>
      </c>
      <c r="C5" s="4" t="inlineStr">
        <is>
          <t xml:space="preserve"> </t>
        </is>
      </c>
      <c r="D5" s="4" t="inlineStr">
        <is>
          <t xml:space="preserve"> </t>
        </is>
      </c>
    </row>
    <row r="6">
      <c r="A6" s="4" t="inlineStr">
        <is>
          <t>2027</t>
        </is>
      </c>
      <c r="B6" s="5" t="n">
        <v>856</v>
      </c>
      <c r="C6" s="4" t="inlineStr">
        <is>
          <t xml:space="preserve"> </t>
        </is>
      </c>
      <c r="D6" s="4" t="inlineStr">
        <is>
          <t xml:space="preserve"> </t>
        </is>
      </c>
    </row>
    <row r="7">
      <c r="A7" s="4" t="inlineStr">
        <is>
          <t>2028</t>
        </is>
      </c>
      <c r="B7" s="5" t="n">
        <v>284</v>
      </c>
      <c r="C7" s="4" t="inlineStr">
        <is>
          <t xml:space="preserve"> </t>
        </is>
      </c>
      <c r="D7" s="4" t="inlineStr">
        <is>
          <t xml:space="preserve"> </t>
        </is>
      </c>
    </row>
    <row r="8">
      <c r="A8" s="4" t="inlineStr">
        <is>
          <t>2029-2033</t>
        </is>
      </c>
      <c r="B8" s="5" t="n">
        <v>223</v>
      </c>
      <c r="C8" s="4" t="inlineStr">
        <is>
          <t xml:space="preserve"> </t>
        </is>
      </c>
      <c r="D8" s="4" t="inlineStr">
        <is>
          <t xml:space="preserve"> </t>
        </is>
      </c>
    </row>
    <row r="9">
      <c r="A9" s="4" t="inlineStr">
        <is>
          <t>Total Payments</t>
        </is>
      </c>
      <c r="B9" s="5" t="n">
        <v>5532</v>
      </c>
      <c r="C9" s="4" t="inlineStr">
        <is>
          <t xml:space="preserve"> </t>
        </is>
      </c>
      <c r="D9" s="4" t="inlineStr">
        <is>
          <t xml:space="preserve"> </t>
        </is>
      </c>
    </row>
    <row r="10">
      <c r="A10" s="4" t="inlineStr">
        <is>
          <t>Less: Interest</t>
        </is>
      </c>
      <c r="B10" s="5" t="n">
        <v>456</v>
      </c>
      <c r="C10" s="4" t="inlineStr">
        <is>
          <t xml:space="preserve"> </t>
        </is>
      </c>
      <c r="D10" s="4" t="inlineStr">
        <is>
          <t xml:space="preserve"> </t>
        </is>
      </c>
    </row>
    <row r="11">
      <c r="A11" s="4" t="inlineStr">
        <is>
          <t>Amount of Lease Obligations Recorded on Consolidated Balance Sheets</t>
        </is>
      </c>
      <c r="B11" s="7" t="n">
        <v>5.1</v>
      </c>
      <c r="C11" s="6" t="n">
        <v>5.6</v>
      </c>
      <c r="D11" s="6" t="n">
        <v>5.2</v>
      </c>
    </row>
    <row r="12">
      <c r="A12" s="3" t="inlineStr">
        <is>
          <t>Capital leases</t>
        </is>
      </c>
      <c r="B12" s="4" t="inlineStr">
        <is>
          <t xml:space="preserve"> </t>
        </is>
      </c>
      <c r="C12" s="4" t="inlineStr">
        <is>
          <t xml:space="preserve"> </t>
        </is>
      </c>
      <c r="D12" s="4" t="inlineStr">
        <is>
          <t xml:space="preserve"> </t>
        </is>
      </c>
    </row>
    <row r="13">
      <c r="A13" s="4" t="inlineStr">
        <is>
          <t>Rest of 2024</t>
        </is>
      </c>
      <c r="B13" s="5" t="n">
        <v>110</v>
      </c>
      <c r="C13" s="4" t="inlineStr">
        <is>
          <t xml:space="preserve"> </t>
        </is>
      </c>
      <c r="D13" s="4" t="inlineStr">
        <is>
          <t xml:space="preserve"> </t>
        </is>
      </c>
    </row>
    <row r="14">
      <c r="A14" s="4" t="inlineStr">
        <is>
          <t>2025</t>
        </is>
      </c>
      <c r="B14" s="5" t="n">
        <v>111</v>
      </c>
      <c r="C14" s="4" t="inlineStr">
        <is>
          <t xml:space="preserve"> </t>
        </is>
      </c>
      <c r="D14" s="4" t="inlineStr">
        <is>
          <t xml:space="preserve"> </t>
        </is>
      </c>
    </row>
    <row r="15">
      <c r="A15" s="4" t="inlineStr">
        <is>
          <t>2026</t>
        </is>
      </c>
      <c r="B15" s="5" t="n">
        <v>107</v>
      </c>
      <c r="C15" s="4" t="inlineStr">
        <is>
          <t xml:space="preserve"> </t>
        </is>
      </c>
      <c r="D15" s="4" t="inlineStr">
        <is>
          <t xml:space="preserve"> </t>
        </is>
      </c>
    </row>
    <row r="16">
      <c r="A16" s="4" t="inlineStr">
        <is>
          <t>2027</t>
        </is>
      </c>
      <c r="B16" s="5" t="n">
        <v>104</v>
      </c>
      <c r="C16" s="4" t="inlineStr">
        <is>
          <t xml:space="preserve"> </t>
        </is>
      </c>
      <c r="D16" s="4" t="inlineStr">
        <is>
          <t xml:space="preserve"> </t>
        </is>
      </c>
    </row>
    <row r="17">
      <c r="A17" s="4" t="inlineStr">
        <is>
          <t>2028</t>
        </is>
      </c>
      <c r="B17" s="5" t="n">
        <v>13</v>
      </c>
      <c r="C17" s="4" t="inlineStr">
        <is>
          <t xml:space="preserve"> </t>
        </is>
      </c>
      <c r="D17" s="4" t="inlineStr">
        <is>
          <t xml:space="preserve"> </t>
        </is>
      </c>
    </row>
    <row r="18">
      <c r="A18" s="4" t="inlineStr">
        <is>
          <t>Total Payments</t>
        </is>
      </c>
      <c r="B18" s="5" t="n">
        <v>445</v>
      </c>
      <c r="C18" s="4" t="inlineStr">
        <is>
          <t xml:space="preserve"> </t>
        </is>
      </c>
      <c r="D18" s="4" t="inlineStr">
        <is>
          <t xml:space="preserve"> </t>
        </is>
      </c>
    </row>
    <row r="19">
      <c r="A19" s="4" t="inlineStr">
        <is>
          <t>Less: Interest</t>
        </is>
      </c>
      <c r="B19" s="5" t="n">
        <v>35</v>
      </c>
      <c r="C19" s="4" t="inlineStr">
        <is>
          <t xml:space="preserve"> </t>
        </is>
      </c>
      <c r="D19" s="4" t="inlineStr">
        <is>
          <t xml:space="preserve"> </t>
        </is>
      </c>
    </row>
    <row r="20">
      <c r="A20" s="4" t="inlineStr">
        <is>
          <t>Lease Obligations [Member]</t>
        </is>
      </c>
      <c r="B20" s="4" t="inlineStr">
        <is>
          <t xml:space="preserve"> </t>
        </is>
      </c>
      <c r="C20" s="4" t="inlineStr">
        <is>
          <t xml:space="preserve"> </t>
        </is>
      </c>
      <c r="D20" s="4" t="inlineStr">
        <is>
          <t xml:space="preserve"> </t>
        </is>
      </c>
    </row>
    <row r="21">
      <c r="A21" s="3" t="inlineStr">
        <is>
          <t>Operating leases</t>
        </is>
      </c>
      <c r="B21" s="4" t="inlineStr">
        <is>
          <t xml:space="preserve"> </t>
        </is>
      </c>
      <c r="C21" s="4" t="inlineStr">
        <is>
          <t xml:space="preserve"> </t>
        </is>
      </c>
      <c r="D21" s="4" t="inlineStr">
        <is>
          <t xml:space="preserve"> </t>
        </is>
      </c>
    </row>
    <row r="22">
      <c r="A22" s="4" t="inlineStr">
        <is>
          <t>Amount of Lease Obligations Recorded on Consolidated Balance Sheets</t>
        </is>
      </c>
      <c r="B22" s="5" t="n">
        <v>5076</v>
      </c>
      <c r="C22" s="4" t="inlineStr">
        <is>
          <t xml:space="preserve"> </t>
        </is>
      </c>
      <c r="D22" s="4" t="inlineStr">
        <is>
          <t xml:space="preserve"> </t>
        </is>
      </c>
    </row>
    <row r="23">
      <c r="A23" s="3" t="inlineStr">
        <is>
          <t>Capital leases</t>
        </is>
      </c>
      <c r="B23" s="4" t="inlineStr">
        <is>
          <t xml:space="preserve"> </t>
        </is>
      </c>
      <c r="C23" s="4" t="inlineStr">
        <is>
          <t xml:space="preserve"> </t>
        </is>
      </c>
      <c r="D23" s="4" t="inlineStr">
        <is>
          <t xml:space="preserve"> </t>
        </is>
      </c>
    </row>
    <row r="24">
      <c r="A24" s="4" t="inlineStr">
        <is>
          <t>Amount of Lease Obligations Recorded on Consolidated Balance Sheets</t>
        </is>
      </c>
      <c r="B24" s="9" t="n">
        <v>410</v>
      </c>
      <c r="C24" s="4" t="inlineStr">
        <is>
          <t xml:space="preserve"> </t>
        </is>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3" customWidth="1" min="8" max="8"/>
    <col width="14" customWidth="1" min="9" max="9"/>
  </cols>
  <sheetData>
    <row r="1">
      <c r="A1" s="1" t="inlineStr">
        <is>
          <t>Common Stock And Preferred Stock - Additional Information (Detail) - USD ($)</t>
        </is>
      </c>
      <c r="C1" s="2" t="inlineStr">
        <is>
          <t>3 Months Ended</t>
        </is>
      </c>
      <c r="E1" s="2" t="inlineStr">
        <is>
          <t>6 Months Ended</t>
        </is>
      </c>
      <c r="G1" s="2" t="inlineStr">
        <is>
          <t>12 Months Ended</t>
        </is>
      </c>
    </row>
    <row r="2">
      <c r="B2" s="2" t="inlineStr">
        <is>
          <t>Jan. 30, 2024</t>
        </is>
      </c>
      <c r="C2" s="2" t="inlineStr">
        <is>
          <t>Jun. 30, 2024</t>
        </is>
      </c>
      <c r="D2" s="2" t="inlineStr">
        <is>
          <t>Jun. 30, 2023</t>
        </is>
      </c>
      <c r="E2" s="2" t="inlineStr">
        <is>
          <t>Jun. 30, 2024</t>
        </is>
      </c>
      <c r="F2" s="2" t="inlineStr">
        <is>
          <t>Jun. 30, 2023</t>
        </is>
      </c>
      <c r="G2" s="2" t="inlineStr">
        <is>
          <t>Dec. 31, 2023</t>
        </is>
      </c>
      <c r="H2" s="2" t="inlineStr">
        <is>
          <t>May 01, 2024</t>
        </is>
      </c>
      <c r="I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5" t="n">
        <v>16173132</v>
      </c>
      <c r="D4" s="5" t="n">
        <v>16091419</v>
      </c>
      <c r="E4" s="5" t="n">
        <v>16173132</v>
      </c>
      <c r="F4" s="5" t="n">
        <v>16091419</v>
      </c>
      <c r="G4" s="5" t="n">
        <v>16116724</v>
      </c>
      <c r="H4" s="4" t="inlineStr">
        <is>
          <t xml:space="preserve"> </t>
        </is>
      </c>
      <c r="I4" s="4" t="inlineStr">
        <is>
          <t xml:space="preserve"> </t>
        </is>
      </c>
    </row>
    <row r="5">
      <c r="A5" s="4" t="inlineStr">
        <is>
          <t>Common stock, shares issued</t>
        </is>
      </c>
      <c r="B5" s="4" t="inlineStr">
        <is>
          <t xml:space="preserve"> </t>
        </is>
      </c>
      <c r="C5" s="5" t="n">
        <v>5245</v>
      </c>
      <c r="D5" s="5" t="n">
        <v>5189</v>
      </c>
      <c r="E5" s="5" t="n">
        <v>11048</v>
      </c>
      <c r="F5" s="5" t="n">
        <v>10524</v>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9" t="n">
        <v>600000</v>
      </c>
      <c r="F6" s="9" t="n">
        <v>600000</v>
      </c>
      <c r="G6" s="4" t="inlineStr">
        <is>
          <t xml:space="preserve"> </t>
        </is>
      </c>
      <c r="H6" s="4" t="inlineStr">
        <is>
          <t xml:space="preserve"> </t>
        </is>
      </c>
      <c r="I6" s="4" t="inlineStr">
        <is>
          <t xml:space="preserve"> </t>
        </is>
      </c>
    </row>
    <row r="7">
      <c r="A7" s="4" t="inlineStr">
        <is>
          <t>Percentage of fully-vested restricted stock units that directors will receive in common shares when settled</t>
        </is>
      </c>
      <c r="B7" s="4" t="inlineStr">
        <is>
          <t xml:space="preserve"> </t>
        </is>
      </c>
      <c r="C7" s="4" t="inlineStr">
        <is>
          <t xml:space="preserve"> </t>
        </is>
      </c>
      <c r="D7" s="4" t="inlineStr">
        <is>
          <t xml:space="preserve"> </t>
        </is>
      </c>
      <c r="E7" s="12" t="n">
        <v>0.7</v>
      </c>
      <c r="F7" s="4" t="inlineStr">
        <is>
          <t xml:space="preserve"> </t>
        </is>
      </c>
      <c r="G7" s="4" t="inlineStr">
        <is>
          <t xml:space="preserve"> </t>
        </is>
      </c>
      <c r="H7" s="4" t="inlineStr">
        <is>
          <t xml:space="preserve"> </t>
        </is>
      </c>
      <c r="I7" s="4" t="inlineStr">
        <is>
          <t xml:space="preserve"> </t>
        </is>
      </c>
    </row>
    <row r="8">
      <c r="A8" s="4" t="inlineStr">
        <is>
          <t>Percentage of fully-vested restricted stock units that directors will receive in cash when settled</t>
        </is>
      </c>
      <c r="B8" s="4" t="inlineStr">
        <is>
          <t xml:space="preserve"> </t>
        </is>
      </c>
      <c r="C8" s="4" t="inlineStr">
        <is>
          <t xml:space="preserve"> </t>
        </is>
      </c>
      <c r="D8" s="4" t="inlineStr">
        <is>
          <t xml:space="preserve"> </t>
        </is>
      </c>
      <c r="E8" s="12" t="n">
        <v>0.3</v>
      </c>
      <c r="F8" s="4" t="inlineStr">
        <is>
          <t xml:space="preserve"> </t>
        </is>
      </c>
      <c r="G8" s="4" t="inlineStr">
        <is>
          <t xml:space="preserve"> </t>
        </is>
      </c>
      <c r="H8" s="4" t="inlineStr">
        <is>
          <t xml:space="preserve"> </t>
        </is>
      </c>
      <c r="I8" s="4" t="inlineStr">
        <is>
          <t xml:space="preserve"> </t>
        </is>
      </c>
    </row>
    <row r="9">
      <c r="A9" s="4" t="inlineStr">
        <is>
          <t>Preferred Stock</t>
        </is>
      </c>
      <c r="B9" s="4" t="inlineStr">
        <is>
          <t xml:space="preserve"> </t>
        </is>
      </c>
      <c r="C9" s="9" t="n">
        <v>200000</v>
      </c>
      <c r="D9" s="9" t="n">
        <v>200000</v>
      </c>
      <c r="E9" s="9" t="n">
        <v>200000</v>
      </c>
      <c r="F9" s="5" t="n">
        <v>200000</v>
      </c>
      <c r="G9" s="9" t="n">
        <v>200000</v>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declared</t>
        </is>
      </c>
      <c r="B12" s="4" t="inlineStr">
        <is>
          <t xml:space="preserve"> </t>
        </is>
      </c>
      <c r="C12" s="4" t="inlineStr">
        <is>
          <t xml:space="preserve"> </t>
        </is>
      </c>
      <c r="D12" s="4" t="inlineStr">
        <is>
          <t xml:space="preserve"> </t>
        </is>
      </c>
      <c r="E12" s="9" t="n">
        <v>100000</v>
      </c>
      <c r="F12" s="9" t="n">
        <v>100000</v>
      </c>
      <c r="G12" s="4" t="inlineStr">
        <is>
          <t xml:space="preserve"> </t>
        </is>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row>
    <row r="16">
      <c r="A16" s="4" t="inlineStr">
        <is>
          <t>Restricted stock non-vested</t>
        </is>
      </c>
      <c r="B16" s="4" t="inlineStr">
        <is>
          <t xml:space="preserve"> </t>
        </is>
      </c>
      <c r="C16" s="5" t="n">
        <v>59163</v>
      </c>
      <c r="D16" s="5" t="n">
        <v>64243</v>
      </c>
      <c r="E16" s="5" t="n">
        <v>59163</v>
      </c>
      <c r="F16" s="5" t="n">
        <v>64243</v>
      </c>
      <c r="G16" s="4" t="inlineStr">
        <is>
          <t xml:space="preserve"> </t>
        </is>
      </c>
      <c r="H16" s="4" t="inlineStr">
        <is>
          <t xml:space="preserve"> </t>
        </is>
      </c>
      <c r="I16" s="4" t="inlineStr">
        <is>
          <t xml:space="preserve"> </t>
        </is>
      </c>
    </row>
    <row r="17">
      <c r="A17" s="4" t="inlineStr">
        <is>
          <t>Restricted Stock Units Granted</t>
        </is>
      </c>
      <c r="B17" s="4" t="inlineStr">
        <is>
          <t xml:space="preserve"> </t>
        </is>
      </c>
      <c r="C17" s="4" t="inlineStr">
        <is>
          <t xml:space="preserve"> </t>
        </is>
      </c>
      <c r="D17" s="4" t="inlineStr">
        <is>
          <t xml:space="preserve"> </t>
        </is>
      </c>
      <c r="E17" s="8" t="n">
        <v>47.72</v>
      </c>
      <c r="F17" s="8" t="n">
        <v>48.02</v>
      </c>
      <c r="G17" s="4" t="inlineStr">
        <is>
          <t xml:space="preserve"> </t>
        </is>
      </c>
      <c r="H17" s="4" t="inlineStr">
        <is>
          <t xml:space="preserve"> </t>
        </is>
      </c>
      <c r="I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9" t="n">
        <v>1200000</v>
      </c>
      <c r="F18" s="9" t="n">
        <v>1300000</v>
      </c>
      <c r="G18" s="4" t="inlineStr">
        <is>
          <t xml:space="preserve"> </t>
        </is>
      </c>
      <c r="H18" s="4" t="inlineStr">
        <is>
          <t xml:space="preserve"> </t>
        </is>
      </c>
      <c r="I18" s="4" t="inlineStr">
        <is>
          <t xml:space="preserve"> </t>
        </is>
      </c>
    </row>
    <row r="19">
      <c r="A19" s="4" t="inlineStr">
        <is>
          <t>Fair value of liabilities associated with fully vested RSUs that will be settled in cash</t>
        </is>
      </c>
      <c r="B19" s="4" t="inlineStr">
        <is>
          <t xml:space="preserve"> </t>
        </is>
      </c>
      <c r="C19" s="9" t="n">
        <v>800000</v>
      </c>
      <c r="D19" s="9" t="n">
        <v>1000000</v>
      </c>
      <c r="E19" s="5" t="n">
        <v>800000</v>
      </c>
      <c r="F19" s="9" t="n">
        <v>1000000</v>
      </c>
      <c r="G19" s="9" t="n">
        <v>800000</v>
      </c>
      <c r="H19" s="4" t="inlineStr">
        <is>
          <t xml:space="preserve"> </t>
        </is>
      </c>
      <c r="I19" s="4" t="inlineStr">
        <is>
          <t xml:space="preserve"> </t>
        </is>
      </c>
    </row>
    <row r="20">
      <c r="A20" s="4" t="inlineStr">
        <is>
          <t>Unrecognized share based compensation</t>
        </is>
      </c>
      <c r="B20" s="4" t="inlineStr">
        <is>
          <t xml:space="preserve"> </t>
        </is>
      </c>
      <c r="C20" s="9" t="n">
        <v>1100000</v>
      </c>
      <c r="D20" s="4" t="inlineStr">
        <is>
          <t xml:space="preserve"> </t>
        </is>
      </c>
      <c r="E20" s="9" t="n">
        <v>1100000</v>
      </c>
      <c r="F20" s="4" t="inlineStr">
        <is>
          <t xml:space="preserve"> </t>
        </is>
      </c>
      <c r="G20" s="4" t="inlineStr">
        <is>
          <t xml:space="preserve"> </t>
        </is>
      </c>
      <c r="H20" s="4" t="inlineStr">
        <is>
          <t xml:space="preserve"> </t>
        </is>
      </c>
      <c r="I20" s="4" t="inlineStr">
        <is>
          <t xml:space="preserve"> </t>
        </is>
      </c>
    </row>
    <row r="21">
      <c r="A21" s="4" t="inlineStr">
        <is>
          <t>Share compensation recognition period</t>
        </is>
      </c>
      <c r="B21" s="4" t="inlineStr">
        <is>
          <t xml:space="preserve"> </t>
        </is>
      </c>
      <c r="C21" s="4" t="inlineStr">
        <is>
          <t xml:space="preserve"> </t>
        </is>
      </c>
      <c r="D21" s="4" t="inlineStr">
        <is>
          <t xml:space="preserve"> </t>
        </is>
      </c>
      <c r="E21" s="4" t="inlineStr">
        <is>
          <t>2 years 8 months 12 days</t>
        </is>
      </c>
      <c r="F21" s="4" t="inlineStr">
        <is>
          <t xml:space="preserve"> </t>
        </is>
      </c>
      <c r="G21" s="4" t="inlineStr">
        <is>
          <t xml:space="preserve"> </t>
        </is>
      </c>
      <c r="H21" s="4" t="inlineStr">
        <is>
          <t xml:space="preserve"> </t>
        </is>
      </c>
      <c r="I21" s="4" t="inlineStr">
        <is>
          <t xml:space="preserve"> </t>
        </is>
      </c>
    </row>
    <row r="22">
      <c r="A22" s="4" t="inlineStr">
        <is>
          <t>Restricted Stock Units Granted</t>
        </is>
      </c>
      <c r="B22" s="5" t="n">
        <v>226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Market Value</t>
        </is>
      </c>
      <c r="B23" s="9" t="n">
        <v>1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feitures under the stock plan</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Cancellations under the stock plan</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Restrict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available for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27500</v>
      </c>
      <c r="I28" s="5" t="n">
        <v>677500</v>
      </c>
    </row>
    <row r="29">
      <c r="A29" s="4" t="inlineStr">
        <is>
          <t>Restricted stock that may be awarded in any one calendar year to any one participant</t>
        </is>
      </c>
      <c r="B29" s="4" t="inlineStr">
        <is>
          <t xml:space="preserve"> </t>
        </is>
      </c>
      <c r="C29" s="5" t="n">
        <v>20000</v>
      </c>
      <c r="D29" s="4" t="inlineStr">
        <is>
          <t xml:space="preserve"> </t>
        </is>
      </c>
      <c r="E29" s="5" t="n">
        <v>20000</v>
      </c>
      <c r="F29" s="4" t="inlineStr">
        <is>
          <t xml:space="preserve"> </t>
        </is>
      </c>
      <c r="G29" s="4" t="inlineStr">
        <is>
          <t xml:space="preserve"> </t>
        </is>
      </c>
      <c r="H29" s="4" t="inlineStr">
        <is>
          <t xml:space="preserve"> </t>
        </is>
      </c>
      <c r="I29" s="4" t="inlineStr">
        <is>
          <t xml:space="preserve"> </t>
        </is>
      </c>
    </row>
    <row r="30">
      <c r="A30" s="4" t="inlineStr">
        <is>
          <t>Restricted Stock | Vesting Annual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vesting percentage annually</t>
        </is>
      </c>
      <c r="B32" s="4" t="inlineStr">
        <is>
          <t xml:space="preserve"> </t>
        </is>
      </c>
      <c r="C32" s="4" t="inlineStr">
        <is>
          <t xml:space="preserve"> </t>
        </is>
      </c>
      <c r="D32" s="4" t="inlineStr">
        <is>
          <t xml:space="preserve"> </t>
        </is>
      </c>
      <c r="E32" s="12" t="n">
        <v>0.25</v>
      </c>
      <c r="F32" s="4" t="inlineStr">
        <is>
          <t xml:space="preserve"> </t>
        </is>
      </c>
      <c r="G32" s="4" t="inlineStr">
        <is>
          <t xml:space="preserve"> </t>
        </is>
      </c>
      <c r="H32" s="4" t="inlineStr">
        <is>
          <t xml:space="preserve"> </t>
        </is>
      </c>
      <c r="I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Granted</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Restricted stock units outstanding</t>
        </is>
      </c>
      <c r="B36" s="4" t="inlineStr">
        <is>
          <t xml:space="preserve"> </t>
        </is>
      </c>
      <c r="C36" s="4" t="inlineStr">
        <is>
          <t xml:space="preserve"> </t>
        </is>
      </c>
      <c r="D36" s="5" t="n">
        <v>44468</v>
      </c>
      <c r="E36" s="4" t="inlineStr">
        <is>
          <t xml:space="preserve"> </t>
        </is>
      </c>
      <c r="F36" s="5" t="n">
        <v>44468</v>
      </c>
      <c r="G36" s="4" t="inlineStr">
        <is>
          <t xml:space="preserve"> </t>
        </is>
      </c>
      <c r="H36" s="4" t="inlineStr">
        <is>
          <t xml:space="preserve"> </t>
        </is>
      </c>
      <c r="I36" s="4" t="inlineStr">
        <is>
          <t xml:space="preserve"> </t>
        </is>
      </c>
    </row>
    <row r="37">
      <c r="A37" s="4" t="inlineStr">
        <is>
          <t>Weighted-Average Stock Price</t>
        </is>
      </c>
      <c r="B37" s="4" t="inlineStr">
        <is>
          <t xml:space="preserve"> </t>
        </is>
      </c>
      <c r="C37" s="4" t="inlineStr">
        <is>
          <t xml:space="preserve"> </t>
        </is>
      </c>
      <c r="D37" s="8" t="n">
        <v>40.37</v>
      </c>
      <c r="E37" s="4" t="inlineStr">
        <is>
          <t xml:space="preserve"> </t>
        </is>
      </c>
      <c r="F37" s="8" t="n">
        <v>40.37</v>
      </c>
      <c r="G37" s="4" t="inlineStr">
        <is>
          <t xml:space="preserve"> </t>
        </is>
      </c>
      <c r="H37" s="4" t="inlineStr">
        <is>
          <t xml:space="preserve"> </t>
        </is>
      </c>
      <c r="I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non-vested</t>
        </is>
      </c>
      <c r="B40" s="4" t="inlineStr">
        <is>
          <t xml:space="preserve"> </t>
        </is>
      </c>
      <c r="C40" s="5" t="n">
        <v>43453</v>
      </c>
      <c r="D40" s="5" t="n">
        <v>18770</v>
      </c>
      <c r="E40" s="5" t="n">
        <v>43453</v>
      </c>
      <c r="F40" s="5" t="n">
        <v>18770</v>
      </c>
      <c r="G40" s="4" t="inlineStr">
        <is>
          <t xml:space="preserve"> </t>
        </is>
      </c>
      <c r="H40" s="4" t="inlineStr">
        <is>
          <t xml:space="preserve"> </t>
        </is>
      </c>
      <c r="I40" s="4" t="inlineStr">
        <is>
          <t xml:space="preserve"> </t>
        </is>
      </c>
    </row>
    <row r="41">
      <c r="A41" s="4" t="inlineStr">
        <is>
          <t>Restricted Stock Units Granted</t>
        </is>
      </c>
      <c r="B41" s="4" t="inlineStr">
        <is>
          <t xml:space="preserve"> </t>
        </is>
      </c>
      <c r="C41" s="4" t="inlineStr">
        <is>
          <t xml:space="preserve"> </t>
        </is>
      </c>
      <c r="D41" s="4" t="inlineStr">
        <is>
          <t xml:space="preserve"> </t>
        </is>
      </c>
      <c r="E41" s="8" t="n">
        <v>50.35</v>
      </c>
      <c r="F41" s="8" t="n">
        <v>51.83</v>
      </c>
      <c r="G41" s="4" t="inlineStr">
        <is>
          <t xml:space="preserve"> </t>
        </is>
      </c>
      <c r="H41" s="4" t="inlineStr">
        <is>
          <t xml:space="preserve"> </t>
        </is>
      </c>
      <c r="I41" s="4" t="inlineStr">
        <is>
          <t xml:space="preserve"> </t>
        </is>
      </c>
    </row>
    <row r="42">
      <c r="A42" s="4" t="inlineStr">
        <is>
          <t>Share based compensation expense</t>
        </is>
      </c>
      <c r="B42" s="4" t="inlineStr">
        <is>
          <t xml:space="preserve"> </t>
        </is>
      </c>
      <c r="C42" s="4" t="inlineStr">
        <is>
          <t xml:space="preserve"> </t>
        </is>
      </c>
      <c r="D42" s="4" t="inlineStr">
        <is>
          <t xml:space="preserve"> </t>
        </is>
      </c>
      <c r="E42" s="9" t="n">
        <v>500000</v>
      </c>
      <c r="F42" s="9" t="n">
        <v>200000</v>
      </c>
      <c r="G42" s="4" t="inlineStr">
        <is>
          <t xml:space="preserve"> </t>
        </is>
      </c>
      <c r="H42" s="4" t="inlineStr">
        <is>
          <t xml:space="preserve"> </t>
        </is>
      </c>
      <c r="I42" s="4" t="inlineStr">
        <is>
          <t xml:space="preserve"> </t>
        </is>
      </c>
    </row>
    <row r="43">
      <c r="A43" s="4" t="inlineStr">
        <is>
          <t>Unrecognized share based compensation</t>
        </is>
      </c>
      <c r="B43" s="4" t="inlineStr">
        <is>
          <t xml:space="preserve"> </t>
        </is>
      </c>
      <c r="C43" s="9" t="n">
        <v>1900000</v>
      </c>
      <c r="D43" s="4" t="inlineStr">
        <is>
          <t xml:space="preserve"> </t>
        </is>
      </c>
      <c r="E43" s="9" t="n">
        <v>1900000</v>
      </c>
      <c r="F43" s="4" t="inlineStr">
        <is>
          <t xml:space="preserve"> </t>
        </is>
      </c>
      <c r="G43" s="4" t="inlineStr">
        <is>
          <t xml:space="preserve"> </t>
        </is>
      </c>
      <c r="H43" s="4" t="inlineStr">
        <is>
          <t xml:space="preserve"> </t>
        </is>
      </c>
      <c r="I43" s="4" t="inlineStr">
        <is>
          <t xml:space="preserve"> </t>
        </is>
      </c>
    </row>
    <row r="44">
      <c r="A44" s="4" t="inlineStr">
        <is>
          <t>Share compensation recognition period</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c r="I44" s="4" t="inlineStr">
        <is>
          <t xml:space="preserve"> </t>
        </is>
      </c>
    </row>
    <row r="45">
      <c r="A45" s="4" t="inlineStr">
        <is>
          <t>Restricted Stock Units Granted</t>
        </is>
      </c>
      <c r="B45" s="5" t="n">
        <v>226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Market Value</t>
        </is>
      </c>
      <c r="B46" s="9" t="n">
        <v>1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feitures under the stock plan</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Cancellations under the stock plan</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Series 6 | Unitil Energy System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outstanding</t>
        </is>
      </c>
      <c r="B51" s="4" t="inlineStr">
        <is>
          <t xml:space="preserve"> </t>
        </is>
      </c>
      <c r="C51" s="5" t="n">
        <v>1727</v>
      </c>
      <c r="D51" s="5" t="n">
        <v>1727</v>
      </c>
      <c r="E51" s="5" t="n">
        <v>1727</v>
      </c>
      <c r="F51" s="5" t="n">
        <v>1727</v>
      </c>
      <c r="G51" s="5" t="n">
        <v>1727</v>
      </c>
      <c r="H51" s="4" t="inlineStr">
        <is>
          <t xml:space="preserve"> </t>
        </is>
      </c>
      <c r="I51" s="4" t="inlineStr">
        <is>
          <t xml:space="preserve"> </t>
        </is>
      </c>
    </row>
    <row r="52">
      <c r="A52" s="4" t="inlineStr">
        <is>
          <t>Preferred Stock</t>
        </is>
      </c>
      <c r="B52" s="4" t="inlineStr">
        <is>
          <t xml:space="preserve"> </t>
        </is>
      </c>
      <c r="C52" s="9" t="n">
        <v>200000</v>
      </c>
      <c r="D52" s="9" t="n">
        <v>200000</v>
      </c>
      <c r="E52" s="9" t="n">
        <v>200000</v>
      </c>
      <c r="F52" s="9" t="n">
        <v>200000</v>
      </c>
      <c r="G52" s="9" t="n">
        <v>200000</v>
      </c>
      <c r="H52" s="4" t="inlineStr">
        <is>
          <t xml:space="preserve"> </t>
        </is>
      </c>
      <c r="I52" s="4" t="inlineStr">
        <is>
          <t xml:space="preserve"> </t>
        </is>
      </c>
    </row>
    <row r="53">
      <c r="A53" s="4" t="inlineStr">
        <is>
          <t>Dividend rate</t>
        </is>
      </c>
      <c r="B53" s="4" t="inlineStr">
        <is>
          <t xml:space="preserve"> </t>
        </is>
      </c>
      <c r="C53" s="4" t="inlineStr">
        <is>
          <t xml:space="preserve"> </t>
        </is>
      </c>
      <c r="D53" s="4" t="inlineStr">
        <is>
          <t xml:space="preserve"> </t>
        </is>
      </c>
      <c r="E53" s="12" t="n">
        <v>0.06</v>
      </c>
      <c r="F53" s="12" t="n">
        <v>0.06</v>
      </c>
      <c r="G53" s="12" t="n">
        <v>0.06</v>
      </c>
      <c r="H53" s="4" t="inlineStr">
        <is>
          <t xml:space="preserve"> </t>
        </is>
      </c>
      <c r="I53" s="4" t="inlineStr">
        <is>
          <t xml:space="preserve"> </t>
        </is>
      </c>
    </row>
    <row r="54">
      <c r="A54" s="4" t="inlineStr">
        <is>
          <t>Dividend and Distribution Reinvestment and Share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9" t="n">
        <v>559300</v>
      </c>
      <c r="F56" s="4" t="inlineStr">
        <is>
          <t xml:space="preserve"> </t>
        </is>
      </c>
      <c r="G56" s="4" t="inlineStr">
        <is>
          <t xml:space="preserve"> </t>
        </is>
      </c>
      <c r="H56" s="4" t="inlineStr">
        <is>
          <t xml:space="preserve"> </t>
        </is>
      </c>
      <c r="I56" s="4" t="inlineStr">
        <is>
          <t xml:space="preserve"> </t>
        </is>
      </c>
    </row>
    <row r="57">
      <c r="A57" s="4" t="inlineStr">
        <is>
          <t>Dividend and Distribution Reinvestment and Share Purchase Plan |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price per share</t>
        </is>
      </c>
      <c r="B59" s="4" t="inlineStr">
        <is>
          <t xml:space="preserve"> </t>
        </is>
      </c>
      <c r="C59" s="8" t="n">
        <v>50.62</v>
      </c>
      <c r="D59" s="4" t="inlineStr">
        <is>
          <t xml:space="preserve"> </t>
        </is>
      </c>
      <c r="E59" s="8" t="n">
        <v>50.62</v>
      </c>
      <c r="F59" s="4" t="inlineStr">
        <is>
          <t xml:space="preserve"> </t>
        </is>
      </c>
      <c r="G59" s="4" t="inlineStr">
        <is>
          <t xml:space="preserve"> </t>
        </is>
      </c>
      <c r="H59" s="4" t="inlineStr">
        <is>
          <t xml:space="preserve"> </t>
        </is>
      </c>
      <c r="I59" s="4" t="inlineStr">
        <is>
          <t xml:space="preserve"> </t>
        </is>
      </c>
    </row>
    <row r="60">
      <c r="A60" s="4" t="inlineStr">
        <is>
          <t>Dividend and Distribution Reinvestment and Share Purchase Plan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4" t="inlineStr">
        <is>
          <t xml:space="preserve"> </t>
        </is>
      </c>
      <c r="E62" s="5" t="n">
        <v>11048</v>
      </c>
      <c r="F62" s="4" t="inlineStr">
        <is>
          <t xml:space="preserve"> </t>
        </is>
      </c>
      <c r="G62" s="4" t="inlineStr">
        <is>
          <t xml:space="preserve"> </t>
        </is>
      </c>
      <c r="H62" s="4" t="inlineStr">
        <is>
          <t xml:space="preserve"> </t>
        </is>
      </c>
      <c r="I6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tock - Restricted Stock Units Issued (Detail) - Restricted Stock Units (RSUs)</t>
        </is>
      </c>
      <c r="B1" s="2" t="inlineStr">
        <is>
          <t>6 Months Ended</t>
        </is>
      </c>
    </row>
    <row r="2">
      <c r="B2" s="2" t="inlineStr">
        <is>
          <t>Jun. 30, 2024 $ / shares shares</t>
        </is>
      </c>
    </row>
    <row r="3">
      <c r="A3" s="3" t="inlineStr">
        <is>
          <t>Restricted Stock Units</t>
        </is>
      </c>
      <c r="B3" s="4" t="inlineStr">
        <is>
          <t xml:space="preserve"> </t>
        </is>
      </c>
    </row>
    <row r="4">
      <c r="A4" s="4" t="inlineStr">
        <is>
          <t>Beginning Restricted Stock Units | shares</t>
        </is>
      </c>
      <c r="B4" s="5" t="n">
        <v>33375</v>
      </c>
    </row>
    <row r="5">
      <c r="A5" s="4" t="inlineStr">
        <is>
          <t>Restricted Stock Units Granted | shares</t>
        </is>
      </c>
      <c r="B5" s="5" t="n">
        <v>0</v>
      </c>
    </row>
    <row r="6">
      <c r="A6" s="4" t="inlineStr">
        <is>
          <t>Dividend Equivalents Earned | shares</t>
        </is>
      </c>
      <c r="B6" s="5" t="n">
        <v>546</v>
      </c>
    </row>
    <row r="7">
      <c r="A7" s="4" t="inlineStr">
        <is>
          <t>Restricted Stock Units Settled | shares</t>
        </is>
      </c>
      <c r="B7" s="5" t="n">
        <v>0</v>
      </c>
    </row>
    <row r="8">
      <c r="A8" s="4" t="inlineStr">
        <is>
          <t>Ending Restricted Stock Units | shares</t>
        </is>
      </c>
      <c r="B8" s="5" t="n">
        <v>33921</v>
      </c>
    </row>
    <row r="9">
      <c r="A9" s="3" t="inlineStr">
        <is>
          <t>Weighted-Average Stock Price</t>
        </is>
      </c>
      <c r="B9" s="4" t="inlineStr">
        <is>
          <t xml:space="preserve"> </t>
        </is>
      </c>
    </row>
    <row r="10">
      <c r="A10" s="4" t="inlineStr">
        <is>
          <t>Beginning Restricted Stock Units | $ / shares</t>
        </is>
      </c>
      <c r="B10" s="8" t="n">
        <v>42.73</v>
      </c>
    </row>
    <row r="11">
      <c r="A11" s="4" t="inlineStr">
        <is>
          <t>Restricted Stock Units Granted | $ / shares</t>
        </is>
      </c>
      <c r="B11" s="5" t="n">
        <v>0</v>
      </c>
    </row>
    <row r="12">
      <c r="A12" s="4" t="inlineStr">
        <is>
          <t>Dividend Equivalents Earned | $ / shares</t>
        </is>
      </c>
      <c r="B12" s="7" t="n">
        <v>52.2</v>
      </c>
    </row>
    <row r="13">
      <c r="A13" s="4" t="inlineStr">
        <is>
          <t>Restricted Stock Units Settled | $ / shares</t>
        </is>
      </c>
      <c r="B13" s="5" t="n">
        <v>0</v>
      </c>
    </row>
    <row r="14">
      <c r="A14" s="4" t="inlineStr">
        <is>
          <t>Ending Restricted Stock Units | $ / shares</t>
        </is>
      </c>
      <c r="B14" s="8" t="n">
        <v>42.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3" customWidth="1" min="15" max="15"/>
  </cols>
  <sheetData>
    <row r="1">
      <c r="A1" s="1" t="inlineStr">
        <is>
          <t>Regulatory Matters - Additional Information (Detail) - USD ($) $ in Millions</t>
        </is>
      </c>
      <c r="B1" s="2" t="inlineStr">
        <is>
          <t>Jul. 16, 2024</t>
        </is>
      </c>
      <c r="C1" s="2" t="inlineStr">
        <is>
          <t>Jun. 28, 2024</t>
        </is>
      </c>
      <c r="D1" s="2" t="inlineStr">
        <is>
          <t>May 01, 2024</t>
        </is>
      </c>
      <c r="E1" s="2" t="inlineStr">
        <is>
          <t>Nov. 27, 2023</t>
        </is>
      </c>
      <c r="F1" s="2" t="inlineStr">
        <is>
          <t>Nov. 01, 2023</t>
        </is>
      </c>
      <c r="G1" s="2" t="inlineStr">
        <is>
          <t>Sep. 20, 2023</t>
        </is>
      </c>
      <c r="H1" s="2" t="inlineStr">
        <is>
          <t>Aug. 17, 2023</t>
        </is>
      </c>
      <c r="I1" s="2" t="inlineStr">
        <is>
          <t>Jul. 26, 2023</t>
        </is>
      </c>
      <c r="J1" s="2" t="inlineStr">
        <is>
          <t>May 31, 2023</t>
        </is>
      </c>
      <c r="K1" s="2" t="inlineStr">
        <is>
          <t>Jul. 28, 2022</t>
        </is>
      </c>
      <c r="L1" s="2" t="inlineStr">
        <is>
          <t>Jul. 20, 2022</t>
        </is>
      </c>
      <c r="M1" s="2" t="inlineStr">
        <is>
          <t>Jun. 08, 2022</t>
        </is>
      </c>
      <c r="N1" s="2" t="inlineStr">
        <is>
          <t>May 12, 2022</t>
        </is>
      </c>
      <c r="O1" s="2" t="inlineStr">
        <is>
          <t>May 03, 2022</t>
        </is>
      </c>
    </row>
    <row r="2">
      <c r="A2" s="3" t="inlineStr">
        <is>
          <t>Regulatory Ass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equested annual increase in rates</t>
        </is>
      </c>
      <c r="B3" s="4" t="inlineStr">
        <is>
          <t xml:space="preserve"> </t>
        </is>
      </c>
      <c r="C3" s="4" t="inlineStr">
        <is>
          <t xml:space="preserve"> </t>
        </is>
      </c>
      <c r="D3" s="6" t="n">
        <v>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rthern Utiliti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Regulatory Ass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approved return 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92</v>
      </c>
      <c r="O6" s="4" t="inlineStr">
        <is>
          <t xml:space="preserve"> </t>
        </is>
      </c>
    </row>
    <row r="7">
      <c r="A7" s="4" t="inlineStr">
        <is>
          <t>Percentage of approved return on equity, reflecting o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52</v>
      </c>
      <c r="O7" s="4" t="inlineStr">
        <is>
          <t xml:space="preserve"> </t>
        </is>
      </c>
    </row>
    <row r="8">
      <c r="A8" s="4" t="inlineStr">
        <is>
          <t>Percentage of approved return on equity, reflecting on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0.48</v>
      </c>
      <c r="O8" s="4" t="inlineStr">
        <is>
          <t xml:space="preserve"> </t>
        </is>
      </c>
    </row>
    <row r="9">
      <c r="A9" s="4" t="inlineStr">
        <is>
          <t>Approved annual increase in rates</t>
        </is>
      </c>
      <c r="B9" s="4" t="inlineStr">
        <is>
          <t xml:space="preserve"> </t>
        </is>
      </c>
      <c r="C9" s="4" t="inlineStr">
        <is>
          <t xml:space="preserve"> </t>
        </is>
      </c>
      <c r="D9" s="4" t="inlineStr">
        <is>
          <t xml:space="preserve"> </t>
        </is>
      </c>
      <c r="E9" s="4" t="inlineStr">
        <is>
          <t xml:space="preserve"> </t>
        </is>
      </c>
      <c r="F9" s="4" t="inlineStr">
        <is>
          <t xml:space="preserve"> </t>
        </is>
      </c>
      <c r="G9" s="6" t="n">
        <v>7.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3</v>
      </c>
    </row>
    <row r="10">
      <c r="A10" s="4" t="inlineStr">
        <is>
          <t>Return on equity</t>
        </is>
      </c>
      <c r="B10" s="4" t="inlineStr">
        <is>
          <t xml:space="preserve"> </t>
        </is>
      </c>
      <c r="C10" s="4" t="inlineStr">
        <is>
          <t xml:space="preserve"> </t>
        </is>
      </c>
      <c r="D10" s="4" t="inlineStr">
        <is>
          <t xml:space="preserve"> </t>
        </is>
      </c>
      <c r="E10" s="4" t="inlineStr">
        <is>
          <t xml:space="preserve"> </t>
        </is>
      </c>
      <c r="F10" s="4" t="inlineStr">
        <is>
          <t xml:space="preserve"> </t>
        </is>
      </c>
      <c r="G10" s="11" t="n">
        <v>0.09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ratio</t>
        </is>
      </c>
      <c r="B11" s="4" t="inlineStr">
        <is>
          <t xml:space="preserve"> </t>
        </is>
      </c>
      <c r="C11" s="4" t="inlineStr">
        <is>
          <t xml:space="preserve"> </t>
        </is>
      </c>
      <c r="D11" s="4" t="inlineStr">
        <is>
          <t xml:space="preserve"> </t>
        </is>
      </c>
      <c r="E11" s="4" t="inlineStr">
        <is>
          <t xml:space="preserve"> </t>
        </is>
      </c>
      <c r="F11" s="4" t="inlineStr">
        <is>
          <t xml:space="preserve"> </t>
        </is>
      </c>
      <c r="G11" s="11" t="n">
        <v>0.52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Cost Of Capital</t>
        </is>
      </c>
      <c r="B12" s="4" t="inlineStr">
        <is>
          <t xml:space="preserve"> </t>
        </is>
      </c>
      <c r="C12" s="4" t="inlineStr">
        <is>
          <t xml:space="preserve"> </t>
        </is>
      </c>
      <c r="D12" s="4" t="inlineStr">
        <is>
          <t xml:space="preserve"> </t>
        </is>
      </c>
      <c r="E12" s="4" t="inlineStr">
        <is>
          <t xml:space="preserve"> </t>
        </is>
      </c>
      <c r="F12" s="4" t="inlineStr">
        <is>
          <t xml:space="preserve"> </t>
        </is>
      </c>
      <c r="G12" s="11" t="n">
        <v>0.072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blic utilities approved increase amount of annual revenue to recover eligible capital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v>
      </c>
      <c r="K13" s="6" t="n">
        <v>1.3</v>
      </c>
      <c r="L13" s="4" t="inlineStr">
        <is>
          <t xml:space="preserve"> </t>
        </is>
      </c>
      <c r="M13" s="4" t="inlineStr">
        <is>
          <t xml:space="preserve"> </t>
        </is>
      </c>
      <c r="N13" s="4" t="inlineStr">
        <is>
          <t xml:space="preserve"> </t>
        </is>
      </c>
      <c r="O13" s="4" t="inlineStr">
        <is>
          <t xml:space="preserve"> </t>
        </is>
      </c>
    </row>
    <row r="14">
      <c r="A14" s="4" t="inlineStr">
        <is>
          <t>Northern Utilities Inc | 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gulatory Ass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pproved annual increase in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v>
      </c>
      <c r="M16" s="4" t="inlineStr">
        <is>
          <t xml:space="preserve"> </t>
        </is>
      </c>
      <c r="N16" s="4" t="inlineStr">
        <is>
          <t xml:space="preserve"> </t>
        </is>
      </c>
      <c r="O16" s="4" t="inlineStr">
        <is>
          <t xml:space="preserve"> </t>
        </is>
      </c>
    </row>
    <row r="17">
      <c r="A17" s="4" t="inlineStr">
        <is>
          <t>Northern Utilities Inc | Arrearage Management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gulatory Ass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nses associated with the program excluded from the revenue requirement as per order and adjusted increase amount will result in reasonable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9</v>
      </c>
      <c r="O19" s="4" t="inlineStr">
        <is>
          <t xml:space="preserve"> </t>
        </is>
      </c>
    </row>
    <row r="20">
      <c r="A20" s="4" t="inlineStr">
        <is>
          <t>Northern Utilities Inc | New Hampshi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gulatory Ass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approved return o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93</v>
      </c>
      <c r="M22" s="4" t="inlineStr">
        <is>
          <t xml:space="preserve"> </t>
        </is>
      </c>
      <c r="N22" s="4" t="inlineStr">
        <is>
          <t xml:space="preserve"> </t>
        </is>
      </c>
      <c r="O22" s="4" t="inlineStr">
        <is>
          <t xml:space="preserve"> </t>
        </is>
      </c>
    </row>
    <row r="23">
      <c r="A23" s="4" t="inlineStr">
        <is>
          <t>Percentage of approved return on equity, reflecting o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52</v>
      </c>
      <c r="M23" s="4" t="inlineStr">
        <is>
          <t xml:space="preserve"> </t>
        </is>
      </c>
      <c r="N23" s="4" t="inlineStr">
        <is>
          <t xml:space="preserve"> </t>
        </is>
      </c>
      <c r="O23" s="4" t="inlineStr">
        <is>
          <t xml:space="preserve"> </t>
        </is>
      </c>
    </row>
    <row r="24">
      <c r="A24" s="4" t="inlineStr">
        <is>
          <t>Percentage of approved return on equity, reflecting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48</v>
      </c>
      <c r="M24" s="4" t="inlineStr">
        <is>
          <t xml:space="preserve"> </t>
        </is>
      </c>
      <c r="N24" s="4" t="inlineStr">
        <is>
          <t xml:space="preserve"> </t>
        </is>
      </c>
      <c r="O24" s="4" t="inlineStr">
        <is>
          <t xml:space="preserve"> </t>
        </is>
      </c>
    </row>
    <row r="25">
      <c r="A25" s="4" t="inlineStr">
        <is>
          <t>Requested annual increase in r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v>
      </c>
      <c r="N25" s="4" t="inlineStr">
        <is>
          <t xml:space="preserve"> </t>
        </is>
      </c>
      <c r="O25" s="4" t="inlineStr">
        <is>
          <t xml:space="preserve"> </t>
        </is>
      </c>
    </row>
    <row r="26">
      <c r="A26" s="4" t="inlineStr">
        <is>
          <t>Fitchburg Gas and Electric Ligh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gulatory Ass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 (decrease) in annual revenue</t>
        </is>
      </c>
      <c r="B28" s="4" t="inlineStr">
        <is>
          <t xml:space="preserve"> </t>
        </is>
      </c>
      <c r="C28" s="4" t="inlineStr">
        <is>
          <t xml:space="preserve"> </t>
        </is>
      </c>
      <c r="D28" s="4" t="inlineStr">
        <is>
          <t xml:space="preserve"> </t>
        </is>
      </c>
      <c r="E28" s="6" t="n">
        <v>3.5</v>
      </c>
      <c r="F28" s="6" t="n">
        <v>3.6</v>
      </c>
      <c r="G28" s="4" t="inlineStr">
        <is>
          <t xml:space="preserve"> </t>
        </is>
      </c>
      <c r="H28" s="4" t="inlineStr">
        <is>
          <t xml:space="preserve"> </t>
        </is>
      </c>
      <c r="I28" s="6" t="n">
        <v>3.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approved return on equity</t>
        </is>
      </c>
      <c r="B29" s="4" t="inlineStr">
        <is>
          <t xml:space="preserve"> </t>
        </is>
      </c>
      <c r="C29" s="11" t="n">
        <v>0.0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approved return on equity, reflecting on equity</t>
        </is>
      </c>
      <c r="B30" s="4" t="inlineStr">
        <is>
          <t xml:space="preserve"> </t>
        </is>
      </c>
      <c r="C30" s="12" t="n">
        <v>0.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approved return on equity, reflecting on debt</t>
        </is>
      </c>
      <c r="B31" s="4" t="inlineStr">
        <is>
          <t xml:space="preserve"> </t>
        </is>
      </c>
      <c r="C31" s="12" t="n">
        <v>0.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in cost</t>
        </is>
      </c>
      <c r="B32" s="4" t="inlineStr">
        <is>
          <t xml:space="preserve"> </t>
        </is>
      </c>
      <c r="C32" s="6" t="n">
        <v>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tchburg Gas and Electric Light Company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gulatory Ass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crease in cost</t>
        </is>
      </c>
      <c r="B35" s="6"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tchburg Gas and Electric Light Company | July 1,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gulatory Ass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pproved annual increase in rates</t>
        </is>
      </c>
      <c r="B38" s="4" t="inlineStr">
        <is>
          <t xml:space="preserve"> </t>
        </is>
      </c>
      <c r="C38" s="6" t="n">
        <v>4.7</v>
      </c>
      <c r="D38" s="4" t="inlineStr">
        <is>
          <t xml:space="preserve"> </t>
        </is>
      </c>
      <c r="E38" s="4" t="inlineStr">
        <is>
          <t xml:space="preserve"> </t>
        </is>
      </c>
      <c r="F38" s="4" t="inlineStr">
        <is>
          <t xml:space="preserve"> </t>
        </is>
      </c>
      <c r="G38" s="4" t="inlineStr">
        <is>
          <t xml:space="preserve"> </t>
        </is>
      </c>
      <c r="H38" s="6" t="n">
        <v>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1.5</v>
      </c>
      <c r="C4" s="6" t="n">
        <v>28.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36.1</v>
      </c>
      <c r="C6" s="7" t="n">
        <v>33.3</v>
      </c>
    </row>
    <row r="7">
      <c r="A7" s="4" t="inlineStr">
        <is>
          <t>Deferred Tax Provision</t>
        </is>
      </c>
      <c r="B7" s="7" t="n">
        <v>1.1</v>
      </c>
      <c r="C7" s="7" t="n">
        <v>8.800000000000001</v>
      </c>
    </row>
    <row r="8">
      <c r="A8" s="3" t="inlineStr">
        <is>
          <t>Changes in Working Capital Items:</t>
        </is>
      </c>
      <c r="B8" s="4" t="inlineStr">
        <is>
          <t xml:space="preserve"> </t>
        </is>
      </c>
      <c r="C8" s="4" t="inlineStr">
        <is>
          <t xml:space="preserve"> </t>
        </is>
      </c>
    </row>
    <row r="9">
      <c r="A9" s="4" t="inlineStr">
        <is>
          <t>Accounts Receivable</t>
        </is>
      </c>
      <c r="B9" s="5" t="n">
        <v>15</v>
      </c>
      <c r="C9" s="7" t="n">
        <v>14.3</v>
      </c>
    </row>
    <row r="10">
      <c r="A10" s="4" t="inlineStr">
        <is>
          <t>Accrued Revenue</t>
        </is>
      </c>
      <c r="B10" s="7" t="n">
        <v>-2.5</v>
      </c>
      <c r="C10" s="7" t="n">
        <v>12.4</v>
      </c>
    </row>
    <row r="11">
      <c r="A11" s="4" t="inlineStr">
        <is>
          <t>Exchange Gas Receivable</t>
        </is>
      </c>
      <c r="B11" s="7" t="n">
        <v>3.6</v>
      </c>
      <c r="C11" s="7" t="n">
        <v>8.6</v>
      </c>
    </row>
    <row r="12">
      <c r="A12" s="4" t="inlineStr">
        <is>
          <t>Regulatory Liabilities</t>
        </is>
      </c>
      <c r="B12" s="5" t="n">
        <v>11</v>
      </c>
      <c r="C12" s="7" t="n">
        <v>3.4</v>
      </c>
    </row>
    <row r="13">
      <c r="A13" s="4" t="inlineStr">
        <is>
          <t>Accounts Payable</t>
        </is>
      </c>
      <c r="B13" s="7" t="n">
        <v>-10.5</v>
      </c>
      <c r="C13" s="7" t="n">
        <v>-31.9</v>
      </c>
    </row>
    <row r="14">
      <c r="A14" s="4" t="inlineStr">
        <is>
          <t>Other Changes in Working Capital Items</t>
        </is>
      </c>
      <c r="B14" s="7" t="n">
        <v>1.4</v>
      </c>
      <c r="C14" s="7" t="n">
        <v>-6.1</v>
      </c>
    </row>
    <row r="15">
      <c r="A15" s="4" t="inlineStr">
        <is>
          <t>Deferred Regulatory and Other Charges</t>
        </is>
      </c>
      <c r="B15" s="7" t="n">
        <v>-11.3</v>
      </c>
      <c r="C15" s="7" t="n">
        <v>-13.6</v>
      </c>
    </row>
    <row r="16">
      <c r="A16" s="4" t="inlineStr">
        <is>
          <t>Other, net</t>
        </is>
      </c>
      <c r="B16" s="7" t="n">
        <v>1.1</v>
      </c>
      <c r="C16" s="7" t="n">
        <v>4.9</v>
      </c>
    </row>
    <row r="17">
      <c r="A17" s="4" t="inlineStr">
        <is>
          <t>Cash Provided by Operating Activities</t>
        </is>
      </c>
      <c r="B17" s="7" t="n">
        <v>76.5</v>
      </c>
      <c r="C17" s="7" t="n">
        <v>62.4</v>
      </c>
    </row>
    <row r="18">
      <c r="A18" s="3" t="inlineStr">
        <is>
          <t>Investing Activities:</t>
        </is>
      </c>
      <c r="B18" s="4" t="inlineStr">
        <is>
          <t xml:space="preserve"> </t>
        </is>
      </c>
      <c r="C18" s="4" t="inlineStr">
        <is>
          <t xml:space="preserve"> </t>
        </is>
      </c>
    </row>
    <row r="19">
      <c r="A19" s="4" t="inlineStr">
        <is>
          <t>Property, Plant and Equipment Additions</t>
        </is>
      </c>
      <c r="B19" s="7" t="n">
        <v>-56.9</v>
      </c>
      <c r="C19" s="7" t="n">
        <v>-57.6</v>
      </c>
    </row>
    <row r="20">
      <c r="A20" s="4" t="inlineStr">
        <is>
          <t>Cash Used in Investing Activities</t>
        </is>
      </c>
      <c r="B20" s="7" t="n">
        <v>-56.9</v>
      </c>
      <c r="C20" s="7" t="n">
        <v>-57.6</v>
      </c>
    </row>
    <row r="21">
      <c r="A21" s="3" t="inlineStr">
        <is>
          <t>Financing Activities:</t>
        </is>
      </c>
      <c r="B21" s="4" t="inlineStr">
        <is>
          <t xml:space="preserve"> </t>
        </is>
      </c>
      <c r="C21" s="4" t="inlineStr">
        <is>
          <t xml:space="preserve"> </t>
        </is>
      </c>
    </row>
    <row r="22">
      <c r="A22" s="4" t="inlineStr">
        <is>
          <t>(Repayment of) Proceeds from Short-Term Debt, net</t>
        </is>
      </c>
      <c r="B22" s="7" t="n">
        <v>-4.2</v>
      </c>
      <c r="C22" s="7" t="n">
        <v>15.7</v>
      </c>
    </row>
    <row r="23">
      <c r="A23" s="4" t="inlineStr">
        <is>
          <t>Repayment of Long-Term Debt</t>
        </is>
      </c>
      <c r="B23" s="7" t="n">
        <v>-2.8</v>
      </c>
      <c r="C23" s="7" t="n">
        <v>-2.8</v>
      </c>
    </row>
    <row r="24">
      <c r="A24" s="4" t="inlineStr">
        <is>
          <t>Net Decrease in Exchange Gas Financing</t>
        </is>
      </c>
      <c r="B24" s="7" t="n">
        <v>-3.2</v>
      </c>
      <c r="C24" s="7" t="n">
        <v>-7.6</v>
      </c>
    </row>
    <row r="25">
      <c r="A25" s="4" t="inlineStr">
        <is>
          <t>Increase in Capital Lease Obligations</t>
        </is>
      </c>
      <c r="B25" s="5" t="n">
        <v>0</v>
      </c>
      <c r="C25" s="7" t="n">
        <v>0.2</v>
      </c>
    </row>
    <row r="26">
      <c r="A26" s="4" t="inlineStr">
        <is>
          <t>Dividends Paid</t>
        </is>
      </c>
      <c r="B26" s="7" t="n">
        <v>-13.7</v>
      </c>
      <c r="C26" s="7" t="n">
        <v>-13.1</v>
      </c>
    </row>
    <row r="27">
      <c r="A27" s="4" t="inlineStr">
        <is>
          <t>Proceeds from Issuance of Common Stock</t>
        </is>
      </c>
      <c r="B27" s="7" t="n">
        <v>0.6</v>
      </c>
      <c r="C27" s="7" t="n">
        <v>0.6</v>
      </c>
    </row>
    <row r="28">
      <c r="A28" s="4" t="inlineStr">
        <is>
          <t>Cash Used in Financing Activities</t>
        </is>
      </c>
      <c r="B28" s="7" t="n">
        <v>-23.3</v>
      </c>
      <c r="C28" s="5" t="n">
        <v>-7</v>
      </c>
    </row>
    <row r="29">
      <c r="A29" s="4" t="inlineStr">
        <is>
          <t>Net Decrease in Cash and Cash Equivalents</t>
        </is>
      </c>
      <c r="B29" s="7" t="n">
        <v>-3.7</v>
      </c>
      <c r="C29" s="7" t="n">
        <v>-2.2</v>
      </c>
    </row>
    <row r="30">
      <c r="A30" s="4" t="inlineStr">
        <is>
          <t>Cash and Cash Equivalents at Beginning of Period</t>
        </is>
      </c>
      <c r="B30" s="7" t="n">
        <v>6.5</v>
      </c>
      <c r="C30" s="5" t="n">
        <v>9</v>
      </c>
    </row>
    <row r="31">
      <c r="A31" s="4" t="inlineStr">
        <is>
          <t>Cash and Cash Equivalents at End of Period</t>
        </is>
      </c>
      <c r="B31" s="7" t="n">
        <v>2.8</v>
      </c>
      <c r="C31" s="7" t="n">
        <v>6.8</v>
      </c>
    </row>
    <row r="32">
      <c r="A32" s="3" t="inlineStr">
        <is>
          <t>Supplemental Cash Flow Information:</t>
        </is>
      </c>
      <c r="B32" s="4" t="inlineStr">
        <is>
          <t xml:space="preserve"> </t>
        </is>
      </c>
      <c r="C32" s="4" t="inlineStr">
        <is>
          <t xml:space="preserve"> </t>
        </is>
      </c>
    </row>
    <row r="33">
      <c r="A33" s="4" t="inlineStr">
        <is>
          <t>Interest Paid</t>
        </is>
      </c>
      <c r="B33" s="7" t="n">
        <v>16.7</v>
      </c>
      <c r="C33" s="7" t="n">
        <v>15.5</v>
      </c>
    </row>
    <row r="34">
      <c r="A34" s="4" t="inlineStr">
        <is>
          <t>Income Taxes Paid</t>
        </is>
      </c>
      <c r="B34" s="7" t="n">
        <v>2.5</v>
      </c>
      <c r="C34" s="5" t="n">
        <v>0</v>
      </c>
    </row>
    <row r="35">
      <c r="A35" s="4" t="inlineStr">
        <is>
          <t>Payments on Capital Leases</t>
        </is>
      </c>
      <c r="B35" s="7" t="n">
        <v>0.1</v>
      </c>
      <c r="C35" s="7" t="n">
        <v>0.1</v>
      </c>
    </row>
    <row r="36">
      <c r="A36" s="3" t="inlineStr">
        <is>
          <t>Non-cash Investing Activity:</t>
        </is>
      </c>
      <c r="B36" s="4" t="inlineStr">
        <is>
          <t xml:space="preserve"> </t>
        </is>
      </c>
      <c r="C36" s="4" t="inlineStr">
        <is>
          <t xml:space="preserve"> </t>
        </is>
      </c>
    </row>
    <row r="37">
      <c r="A37" s="4" t="inlineStr">
        <is>
          <t>Capital Expenditures Included in Accounts Payable</t>
        </is>
      </c>
      <c r="B37" s="7" t="n">
        <v>5.8</v>
      </c>
      <c r="C37" s="7" t="n">
        <v>5.3</v>
      </c>
    </row>
    <row r="38">
      <c r="A38" s="4" t="inlineStr">
        <is>
          <t>Right-of-Use Assets Obtained in Exchange for Lease Obligations</t>
        </is>
      </c>
      <c r="B38" s="6" t="n">
        <v>0.5</v>
      </c>
      <c r="C38" s="6" t="n">
        <v>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5" customWidth="1" min="15" max="15"/>
    <col width="22" customWidth="1" min="16" max="16"/>
    <col width="14" customWidth="1" min="17" max="17"/>
    <col width="21" customWidth="1" min="18" max="18"/>
    <col width="22" customWidth="1" min="19" max="19"/>
    <col width="17" customWidth="1" min="20" max="20"/>
    <col width="21" customWidth="1" min="21" max="21"/>
    <col width="22" customWidth="1" min="22" max="22"/>
    <col width="22" customWidth="1" min="23" max="23"/>
    <col width="22" customWidth="1" min="24" max="24"/>
    <col width="16" customWidth="1" min="25" max="25"/>
    <col width="16" customWidth="1" min="26" max="26"/>
    <col width="17" customWidth="1" min="27" max="27"/>
    <col width="16" customWidth="1" min="28" max="28"/>
    <col width="21" customWidth="1" min="29" max="29"/>
    <col width="21" customWidth="1" min="30" max="30"/>
  </cols>
  <sheetData>
    <row r="1">
      <c r="A1" s="1" t="inlineStr">
        <is>
          <t>Regulatory Matters (Additional Information) (Details 1) $ in Millions</t>
        </is>
      </c>
      <c r="N1" s="2" t="inlineStr">
        <is>
          <t>3 Months Ended</t>
        </is>
      </c>
      <c r="O1" s="2" t="inlineStr">
        <is>
          <t>6 Months Ended</t>
        </is>
      </c>
      <c r="P1" s="2" t="inlineStr">
        <is>
          <t>12 Months Ended</t>
        </is>
      </c>
    </row>
    <row r="2">
      <c r="B2" s="2" t="inlineStr">
        <is>
          <t>Jul. 16, 2024 USD ($)</t>
        </is>
      </c>
      <c r="C2" s="2" t="inlineStr">
        <is>
          <t>Jun. 28, 2024 USD ($)</t>
        </is>
      </c>
      <c r="D2" s="2" t="inlineStr">
        <is>
          <t>Nov. 27, 2023 USD ($)</t>
        </is>
      </c>
      <c r="E2" s="2" t="inlineStr">
        <is>
          <t>Nov. 01, 2023 USD ($)</t>
        </is>
      </c>
      <c r="F2" s="2" t="inlineStr">
        <is>
          <t>Aug. 17, 2023 USD ($)</t>
        </is>
      </c>
      <c r="G2" s="2" t="inlineStr">
        <is>
          <t>Jul. 27, 2023 USD ($)</t>
        </is>
      </c>
      <c r="H2" s="2" t="inlineStr">
        <is>
          <t>Jul. 26, 2023 USD ($)</t>
        </is>
      </c>
      <c r="I2" s="2" t="inlineStr">
        <is>
          <t>Dec. 30, 2022 USD ($)</t>
        </is>
      </c>
      <c r="J2" s="2" t="inlineStr">
        <is>
          <t>Aug. 19, 2022 USD ($)</t>
        </is>
      </c>
      <c r="K2" s="2" t="inlineStr">
        <is>
          <t>Aug. 24, 2021 USD ($)</t>
        </is>
      </c>
      <c r="L2" s="2" t="inlineStr">
        <is>
          <t>Nov. 30, 2020 USD ($)</t>
        </is>
      </c>
      <c r="M2" s="2" t="inlineStr">
        <is>
          <t>Jun. 25, 2019</t>
        </is>
      </c>
      <c r="N2" s="2" t="inlineStr">
        <is>
          <t>Mar. 31, 2023 USD ($)</t>
        </is>
      </c>
      <c r="O2" s="2" t="inlineStr">
        <is>
          <t>Jun. 30, 2024 USD ($) MW</t>
        </is>
      </c>
      <c r="P2" s="2" t="inlineStr">
        <is>
          <t>Dec. 31, 2023 USD ($)</t>
        </is>
      </c>
      <c r="Q2" s="2" t="inlineStr">
        <is>
          <t>Dec. 31, 2022</t>
        </is>
      </c>
      <c r="R2" s="2" t="inlineStr">
        <is>
          <t>May 31, 2024 USD ($)</t>
        </is>
      </c>
      <c r="S2" s="2" t="inlineStr">
        <is>
          <t>Oct. 31, 2023 USD ($)</t>
        </is>
      </c>
      <c r="T2" s="2" t="inlineStr">
        <is>
          <t>Aug. 30, 2023 MW</t>
        </is>
      </c>
      <c r="U2" s="2" t="inlineStr">
        <is>
          <t>May 31, 2023 USD ($)</t>
        </is>
      </c>
      <c r="V2" s="2" t="inlineStr">
        <is>
          <t>Nov. 30, 2022 USD ($)</t>
        </is>
      </c>
      <c r="W2" s="2" t="inlineStr">
        <is>
          <t>Oct. 31, 2022 USD ($)</t>
        </is>
      </c>
      <c r="X2" s="2" t="inlineStr">
        <is>
          <t>Oct. 07, 2022 USD ($)</t>
        </is>
      </c>
      <c r="Y2" s="2" t="inlineStr">
        <is>
          <t>May 25, 2022 MW</t>
        </is>
      </c>
      <c r="Z2" s="2" t="inlineStr">
        <is>
          <t>May 07, 2021 MW</t>
        </is>
      </c>
      <c r="AA2" s="2" t="inlineStr">
        <is>
          <t>Feb. 10, 2020 MW</t>
        </is>
      </c>
      <c r="AB2" s="2" t="inlineStr">
        <is>
          <t>May 31, 2019 MW</t>
        </is>
      </c>
      <c r="AC2" s="2" t="inlineStr">
        <is>
          <t>Jul. 31, 2018 MW MWh</t>
        </is>
      </c>
      <c r="AD2" s="2" t="inlineStr">
        <is>
          <t>Jun. 30, 2017 MW MWh</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cover costs of repairing dam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pproved commitments for purchasing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tract with Customer, Right to Recover Produc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munera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0275</v>
      </c>
      <c r="N7" s="4" t="inlineStr">
        <is>
          <t xml:space="preserve"> </t>
        </is>
      </c>
      <c r="O7" s="4" t="inlineStr">
        <is>
          <t xml:space="preserve"> </t>
        </is>
      </c>
      <c r="P7" s="4" t="inlineStr">
        <is>
          <t xml:space="preserve"> </t>
        </is>
      </c>
      <c r="Q7" s="11" t="n">
        <v>0.022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Termina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ublic Infrastructure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Regulatory Ass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pproved commitments for purchasing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lectric Vehicle Supply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Regulatory Ass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pproved commitments for purchas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Marketing And Outrea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Regulatory Ass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pproved commitments for purchasing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Fitchburg Gas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Regulatory Ass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ublic utilities interim increase decrease amount</t>
        </is>
      </c>
      <c r="B20" s="4" t="inlineStr">
        <is>
          <t xml:space="preserve"> </t>
        </is>
      </c>
      <c r="C20" s="4" t="inlineStr">
        <is>
          <t xml:space="preserve"> </t>
        </is>
      </c>
      <c r="D20" s="4" t="inlineStr">
        <is>
          <t xml:space="preserve"> </t>
        </is>
      </c>
      <c r="E20" s="4" t="inlineStr">
        <is>
          <t xml:space="preserve"> </t>
        </is>
      </c>
      <c r="F20" s="6" t="n">
        <v>1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Increase (decrease) in annual revenue</t>
        </is>
      </c>
      <c r="B21" s="4" t="inlineStr">
        <is>
          <t xml:space="preserve"> </t>
        </is>
      </c>
      <c r="C21" s="4" t="inlineStr">
        <is>
          <t xml:space="preserve"> </t>
        </is>
      </c>
      <c r="D21" s="4" t="inlineStr">
        <is>
          <t xml:space="preserve"> </t>
        </is>
      </c>
      <c r="E21" s="4" t="inlineStr">
        <is>
          <t xml:space="preserve"> </t>
        </is>
      </c>
      <c r="F21" s="7" t="n">
        <v>4.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gulatory assets approved increase in revenue due to be recovered</t>
        </is>
      </c>
      <c r="B22" s="4" t="inlineStr">
        <is>
          <t xml:space="preserve"> </t>
        </is>
      </c>
      <c r="C22" s="4" t="inlineStr">
        <is>
          <t xml:space="preserve"> </t>
        </is>
      </c>
      <c r="D22" s="4" t="inlineStr">
        <is>
          <t xml:space="preserve"> </t>
        </is>
      </c>
      <c r="E22" s="4" t="inlineStr">
        <is>
          <t xml:space="preserve"> </t>
        </is>
      </c>
      <c r="F22" s="6" t="n">
        <v>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6.4</v>
      </c>
      <c r="T22" s="4" t="inlineStr">
        <is>
          <t xml:space="preserve"> </t>
        </is>
      </c>
      <c r="U22" s="4" t="inlineStr">
        <is>
          <t xml:space="preserve"> </t>
        </is>
      </c>
      <c r="V22" s="4" t="inlineStr">
        <is>
          <t xml:space="preserve"> </t>
        </is>
      </c>
      <c r="W22" s="6" t="n">
        <v>4.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pproved annual increase in rates</t>
        </is>
      </c>
      <c r="B23" s="4" t="inlineStr">
        <is>
          <t xml:space="preserve"> </t>
        </is>
      </c>
      <c r="C23" s="6" t="n">
        <v>1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ncrease in cost</t>
        </is>
      </c>
      <c r="B24" s="4" t="inlineStr">
        <is>
          <t xml:space="preserve"> </t>
        </is>
      </c>
      <c r="C24" s="6" t="n">
        <v>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approved return on equity</t>
        </is>
      </c>
      <c r="B25" s="4" t="inlineStr">
        <is>
          <t xml:space="preserve"> </t>
        </is>
      </c>
      <c r="C25" s="11" t="n">
        <v>0.0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ercentage of approved return on equity, reflecting on equity</t>
        </is>
      </c>
      <c r="B26" s="4" t="inlineStr">
        <is>
          <t xml:space="preserve"> </t>
        </is>
      </c>
      <c r="C26" s="12" t="n">
        <v>0.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ercentage of approved return on equity, reflecting on debt</t>
        </is>
      </c>
      <c r="B27" s="4" t="inlineStr">
        <is>
          <t xml:space="preserve"> </t>
        </is>
      </c>
      <c r="C27" s="12" t="n">
        <v>0.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Granite 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Regulatory Ass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crease (decrease) in annual revenu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c r="J30" s="6" t="n">
        <v>0.3</v>
      </c>
      <c r="K30" s="6" t="n">
        <v>0.1</v>
      </c>
      <c r="L30" s="6" t="n">
        <v>1.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pending c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4.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Fitchburg Grid Moder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Regulatory Ass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gulatory assets approved increase in revenue due to be recove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3</v>
      </c>
      <c r="S34" s="4" t="inlineStr">
        <is>
          <t xml:space="preserve"> </t>
        </is>
      </c>
      <c r="T34" s="4" t="inlineStr">
        <is>
          <t xml:space="preserve"> </t>
        </is>
      </c>
      <c r="U34" s="9" t="n">
        <v>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mount of replacement investments approved by regulatory autho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1.2</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urchase commitments for data sharing platfo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rder providing cost</t>
        </is>
      </c>
      <c r="B37" s="4" t="inlineStr">
        <is>
          <t xml:space="preserve"> </t>
        </is>
      </c>
      <c r="C37" s="6" t="n">
        <v>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Fitchburg Gas And Electric Light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Regulatory Ass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ncrease (decrease) in annual revenue</t>
        </is>
      </c>
      <c r="B40" s="4" t="inlineStr">
        <is>
          <t xml:space="preserve"> </t>
        </is>
      </c>
      <c r="C40" s="4" t="inlineStr">
        <is>
          <t xml:space="preserve"> </t>
        </is>
      </c>
      <c r="D40" s="6" t="n">
        <v>3.5</v>
      </c>
      <c r="E40" s="6" t="n">
        <v>3.6</v>
      </c>
      <c r="F40" s="4" t="inlineStr">
        <is>
          <t xml:space="preserve"> </t>
        </is>
      </c>
      <c r="G40" s="4" t="inlineStr">
        <is>
          <t xml:space="preserve"> </t>
        </is>
      </c>
      <c r="H40" s="6" t="n">
        <v>3.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ncrease in cost</t>
        </is>
      </c>
      <c r="B41" s="4" t="inlineStr">
        <is>
          <t xml:space="preserve"> </t>
        </is>
      </c>
      <c r="C41" s="6"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ercentage of approved return on equity</t>
        </is>
      </c>
      <c r="B42" s="4" t="inlineStr">
        <is>
          <t xml:space="preserve"> </t>
        </is>
      </c>
      <c r="C42" s="11" t="n">
        <v>0.0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ercentage of approved return on equity, reflecting on equity</t>
        </is>
      </c>
      <c r="B43" s="4" t="inlineStr">
        <is>
          <t xml:space="preserve"> </t>
        </is>
      </c>
      <c r="C43" s="12" t="n">
        <v>0.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ercentage of approved return on equity, reflecting on debt</t>
        </is>
      </c>
      <c r="B44" s="4" t="inlineStr">
        <is>
          <t xml:space="preserve"> </t>
        </is>
      </c>
      <c r="C44" s="12" t="n">
        <v>0.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ower generation capacity | MW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9450000</v>
      </c>
    </row>
    <row r="46">
      <c r="A46" s="4" t="inlineStr">
        <is>
          <t>Facility power capacity to be procured in the future | 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4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Fitchburg Gas And Electric Light Compan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Regulatory Ass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Facility power capacity to be procured in the future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Fitchburg Gas And Electric Light Compan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gulatory Ass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cility power capacity to be procured in the future | M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4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Fitchburg Gas And Electric Light Company [Member] | Offshore Wind Ener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Regulatory Ass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munera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27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ower generation facility | M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400</v>
      </c>
      <c r="AB56" s="4" t="inlineStr">
        <is>
          <t xml:space="preserve"> </t>
        </is>
      </c>
      <c r="AC56" s="5" t="n">
        <v>400</v>
      </c>
      <c r="AD56" s="5" t="n">
        <v>1600</v>
      </c>
    </row>
    <row r="57">
      <c r="A57" s="4" t="inlineStr">
        <is>
          <t>Facility power capacity to be procured in the future | M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600</v>
      </c>
      <c r="P57" s="4" t="inlineStr">
        <is>
          <t xml:space="preserve"> </t>
        </is>
      </c>
      <c r="Q57" s="4" t="inlineStr">
        <is>
          <t xml:space="preserve"> </t>
        </is>
      </c>
      <c r="R57" s="4" t="inlineStr">
        <is>
          <t xml:space="preserve"> </t>
        </is>
      </c>
      <c r="S57" s="4" t="inlineStr">
        <is>
          <t xml:space="preserve"> </t>
        </is>
      </c>
      <c r="T57" s="5" t="n">
        <v>56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Fitchburg Gas And Electric Light Company [Member] | Offshore Wind Energy | Second Solicit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Regulatory Ass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ower generation facility | M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600</v>
      </c>
      <c r="AA60" s="4" t="inlineStr">
        <is>
          <t xml:space="preserve"> </t>
        </is>
      </c>
      <c r="AB60" s="5" t="n">
        <v>800</v>
      </c>
      <c r="AC60" s="4" t="inlineStr">
        <is>
          <t xml:space="preserve"> </t>
        </is>
      </c>
      <c r="AD60" s="4" t="inlineStr">
        <is>
          <t xml:space="preserve"> </t>
        </is>
      </c>
    </row>
    <row r="61">
      <c r="A61" s="4" t="inlineStr">
        <is>
          <t>Fitchburg Gas And Electric Light Company [Member] | Offshore Wind Energy | Third Solicit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Regulatory Ass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ower generation facility | M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1200</v>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Fitchburg Gas And Electric Light Company [Member] | Mayflower Wind Energy | Third Solicit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Regulatory Ass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ower generation facility | M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400</v>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Fitchburg Gas And Electric Light Company [Member] | Qualified Clean Ener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Regulatory Ass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ower generation capacity | MW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5" t="n">
        <v>9554940</v>
      </c>
      <c r="AD69" s="4" t="inlineStr">
        <is>
          <t xml:space="preserve"> </t>
        </is>
      </c>
    </row>
    <row r="70">
      <c r="A70" s="4" t="inlineStr">
        <is>
          <t>Subsequent Event [Member] | Fitchburg Gas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Regulatory Ass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Increase in cost</t>
        </is>
      </c>
      <c r="B72" s="6" t="n">
        <v>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ubsequent Event [Member] | Fitchburg Gas And Electric Light Compan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Regulatory Ass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Increase in cost</t>
        </is>
      </c>
      <c r="B75" s="6" t="n">
        <v>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Major Storm Cost Reserve Recove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Regulatory Ass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Recover costs of repairing dam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3.7</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arry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0.2</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tract with Customer, Right to Recover Product,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3.7</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dditional Carry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0.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torm Cost Deferral Pet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Regulatory Ass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arry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1.4</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dditional Carry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4</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Track One | Fitchburg Grid Modern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Regulatory Ass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Amount of capital expenditure approved by regulatory autho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9.300000000000001</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Track Two | Fitchburg Grid Modern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Regulatory Ass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mount of capital expenditure approved by regulatory autho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sheetData>
  <mergeCells count="2">
    <mergeCell ref="A1:A2"/>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nvironmental Matters - Additional Information (Detail) - USD ($) $ in Millions</t>
        </is>
      </c>
      <c r="B1" s="2" t="inlineStr">
        <is>
          <t>1 Months Ended</t>
        </is>
      </c>
      <c r="C1" s="2" t="inlineStr">
        <is>
          <t>6 Months Ended</t>
        </is>
      </c>
      <c r="D1" s="2" t="inlineStr">
        <is>
          <t>12 Months Ended</t>
        </is>
      </c>
    </row>
    <row r="2">
      <c r="B2" s="2" t="inlineStr">
        <is>
          <t>Oct. 31, 2023</t>
        </is>
      </c>
      <c r="C2" s="2" t="inlineStr">
        <is>
          <t>Jun. 30, 2024</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Amortization period for environmental costs</t>
        </is>
      </c>
      <c r="B4" s="4" t="inlineStr">
        <is>
          <t xml:space="preserve"> </t>
        </is>
      </c>
      <c r="C4" s="4" t="inlineStr">
        <is>
          <t>5 years</t>
        </is>
      </c>
      <c r="D4" s="4" t="inlineStr">
        <is>
          <t xml:space="preserve"> </t>
        </is>
      </c>
    </row>
    <row r="5">
      <c r="A5" s="4" t="inlineStr">
        <is>
          <t>Remediation costs</t>
        </is>
      </c>
      <c r="B5" s="4" t="inlineStr">
        <is>
          <t xml:space="preserve"> </t>
        </is>
      </c>
      <c r="C5" s="4" t="inlineStr">
        <is>
          <t xml:space="preserve"> </t>
        </is>
      </c>
      <c r="D5" s="6" t="n">
        <v>5.6</v>
      </c>
    </row>
    <row r="6">
      <c r="A6" s="4" t="inlineStr">
        <is>
          <t>Environmental Restoration Costs</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Estimated Costs Accrued For Remediation</t>
        </is>
      </c>
      <c r="B8" s="4" t="inlineStr">
        <is>
          <t xml:space="preserve"> </t>
        </is>
      </c>
      <c r="C8" s="4" t="inlineStr">
        <is>
          <t xml:space="preserve"> </t>
        </is>
      </c>
      <c r="D8" s="6" t="n">
        <v>2.5</v>
      </c>
    </row>
    <row r="9">
      <c r="A9" s="4" t="inlineStr">
        <is>
          <t>Fitchburg Manufactured Gas Plant Site [Member]</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Estimated Costs Accrued For Remediation</t>
        </is>
      </c>
      <c r="B11" s="9" t="n">
        <v>40000</v>
      </c>
      <c r="C11" s="4" t="inlineStr">
        <is>
          <t xml:space="preserve"> </t>
        </is>
      </c>
      <c r="D11" s="4" t="inlineStr">
        <is>
          <t xml:space="preserve"> </t>
        </is>
      </c>
    </row>
    <row r="12">
      <c r="A12" s="4" t="inlineStr">
        <is>
          <t>Remediation costs</t>
        </is>
      </c>
      <c r="B12" s="6" t="n">
        <v>3.5</v>
      </c>
      <c r="C12" s="4" t="inlineStr">
        <is>
          <t xml:space="preserve"> </t>
        </is>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vironmental Matters - Company's Liability for Environmental Obligations (Detail) - USD ($) $ in Millions</t>
        </is>
      </c>
      <c r="B1" s="2" t="inlineStr">
        <is>
          <t>6 Months Ended</t>
        </is>
      </c>
    </row>
    <row r="2">
      <c r="B2" s="2" t="inlineStr">
        <is>
          <t>Jun. 30, 2024</t>
        </is>
      </c>
      <c r="C2" s="2" t="inlineStr">
        <is>
          <t>Jun. 30, 2023</t>
        </is>
      </c>
      <c r="D2" s="2" t="inlineStr">
        <is>
          <t>Dec. 31, 2023</t>
        </is>
      </c>
    </row>
    <row r="3">
      <c r="A3" s="3" t="inlineStr">
        <is>
          <t>Environmental Exit Cost [Line Items]</t>
        </is>
      </c>
      <c r="B3" s="4" t="inlineStr">
        <is>
          <t xml:space="preserve"> </t>
        </is>
      </c>
      <c r="C3" s="4" t="inlineStr">
        <is>
          <t xml:space="preserve"> </t>
        </is>
      </c>
      <c r="D3" s="4" t="inlineStr">
        <is>
          <t xml:space="preserve"> </t>
        </is>
      </c>
    </row>
    <row r="4">
      <c r="A4" s="4" t="inlineStr">
        <is>
          <t>Total Balance at Beginning of Period</t>
        </is>
      </c>
      <c r="B4" s="6" t="n">
        <v>4.6</v>
      </c>
      <c r="C4" s="6" t="n">
        <v>4.4</v>
      </c>
      <c r="D4" s="4" t="inlineStr">
        <is>
          <t xml:space="preserve"> </t>
        </is>
      </c>
    </row>
    <row r="5">
      <c r="A5" s="4" t="inlineStr">
        <is>
          <t>Additions</t>
        </is>
      </c>
      <c r="B5" s="7" t="n">
        <v>0.2</v>
      </c>
      <c r="C5" s="7" t="n">
        <v>0.5</v>
      </c>
      <c r="D5" s="4" t="inlineStr">
        <is>
          <t xml:space="preserve"> </t>
        </is>
      </c>
    </row>
    <row r="6">
      <c r="A6" s="4" t="inlineStr">
        <is>
          <t>Less: Payments / Reductions</t>
        </is>
      </c>
      <c r="B6" s="7" t="n">
        <v>0.1</v>
      </c>
      <c r="C6" s="7" t="n">
        <v>0.2</v>
      </c>
      <c r="D6" s="4" t="inlineStr">
        <is>
          <t xml:space="preserve"> </t>
        </is>
      </c>
    </row>
    <row r="7">
      <c r="A7" s="4" t="inlineStr">
        <is>
          <t>Total Balance at End of Period</t>
        </is>
      </c>
      <c r="B7" s="7" t="n">
        <v>4.7</v>
      </c>
      <c r="C7" s="7" t="n">
        <v>4.7</v>
      </c>
      <c r="D7" s="4" t="inlineStr">
        <is>
          <t xml:space="preserve"> </t>
        </is>
      </c>
    </row>
    <row r="8">
      <c r="A8" s="4" t="inlineStr">
        <is>
          <t>Less: Current Portion</t>
        </is>
      </c>
      <c r="B8" s="7" t="n">
        <v>0.7</v>
      </c>
      <c r="C8" s="7" t="n">
        <v>0.6</v>
      </c>
      <c r="D8" s="6" t="n">
        <v>0.6</v>
      </c>
    </row>
    <row r="9">
      <c r="A9" s="4" t="inlineStr">
        <is>
          <t>Noncurrent Balance at End of Period</t>
        </is>
      </c>
      <c r="B9" s="9" t="n">
        <v>4</v>
      </c>
      <c r="C9" s="6" t="n">
        <v>4.1</v>
      </c>
      <c r="D9" s="9"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Provisions for Income Taxes and Provisions Calculated at Statutory Federal Tax Rate (Detail)</t>
        </is>
      </c>
      <c r="B1" s="2" t="inlineStr">
        <is>
          <t>6 Months Ended</t>
        </is>
      </c>
    </row>
    <row r="2">
      <c r="B2" s="2" t="inlineStr">
        <is>
          <t>Jun. 30, 2024</t>
        </is>
      </c>
      <c r="C2" s="2" t="inlineStr">
        <is>
          <t>Jun. 30, 2023</t>
        </is>
      </c>
    </row>
    <row r="3">
      <c r="A3" s="3" t="inlineStr">
        <is>
          <t>Income Tax Examination [Line Items]</t>
        </is>
      </c>
      <c r="B3" s="4" t="inlineStr">
        <is>
          <t xml:space="preserve"> </t>
        </is>
      </c>
      <c r="C3" s="4" t="inlineStr">
        <is>
          <t xml:space="preserve"> </t>
        </is>
      </c>
    </row>
    <row r="4">
      <c r="A4" s="4" t="inlineStr">
        <is>
          <t>Statutory Federal Income Tax Rate</t>
        </is>
      </c>
      <c r="B4" s="12" t="n">
        <v>0.21</v>
      </c>
      <c r="C4" s="12" t="n">
        <v>0.21</v>
      </c>
    </row>
    <row r="5">
      <c r="A5" s="4" t="inlineStr">
        <is>
          <t>State Income Taxes, net</t>
        </is>
      </c>
      <c r="B5" s="12" t="n">
        <v>0.06</v>
      </c>
      <c r="C5" s="12" t="n">
        <v>0.06</v>
      </c>
    </row>
    <row r="6">
      <c r="A6" s="4" t="inlineStr">
        <is>
          <t>Utility Plant Differences</t>
        </is>
      </c>
      <c r="B6" s="4" t="inlineStr">
        <is>
          <t>(3.00%)</t>
        </is>
      </c>
      <c r="C6" s="4" t="inlineStr">
        <is>
          <t>(3.00%)</t>
        </is>
      </c>
    </row>
    <row r="7">
      <c r="A7" s="4" t="inlineStr">
        <is>
          <t>Effective Income Tax Rate</t>
        </is>
      </c>
      <c r="B7" s="12" t="n">
        <v>0.24</v>
      </c>
      <c r="C7" s="12" t="n">
        <v>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COME TAXES - Additional Information (Detail) - USD ($) $ in Millions</t>
        </is>
      </c>
      <c r="B1" s="2" t="inlineStr">
        <is>
          <t>1 Months Ended</t>
        </is>
      </c>
      <c r="C1" s="2" t="inlineStr">
        <is>
          <t>6 Months Ended</t>
        </is>
      </c>
      <c r="E1" s="2" t="inlineStr">
        <is>
          <t>12 Months Ended</t>
        </is>
      </c>
    </row>
    <row r="2">
      <c r="B2" s="2" t="inlineStr">
        <is>
          <t>Aug. 31, 2022</t>
        </is>
      </c>
      <c r="C2" s="2" t="inlineStr">
        <is>
          <t>Jun. 30, 2024</t>
        </is>
      </c>
      <c r="D2" s="2" t="inlineStr">
        <is>
          <t>Jun. 30, 2023</t>
        </is>
      </c>
      <c r="E2" s="2" t="inlineStr">
        <is>
          <t>Dec. 31, 2023</t>
        </is>
      </c>
      <c r="F2" s="2" t="inlineStr">
        <is>
          <t>Dec. 31, 2022</t>
        </is>
      </c>
      <c r="G2" s="2" t="inlineStr">
        <is>
          <t>Dec. 31, 2020</t>
        </is>
      </c>
      <c r="H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federal income tax</t>
        </is>
      </c>
      <c r="B4" s="4" t="inlineStr">
        <is>
          <t xml:space="preserve"> </t>
        </is>
      </c>
      <c r="C4" s="12" t="n">
        <v>0.21</v>
      </c>
      <c r="D4" s="12" t="n">
        <v>0.21</v>
      </c>
      <c r="E4" s="4" t="inlineStr">
        <is>
          <t xml:space="preserve"> </t>
        </is>
      </c>
      <c r="F4" s="4" t="inlineStr">
        <is>
          <t xml:space="preserve"> </t>
        </is>
      </c>
      <c r="G4" s="4" t="inlineStr">
        <is>
          <t xml:space="preserve"> </t>
        </is>
      </c>
      <c r="H4" s="4" t="inlineStr">
        <is>
          <t xml:space="preserve"> </t>
        </is>
      </c>
    </row>
    <row r="5">
      <c r="A5" s="4" t="inlineStr">
        <is>
          <t>Regulatory liability, expected flow back to customers</t>
        </is>
      </c>
      <c r="B5" s="4" t="inlineStr">
        <is>
          <t xml:space="preserve"> </t>
        </is>
      </c>
      <c r="C5" s="4" t="inlineStr">
        <is>
          <t xml:space="preserve"> </t>
        </is>
      </c>
      <c r="D5" s="4" t="inlineStr">
        <is>
          <t xml:space="preserve"> </t>
        </is>
      </c>
      <c r="E5" s="4" t="inlineStr">
        <is>
          <t xml:space="preserve"> </t>
        </is>
      </c>
      <c r="F5" s="4" t="inlineStr">
        <is>
          <t xml:space="preserve"> </t>
        </is>
      </c>
      <c r="G5" s="6" t="n">
        <v>47.1</v>
      </c>
      <c r="H5" s="4" t="inlineStr">
        <is>
          <t xml:space="preserve"> </t>
        </is>
      </c>
    </row>
    <row r="6">
      <c r="A6" s="4" t="inlineStr">
        <is>
          <t>Regulatory liability, expected pass back to ratepayers</t>
        </is>
      </c>
      <c r="B6" s="4" t="inlineStr">
        <is>
          <t xml:space="preserve"> </t>
        </is>
      </c>
      <c r="C6" s="4" t="inlineStr">
        <is>
          <t xml:space="preserve"> </t>
        </is>
      </c>
      <c r="D6" s="4" t="inlineStr">
        <is>
          <t xml:space="preserve"> </t>
        </is>
      </c>
      <c r="E6" s="6" t="n">
        <v>1.3</v>
      </c>
      <c r="F6" s="4" t="inlineStr">
        <is>
          <t xml:space="preserve"> </t>
        </is>
      </c>
      <c r="G6" s="4" t="inlineStr">
        <is>
          <t xml:space="preserve"> </t>
        </is>
      </c>
      <c r="H6" s="4" t="inlineStr">
        <is>
          <t xml:space="preserve"> </t>
        </is>
      </c>
    </row>
    <row r="7">
      <c r="A7" s="4" t="inlineStr">
        <is>
          <t>Net Operating Loss Carryforwards Utilized For Income Taxes</t>
        </is>
      </c>
      <c r="B7" s="4" t="inlineStr">
        <is>
          <t xml:space="preserve"> </t>
        </is>
      </c>
      <c r="C7" s="4" t="inlineStr">
        <is>
          <t xml:space="preserve"> </t>
        </is>
      </c>
      <c r="D7" s="4" t="inlineStr">
        <is>
          <t xml:space="preserve"> </t>
        </is>
      </c>
      <c r="E7" s="4" t="inlineStr">
        <is>
          <t xml:space="preserve"> </t>
        </is>
      </c>
      <c r="F7" s="6" t="n">
        <v>1.4</v>
      </c>
      <c r="G7" s="4" t="inlineStr">
        <is>
          <t xml:space="preserve"> </t>
        </is>
      </c>
      <c r="H7" s="4" t="inlineStr">
        <is>
          <t xml:space="preserve"> </t>
        </is>
      </c>
    </row>
    <row r="8">
      <c r="A8" s="4" t="inlineStr">
        <is>
          <t>Current Federal Tax Expense (Benefit)</t>
        </is>
      </c>
      <c r="B8" s="4" t="inlineStr">
        <is>
          <t xml:space="preserve"> </t>
        </is>
      </c>
      <c r="C8" s="4" t="inlineStr">
        <is>
          <t xml:space="preserve"> </t>
        </is>
      </c>
      <c r="D8" s="4" t="inlineStr">
        <is>
          <t xml:space="preserve"> </t>
        </is>
      </c>
      <c r="E8" s="4" t="inlineStr">
        <is>
          <t xml:space="preserve"> </t>
        </is>
      </c>
      <c r="F8" s="6" t="n">
        <v>0.2</v>
      </c>
      <c r="G8" s="4" t="inlineStr">
        <is>
          <t xml:space="preserve"> </t>
        </is>
      </c>
      <c r="H8" s="4" t="inlineStr">
        <is>
          <t xml:space="preserve"> </t>
        </is>
      </c>
    </row>
    <row r="9">
      <c r="A9" s="4" t="inlineStr">
        <is>
          <t>Deferred tax assets, operating loss carryforwards, federal</t>
        </is>
      </c>
      <c r="B9" s="4" t="inlineStr">
        <is>
          <t xml:space="preserve"> </t>
        </is>
      </c>
      <c r="C9" s="4" t="inlineStr">
        <is>
          <t xml:space="preserve"> </t>
        </is>
      </c>
      <c r="D9" s="4" t="inlineStr">
        <is>
          <t xml:space="preserve"> </t>
        </is>
      </c>
      <c r="E9" s="7" t="n">
        <v>4.4</v>
      </c>
      <c r="F9" s="4" t="inlineStr">
        <is>
          <t xml:space="preserve"> </t>
        </is>
      </c>
      <c r="G9" s="4" t="inlineStr">
        <is>
          <t xml:space="preserve"> </t>
        </is>
      </c>
      <c r="H9" s="4" t="inlineStr">
        <is>
          <t xml:space="preserve"> </t>
        </is>
      </c>
    </row>
    <row r="10">
      <c r="A10" s="4" t="inlineStr">
        <is>
          <t>Federal Tax Credits to Offset Current Taxes</t>
        </is>
      </c>
      <c r="B10" s="4" t="inlineStr">
        <is>
          <t xml:space="preserve"> </t>
        </is>
      </c>
      <c r="C10" s="4" t="inlineStr">
        <is>
          <t xml:space="preserve"> </t>
        </is>
      </c>
      <c r="D10" s="4" t="inlineStr">
        <is>
          <t xml:space="preserve"> </t>
        </is>
      </c>
      <c r="E10" s="6" t="n">
        <v>1.7</v>
      </c>
      <c r="F10" s="4" t="inlineStr">
        <is>
          <t xml:space="preserve"> </t>
        </is>
      </c>
      <c r="G10" s="4" t="inlineStr">
        <is>
          <t xml:space="preserve"> </t>
        </is>
      </c>
      <c r="H10" s="4" t="inlineStr">
        <is>
          <t xml:space="preserve"> </t>
        </is>
      </c>
    </row>
    <row r="11">
      <c r="A11" s="4" t="inlineStr">
        <is>
          <t>Percentage of alternate minimum tax</t>
        </is>
      </c>
      <c r="B11" s="12"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financial statement income</t>
        </is>
      </c>
      <c r="B12" s="9"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years used for calculating adjusted financial statement incom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s Ratepayers | Massachusetts And Ma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gulatory liability, expected flow back to customers</t>
        </is>
      </c>
      <c r="B16" s="4" t="inlineStr">
        <is>
          <t xml:space="preserve"> </t>
        </is>
      </c>
      <c r="C16" s="6" t="n">
        <v>1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Year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rporate federal income tax</t>
        </is>
      </c>
      <c r="B19" s="4" t="inlineStr">
        <is>
          <t xml:space="preserve"> </t>
        </is>
      </c>
      <c r="C19" s="4" t="inlineStr">
        <is>
          <t xml:space="preserve"> </t>
        </is>
      </c>
      <c r="D19" s="4" t="inlineStr">
        <is>
          <t xml:space="preserve"> </t>
        </is>
      </c>
      <c r="E19" s="4" t="inlineStr">
        <is>
          <t xml:space="preserve"> </t>
        </is>
      </c>
      <c r="F19" s="4" t="inlineStr">
        <is>
          <t xml:space="preserve"> </t>
        </is>
      </c>
      <c r="G19" s="12" t="n">
        <v>0.21</v>
      </c>
      <c r="H19" s="12" t="n">
        <v>0.21</v>
      </c>
    </row>
  </sheetData>
  <mergeCells count="3">
    <mergeCell ref="A1:A2"/>
    <mergeCell ref="C1:D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Obligations - Key Weighted Average Assumptions Used in Determining Benefit Plan Costs and Obligations (Detail) - Benefit Plan Costs [Member]</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Discount Rate</t>
        </is>
      </c>
      <c r="B4" s="12" t="n">
        <v>0.05</v>
      </c>
      <c r="C4" s="11" t="n">
        <v>0.0525</v>
      </c>
    </row>
    <row r="5">
      <c r="A5" s="4" t="inlineStr">
        <is>
          <t>Rate of Compensation Increase</t>
        </is>
      </c>
      <c r="B5" s="12" t="n">
        <v>0.03</v>
      </c>
      <c r="C5" s="12" t="n">
        <v>0.03</v>
      </c>
    </row>
    <row r="6">
      <c r="A6" s="4" t="inlineStr">
        <is>
          <t>Expected Long-term rate of return on plan assets</t>
        </is>
      </c>
      <c r="B6" s="11" t="n">
        <v>0.075</v>
      </c>
      <c r="C6" s="11" t="n">
        <v>0.0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Benefit Obligations - Additional Information (Detail) - USD ($) $ in Millions</t>
        </is>
      </c>
      <c r="B1" s="2" t="inlineStr">
        <is>
          <t>6 Months Ended</t>
        </is>
      </c>
    </row>
    <row r="2">
      <c r="B2" s="2" t="inlineStr">
        <is>
          <t>Jun. 30, 2024</t>
        </is>
      </c>
      <c r="C2" s="2" t="inlineStr">
        <is>
          <t>Jun. 30, 2023</t>
        </is>
      </c>
    </row>
    <row r="3">
      <c r="A3" s="4" t="inlineStr">
        <is>
          <t>Other Postretirement Benefits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Plan Assets, Contributions by Employer</t>
        </is>
      </c>
      <c r="B5" s="9" t="n">
        <v>0</v>
      </c>
      <c r="C5" s="4" t="inlineStr">
        <is>
          <t xml:space="preserve"> </t>
        </is>
      </c>
    </row>
    <row r="6">
      <c r="A6" s="4" t="inlineStr">
        <is>
          <t>Supplemental Employee Retirement Plans, Defined Benefit</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payments under SERP Plan</t>
        </is>
      </c>
      <c r="B8" s="7" t="n">
        <v>0.3</v>
      </c>
      <c r="C8" s="4" t="inlineStr">
        <is>
          <t xml:space="preserve"> </t>
        </is>
      </c>
    </row>
    <row r="9">
      <c r="A9" s="4" t="inlineStr">
        <is>
          <t>Expected additional benefit payments for the remainder of 2020</t>
        </is>
      </c>
      <c r="B9" s="6" t="n">
        <v>0.4</v>
      </c>
      <c r="C9" s="4" t="inlineStr">
        <is>
          <t xml:space="preserve"> </t>
        </is>
      </c>
    </row>
    <row r="10">
      <c r="A10" s="4" t="inlineStr">
        <is>
          <t>Pre-65 retire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ssumed health care cost trend rate, description</t>
        </is>
      </c>
      <c r="B12" s="4" t="inlineStr">
        <is>
          <t xml:space="preserve">The health care cost trend rate used to determine benefit plan costs for 2024 for pre-65 retirees is 8.00%, with an ultimate rate of 4.50%  in 2033, and for post-65 retirees, the health care cost trend rate is 6.00%, with an ultimate rate of 4.50% in 2033. The health care cost trend rate used to determine benefit plan costs for 2023 for pre-65 retirees was 8.00%, with an ultimate rate of 4.50%  in 2030, and for post-65 retirees, the health care cost trend rate was 6.25%, with an ultimate rate of 4.50% in 2030. </t>
        </is>
      </c>
      <c r="C12" s="4" t="inlineStr">
        <is>
          <t xml:space="preserve"> </t>
        </is>
      </c>
    </row>
    <row r="13">
      <c r="A13" s="4" t="inlineStr">
        <is>
          <t>Health care cost trend rate, assumed</t>
        </is>
      </c>
      <c r="B13" s="12" t="n">
        <v>0.08</v>
      </c>
      <c r="C13" s="12" t="n">
        <v>0.08</v>
      </c>
    </row>
    <row r="14">
      <c r="A14" s="4" t="inlineStr">
        <is>
          <t>Health care cost trend rate, ultimate rate</t>
        </is>
      </c>
      <c r="B14" s="11" t="n">
        <v>0.045</v>
      </c>
      <c r="C14" s="11" t="n">
        <v>0.045</v>
      </c>
    </row>
    <row r="15">
      <c r="A15" s="4" t="inlineStr">
        <is>
          <t>Health care cost trend rate, ultimate rate in year</t>
        </is>
      </c>
      <c r="B15" s="4" t="inlineStr">
        <is>
          <t>2033</t>
        </is>
      </c>
      <c r="C15" s="4" t="inlineStr">
        <is>
          <t>2030</t>
        </is>
      </c>
    </row>
    <row r="16">
      <c r="A16" s="4" t="inlineStr">
        <is>
          <t>Post-65 retire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Health care cost trend rate, assumed</t>
        </is>
      </c>
      <c r="B18" s="12" t="n">
        <v>0.06</v>
      </c>
      <c r="C18" s="11" t="n">
        <v>0.06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s>
  <sheetData>
    <row r="1">
      <c r="A1" s="1" t="inlineStr">
        <is>
          <t>Retirement Benefit Obligations - Components of Retirement Plan Cos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497</v>
      </c>
      <c r="C5" s="9" t="n">
        <v>523</v>
      </c>
      <c r="D5" s="9" t="n">
        <v>994</v>
      </c>
      <c r="E5" s="9" t="n">
        <v>1046</v>
      </c>
    </row>
    <row r="6">
      <c r="A6" s="4" t="inlineStr">
        <is>
          <t>Interest Cost</t>
        </is>
      </c>
      <c r="B6" s="5" t="n">
        <v>1886</v>
      </c>
      <c r="C6" s="5" t="n">
        <v>1870</v>
      </c>
      <c r="D6" s="5" t="n">
        <v>3772</v>
      </c>
      <c r="E6" s="5" t="n">
        <v>3740</v>
      </c>
    </row>
    <row r="7">
      <c r="A7" s="4" t="inlineStr">
        <is>
          <t>Expected Return on Plan Assets</t>
        </is>
      </c>
      <c r="B7" s="5" t="n">
        <v>-2649</v>
      </c>
      <c r="C7" s="5" t="n">
        <v>-2672</v>
      </c>
      <c r="D7" s="5" t="n">
        <v>-5298</v>
      </c>
      <c r="E7" s="5" t="n">
        <v>-5344</v>
      </c>
    </row>
    <row r="8">
      <c r="A8" s="4" t="inlineStr">
        <is>
          <t>Prior Service Cost Amortization</t>
        </is>
      </c>
      <c r="B8" s="5" t="n">
        <v>81</v>
      </c>
      <c r="C8" s="5" t="n">
        <v>88</v>
      </c>
      <c r="D8" s="5" t="n">
        <v>162</v>
      </c>
      <c r="E8" s="5" t="n">
        <v>177</v>
      </c>
    </row>
    <row r="9">
      <c r="A9" s="4" t="inlineStr">
        <is>
          <t>Actuarial (Gain) Loss Amortization</t>
        </is>
      </c>
      <c r="B9" s="9" t="n">
        <v>362</v>
      </c>
      <c r="C9" s="5" t="n">
        <v>0</v>
      </c>
      <c r="D9" s="9" t="n">
        <v>724</v>
      </c>
      <c r="E9" s="5" t="n">
        <v>0</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 xml:space="preserve"> </t>
        </is>
      </c>
      <c r="D10" s="4" t="inlineStr">
        <is>
          <t>Other Nonoperating Income (Expense)</t>
        </is>
      </c>
      <c r="E10" s="4" t="inlineStr">
        <is>
          <t xml:space="preserve"> </t>
        </is>
      </c>
    </row>
    <row r="11">
      <c r="A11" s="4" t="inlineStr">
        <is>
          <t>Sub-total</t>
        </is>
      </c>
      <c r="B11" s="9" t="n">
        <v>177</v>
      </c>
      <c r="C11" s="5" t="n">
        <v>-191</v>
      </c>
      <c r="D11" s="9" t="n">
        <v>354</v>
      </c>
      <c r="E11" s="5" t="n">
        <v>-381</v>
      </c>
    </row>
    <row r="12">
      <c r="A12" s="4" t="inlineStr">
        <is>
          <t>Amounts Capitalized and Deferred</t>
        </is>
      </c>
      <c r="B12" s="5" t="n">
        <v>27</v>
      </c>
      <c r="C12" s="5" t="n">
        <v>366</v>
      </c>
      <c r="D12" s="5" t="n">
        <v>135</v>
      </c>
      <c r="E12" s="5" t="n">
        <v>864</v>
      </c>
    </row>
    <row r="13">
      <c r="A13" s="4" t="inlineStr">
        <is>
          <t>Net Periodic Benefit Cost Recognized</t>
        </is>
      </c>
      <c r="B13" s="5" t="n">
        <v>204</v>
      </c>
      <c r="C13" s="5" t="n">
        <v>175</v>
      </c>
      <c r="D13" s="5" t="n">
        <v>489</v>
      </c>
      <c r="E13" s="5" t="n">
        <v>483</v>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497</v>
      </c>
      <c r="C16" s="5" t="n">
        <v>373</v>
      </c>
      <c r="D16" s="5" t="n">
        <v>994</v>
      </c>
      <c r="E16" s="5" t="n">
        <v>746</v>
      </c>
    </row>
    <row r="17">
      <c r="A17" s="4" t="inlineStr">
        <is>
          <t>Interest Cost</t>
        </is>
      </c>
      <c r="B17" s="5" t="n">
        <v>817</v>
      </c>
      <c r="C17" s="5" t="n">
        <v>725</v>
      </c>
      <c r="D17" s="5" t="n">
        <v>1634</v>
      </c>
      <c r="E17" s="5" t="n">
        <v>1450</v>
      </c>
    </row>
    <row r="18">
      <c r="A18" s="4" t="inlineStr">
        <is>
          <t>Expected Return on Plan Assets</t>
        </is>
      </c>
      <c r="B18" s="5" t="n">
        <v>-969</v>
      </c>
      <c r="C18" s="5" t="n">
        <v>-852</v>
      </c>
      <c r="D18" s="5" t="n">
        <v>-1938</v>
      </c>
      <c r="E18" s="5" t="n">
        <v>-1704</v>
      </c>
    </row>
    <row r="19">
      <c r="A19" s="4" t="inlineStr">
        <is>
          <t>Prior Service Cost Amortization</t>
        </is>
      </c>
      <c r="B19" s="5" t="n">
        <v>0</v>
      </c>
      <c r="C19" s="5" t="n">
        <v>199</v>
      </c>
      <c r="D19" s="5" t="n">
        <v>0</v>
      </c>
      <c r="E19" s="5" t="n">
        <v>397</v>
      </c>
    </row>
    <row r="20">
      <c r="A20" s="4" t="inlineStr">
        <is>
          <t>Actuarial (Gain) Loss Amortization</t>
        </is>
      </c>
      <c r="B20" s="9" t="n">
        <v>-218</v>
      </c>
      <c r="C20" s="5" t="n">
        <v>-366</v>
      </c>
      <c r="D20" s="9" t="n">
        <v>-437</v>
      </c>
      <c r="E20" s="5" t="n">
        <v>-732</v>
      </c>
    </row>
    <row r="21">
      <c r="A21" s="4" t="inlineStr">
        <is>
          <t>Defined Benefit Plan, Net Periodic Benefit Cost (Credit) Excluding Service Cost, Statement of Income or Comprehensive Income [Extensible Enumeration]</t>
        </is>
      </c>
      <c r="B21" s="4" t="inlineStr">
        <is>
          <t>Other Nonoperating Income (Expense)</t>
        </is>
      </c>
      <c r="C21" s="4" t="inlineStr">
        <is>
          <t xml:space="preserve"> </t>
        </is>
      </c>
      <c r="D21" s="4" t="inlineStr">
        <is>
          <t>Other Nonoperating Income (Expense)</t>
        </is>
      </c>
      <c r="E21" s="4" t="inlineStr">
        <is>
          <t xml:space="preserve"> </t>
        </is>
      </c>
    </row>
    <row r="22">
      <c r="A22" s="4" t="inlineStr">
        <is>
          <t>Sub-total</t>
        </is>
      </c>
      <c r="B22" s="9" t="n">
        <v>127</v>
      </c>
      <c r="C22" s="5" t="n">
        <v>79</v>
      </c>
      <c r="D22" s="9" t="n">
        <v>253</v>
      </c>
      <c r="E22" s="5" t="n">
        <v>157</v>
      </c>
    </row>
    <row r="23">
      <c r="A23" s="4" t="inlineStr">
        <is>
          <t>Amounts Capitalized and Deferred</t>
        </is>
      </c>
      <c r="B23" s="5" t="n">
        <v>54</v>
      </c>
      <c r="C23" s="5" t="n">
        <v>112</v>
      </c>
      <c r="D23" s="5" t="n">
        <v>178</v>
      </c>
      <c r="E23" s="5" t="n">
        <v>333</v>
      </c>
    </row>
    <row r="24">
      <c r="A24" s="4" t="inlineStr">
        <is>
          <t>Net Periodic Benefit Cost Recognized</t>
        </is>
      </c>
      <c r="B24" s="5" t="n">
        <v>181</v>
      </c>
      <c r="C24" s="5" t="n">
        <v>191</v>
      </c>
      <c r="D24" s="5" t="n">
        <v>431</v>
      </c>
      <c r="E24" s="5" t="n">
        <v>490</v>
      </c>
    </row>
    <row r="25">
      <c r="A25" s="4" t="inlineStr">
        <is>
          <t>Supplemental Employee Retirement Plan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5" t="n">
        <v>55</v>
      </c>
      <c r="C27" s="5" t="n">
        <v>63</v>
      </c>
      <c r="D27" s="5" t="n">
        <v>109</v>
      </c>
      <c r="E27" s="5" t="n">
        <v>125</v>
      </c>
    </row>
    <row r="28">
      <c r="A28" s="4" t="inlineStr">
        <is>
          <t>Interest Cost</t>
        </is>
      </c>
      <c r="B28" s="5" t="n">
        <v>181</v>
      </c>
      <c r="C28" s="5" t="n">
        <v>188</v>
      </c>
      <c r="D28" s="5" t="n">
        <v>362</v>
      </c>
      <c r="E28" s="5" t="n">
        <v>377</v>
      </c>
    </row>
    <row r="29">
      <c r="A29" s="4" t="inlineStr">
        <is>
          <t>Expected Return on Plan Assets</t>
        </is>
      </c>
      <c r="B29" s="5" t="n">
        <v>0</v>
      </c>
      <c r="C29" s="5" t="n">
        <v>0</v>
      </c>
      <c r="D29" s="4" t="inlineStr">
        <is>
          <t xml:space="preserve"> </t>
        </is>
      </c>
      <c r="E29" s="4" t="inlineStr">
        <is>
          <t xml:space="preserve"> </t>
        </is>
      </c>
    </row>
    <row r="30">
      <c r="A30" s="4" t="inlineStr">
        <is>
          <t>Prior Service Cost Amortization</t>
        </is>
      </c>
      <c r="B30" s="5" t="n">
        <v>2</v>
      </c>
      <c r="C30" s="5" t="n">
        <v>14</v>
      </c>
      <c r="D30" s="5" t="n">
        <v>4</v>
      </c>
      <c r="E30" s="5" t="n">
        <v>28</v>
      </c>
    </row>
    <row r="31">
      <c r="A31" s="4" t="inlineStr">
        <is>
          <t>Actuarial (Gain) Loss Amortization</t>
        </is>
      </c>
      <c r="B31" s="9" t="n">
        <v>0</v>
      </c>
      <c r="C31" s="5" t="n">
        <v>0</v>
      </c>
      <c r="D31" s="9" t="n">
        <v>0</v>
      </c>
      <c r="E31" s="5" t="n">
        <v>0</v>
      </c>
    </row>
    <row r="32">
      <c r="A32" s="4" t="inlineStr">
        <is>
          <t>Defined Benefit Plan, Net Periodic Benefit Cost (Credit) Excluding Service Cost, Statement of Income or Comprehensive Income [Extensible Enumeration]</t>
        </is>
      </c>
      <c r="B32" s="4" t="inlineStr">
        <is>
          <t>Other Nonoperating Income (Expense)</t>
        </is>
      </c>
      <c r="C32" s="4" t="inlineStr">
        <is>
          <t xml:space="preserve"> </t>
        </is>
      </c>
      <c r="D32" s="4" t="inlineStr">
        <is>
          <t>Other Nonoperating Income (Expense)</t>
        </is>
      </c>
      <c r="E32" s="4" t="inlineStr">
        <is>
          <t xml:space="preserve"> </t>
        </is>
      </c>
    </row>
    <row r="33">
      <c r="A33" s="4" t="inlineStr">
        <is>
          <t>Sub-total</t>
        </is>
      </c>
      <c r="B33" s="9" t="n">
        <v>238</v>
      </c>
      <c r="C33" s="5" t="n">
        <v>265</v>
      </c>
      <c r="D33" s="9" t="n">
        <v>475</v>
      </c>
      <c r="E33" s="5" t="n">
        <v>530</v>
      </c>
    </row>
    <row r="34">
      <c r="A34" s="4" t="inlineStr">
        <is>
          <t>Amounts Capitalized and Deferred</t>
        </is>
      </c>
      <c r="B34" s="5" t="n">
        <v>-74</v>
      </c>
      <c r="C34" s="5" t="n">
        <v>-82</v>
      </c>
      <c r="D34" s="5" t="n">
        <v>-148</v>
      </c>
      <c r="E34" s="5" t="n">
        <v>-164</v>
      </c>
    </row>
    <row r="35">
      <c r="A35" s="4" t="inlineStr">
        <is>
          <t>Net Periodic Benefit Cost Recognized</t>
        </is>
      </c>
      <c r="B35" s="9" t="n">
        <v>164</v>
      </c>
      <c r="C35" s="9" t="n">
        <v>183</v>
      </c>
      <c r="D35" s="9" t="n">
        <v>327</v>
      </c>
      <c r="E35" s="9" t="n">
        <v>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Unaudited) - USD ($) $ in Millions</t>
        </is>
      </c>
      <c r="B1" s="2" t="inlineStr">
        <is>
          <t>Total</t>
        </is>
      </c>
      <c r="C1" s="2" t="inlineStr">
        <is>
          <t>Common Equity</t>
        </is>
      </c>
      <c r="D1" s="2" t="inlineStr">
        <is>
          <t>Retained Earnings</t>
        </is>
      </c>
    </row>
    <row r="2">
      <c r="A2" s="4" t="inlineStr">
        <is>
          <t>Beginning Balance at Dec. 31, 2022</t>
        </is>
      </c>
      <c r="B2" s="6" t="n">
        <v>467.4</v>
      </c>
      <c r="C2" s="6" t="n">
        <v>334.9</v>
      </c>
      <c r="D2" s="6" t="n">
        <v>132.5</v>
      </c>
    </row>
    <row r="3">
      <c r="A3" s="4" t="inlineStr">
        <is>
          <t>Net Income</t>
        </is>
      </c>
      <c r="B3" s="7" t="n">
        <v>28.3</v>
      </c>
      <c r="C3" s="4" t="inlineStr">
        <is>
          <t xml:space="preserve"> </t>
        </is>
      </c>
      <c r="D3" s="7" t="n">
        <v>28.3</v>
      </c>
    </row>
    <row r="4">
      <c r="A4" s="4" t="inlineStr">
        <is>
          <t>Dividends on Common Shares</t>
        </is>
      </c>
      <c r="B4" s="7" t="n">
        <v>-13.1</v>
      </c>
      <c r="C4" s="4" t="inlineStr">
        <is>
          <t xml:space="preserve"> </t>
        </is>
      </c>
      <c r="D4" s="7" t="n">
        <v>-13.1</v>
      </c>
    </row>
    <row r="5">
      <c r="A5" s="4" t="inlineStr">
        <is>
          <t>Stock Compensation Plans</t>
        </is>
      </c>
      <c r="B5" s="5" t="n">
        <v>1</v>
      </c>
      <c r="C5" s="5" t="n">
        <v>1</v>
      </c>
      <c r="D5" s="4" t="inlineStr">
        <is>
          <t xml:space="preserve"> </t>
        </is>
      </c>
    </row>
    <row r="6">
      <c r="A6" s="4" t="inlineStr">
        <is>
          <t>Issuance of Common Shares</t>
        </is>
      </c>
      <c r="B6" s="7" t="n">
        <v>0.6</v>
      </c>
      <c r="C6" s="7" t="n">
        <v>0.6</v>
      </c>
      <c r="D6" s="4" t="inlineStr">
        <is>
          <t xml:space="preserve"> </t>
        </is>
      </c>
    </row>
    <row r="7">
      <c r="A7" s="4" t="inlineStr">
        <is>
          <t>Ending Balance at Jun. 30, 2023</t>
        </is>
      </c>
      <c r="B7" s="7" t="n">
        <v>484.2</v>
      </c>
      <c r="C7" s="7" t="n">
        <v>336.5</v>
      </c>
      <c r="D7" s="7" t="n">
        <v>147.7</v>
      </c>
    </row>
    <row r="8">
      <c r="A8" s="4" t="inlineStr">
        <is>
          <t>Beginning Balance at Mar. 31, 2023</t>
        </is>
      </c>
      <c r="B8" s="7" t="n">
        <v>486.2</v>
      </c>
      <c r="C8" s="7" t="n">
        <v>336.1</v>
      </c>
      <c r="D8" s="7" t="n">
        <v>150.1</v>
      </c>
    </row>
    <row r="9">
      <c r="A9" s="4" t="inlineStr">
        <is>
          <t>Net Income</t>
        </is>
      </c>
      <c r="B9" s="7" t="n">
        <v>4.2</v>
      </c>
      <c r="C9" s="4" t="inlineStr">
        <is>
          <t xml:space="preserve"> </t>
        </is>
      </c>
      <c r="D9" s="7" t="n">
        <v>4.2</v>
      </c>
    </row>
    <row r="10">
      <c r="A10" s="4" t="inlineStr">
        <is>
          <t>Dividends on Common Shares</t>
        </is>
      </c>
      <c r="B10" s="7" t="n">
        <v>-6.6</v>
      </c>
      <c r="C10" s="4" t="inlineStr">
        <is>
          <t xml:space="preserve"> </t>
        </is>
      </c>
      <c r="D10" s="7" t="n">
        <v>-6.6</v>
      </c>
    </row>
    <row r="11">
      <c r="A11" s="4" t="inlineStr">
        <is>
          <t>Stock Compensation Plans</t>
        </is>
      </c>
      <c r="B11" s="7" t="n">
        <v>0.1</v>
      </c>
      <c r="C11" s="7" t="n">
        <v>0.1</v>
      </c>
      <c r="D11" s="4" t="inlineStr">
        <is>
          <t xml:space="preserve"> </t>
        </is>
      </c>
    </row>
    <row r="12">
      <c r="A12" s="4" t="inlineStr">
        <is>
          <t>Issuance of Common Shares</t>
        </is>
      </c>
      <c r="B12" s="7" t="n">
        <v>0.3</v>
      </c>
      <c r="C12" s="7" t="n">
        <v>0.3</v>
      </c>
      <c r="D12" s="4" t="inlineStr">
        <is>
          <t xml:space="preserve"> </t>
        </is>
      </c>
    </row>
    <row r="13">
      <c r="A13" s="4" t="inlineStr">
        <is>
          <t>Ending Balance at Jun. 30, 2023</t>
        </is>
      </c>
      <c r="B13" s="7" t="n">
        <v>484.2</v>
      </c>
      <c r="C13" s="7" t="n">
        <v>336.5</v>
      </c>
      <c r="D13" s="7" t="n">
        <v>147.7</v>
      </c>
    </row>
    <row r="14">
      <c r="A14" s="4" t="inlineStr">
        <is>
          <t>Beginning Balance at Dec. 31, 2023</t>
        </is>
      </c>
      <c r="B14" s="7" t="n">
        <v>489.1</v>
      </c>
      <c r="C14" s="7" t="n">
        <v>337.6</v>
      </c>
      <c r="D14" s="7" t="n">
        <v>151.5</v>
      </c>
    </row>
    <row r="15">
      <c r="A15" s="4" t="inlineStr">
        <is>
          <t>Net Income</t>
        </is>
      </c>
      <c r="B15" s="7" t="n">
        <v>31.5</v>
      </c>
      <c r="C15" s="4" t="inlineStr">
        <is>
          <t xml:space="preserve"> </t>
        </is>
      </c>
      <c r="D15" s="7" t="n">
        <v>31.5</v>
      </c>
    </row>
    <row r="16">
      <c r="A16" s="4" t="inlineStr">
        <is>
          <t>Dividends on Common Shares</t>
        </is>
      </c>
      <c r="B16" s="7" t="n">
        <v>-13.7</v>
      </c>
      <c r="C16" s="4" t="inlineStr">
        <is>
          <t xml:space="preserve"> </t>
        </is>
      </c>
      <c r="D16" s="7" t="n">
        <v>-13.7</v>
      </c>
    </row>
    <row r="17">
      <c r="A17" s="4" t="inlineStr">
        <is>
          <t>Stock Compensation Plans</t>
        </is>
      </c>
      <c r="B17" s="7" t="n">
        <v>1.1</v>
      </c>
      <c r="C17" s="7" t="n">
        <v>1.1</v>
      </c>
      <c r="D17" s="4" t="inlineStr">
        <is>
          <t xml:space="preserve"> </t>
        </is>
      </c>
    </row>
    <row r="18">
      <c r="A18" s="4" t="inlineStr">
        <is>
          <t>Issuance of Common Shares</t>
        </is>
      </c>
      <c r="B18" s="7" t="n">
        <v>0.6</v>
      </c>
      <c r="C18" s="7" t="n">
        <v>0.6</v>
      </c>
      <c r="D18" s="4" t="inlineStr">
        <is>
          <t xml:space="preserve"> </t>
        </is>
      </c>
    </row>
    <row r="19">
      <c r="A19" s="4" t="inlineStr">
        <is>
          <t>Ending Balance at Jun. 30, 2024</t>
        </is>
      </c>
      <c r="B19" s="7" t="n">
        <v>508.6</v>
      </c>
      <c r="C19" s="7" t="n">
        <v>339.3</v>
      </c>
      <c r="D19" s="7" t="n">
        <v>169.3</v>
      </c>
    </row>
    <row r="20">
      <c r="A20" s="4" t="inlineStr">
        <is>
          <t>Beginning Balance at Mar. 31, 2024</t>
        </is>
      </c>
      <c r="B20" s="7" t="n">
        <v>510.6</v>
      </c>
      <c r="C20" s="7" t="n">
        <v>338.7</v>
      </c>
      <c r="D20" s="7" t="n">
        <v>171.9</v>
      </c>
    </row>
    <row r="21">
      <c r="A21" s="4" t="inlineStr">
        <is>
          <t>Net Income</t>
        </is>
      </c>
      <c r="B21" s="7" t="n">
        <v>4.3</v>
      </c>
      <c r="C21" s="4" t="inlineStr">
        <is>
          <t xml:space="preserve"> </t>
        </is>
      </c>
      <c r="D21" s="7" t="n">
        <v>4.3</v>
      </c>
    </row>
    <row r="22">
      <c r="A22" s="4" t="inlineStr">
        <is>
          <t>Dividends on Common Shares</t>
        </is>
      </c>
      <c r="B22" s="7" t="n">
        <v>-6.9</v>
      </c>
      <c r="C22" s="4" t="inlineStr">
        <is>
          <t xml:space="preserve"> </t>
        </is>
      </c>
      <c r="D22" s="7" t="n">
        <v>-6.9</v>
      </c>
    </row>
    <row r="23">
      <c r="A23" s="4" t="inlineStr">
        <is>
          <t>Stock Compensation Plans</t>
        </is>
      </c>
      <c r="B23" s="7" t="n">
        <v>0.3</v>
      </c>
      <c r="C23" s="7" t="n">
        <v>0.3</v>
      </c>
      <c r="D23" s="4" t="inlineStr">
        <is>
          <t xml:space="preserve"> </t>
        </is>
      </c>
    </row>
    <row r="24">
      <c r="A24" s="4" t="inlineStr">
        <is>
          <t>Issuance of Common Shares</t>
        </is>
      </c>
      <c r="B24" s="7" t="n">
        <v>0.3</v>
      </c>
      <c r="C24" s="7" t="n">
        <v>0.3</v>
      </c>
      <c r="D24" s="4" t="inlineStr">
        <is>
          <t xml:space="preserve"> </t>
        </is>
      </c>
    </row>
    <row r="25">
      <c r="A25" s="4" t="inlineStr">
        <is>
          <t>Ending Balance at Jun. 30, 2024</t>
        </is>
      </c>
      <c r="B25" s="6" t="n">
        <v>508.6</v>
      </c>
      <c r="C25" s="6" t="n">
        <v>339.3</v>
      </c>
      <c r="D25" s="6" t="n">
        <v>16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Common Stock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10" t="n">
        <v>0.425</v>
      </c>
      <c r="C4" s="10" t="n">
        <v>0.405</v>
      </c>
      <c r="D4" s="8" t="n">
        <v>0.85</v>
      </c>
      <c r="E4" s="8" t="n">
        <v>0.8100000000000001</v>
      </c>
    </row>
    <row r="5">
      <c r="A5" s="4" t="inlineStr">
        <is>
          <t>Common stock, shares issued</t>
        </is>
      </c>
      <c r="B5" s="5" t="n">
        <v>5245</v>
      </c>
      <c r="C5" s="5" t="n">
        <v>5189</v>
      </c>
      <c r="D5" s="5" t="n">
        <v>11048</v>
      </c>
      <c r="E5" s="5" t="n">
        <v>105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v>
      </c>
      <c r="C4" s="6" t="n">
        <v>4.2</v>
      </c>
      <c r="D4" s="6" t="n">
        <v>31.5</v>
      </c>
      <c r="E4" s="6" t="n">
        <v>28.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00:08Z</dcterms:created>
  <dcterms:modified xmlns:dcterms="http://purl.org/dc/terms/" xmlns:xsi="http://www.w3.org/2001/XMLSchema-instance" xsi:type="dcterms:W3CDTF">2024-08-06T11:00:08Z</dcterms:modified>
</cp:coreProperties>
</file>